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CONSO" sheetId="10" state="visible" r:id="rId10"/>
    <sheet xmlns:r="http://schemas.openxmlformats.org/officeDocument/2006/relationships" name="RECENT ACCOUNTING PRONOUNCEMENT" sheetId="11" state="visible" r:id="rId11"/>
    <sheet xmlns:r="http://schemas.openxmlformats.org/officeDocument/2006/relationships" name="ACCUMULATED OTHER COMPREHENSIVE" sheetId="12" state="visible" r:id="rId12"/>
    <sheet xmlns:r="http://schemas.openxmlformats.org/officeDocument/2006/relationships" name="INVESTMENT 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FAIR VALUE OF FINANCIAL INSTRUM" sheetId="19" state="visible" r:id="rId19"/>
    <sheet xmlns:r="http://schemas.openxmlformats.org/officeDocument/2006/relationships" name="COMMITMENTS, CONTINGENCIES AND " sheetId="20" state="visible" r:id="rId20"/>
    <sheet xmlns:r="http://schemas.openxmlformats.org/officeDocument/2006/relationships" name="LEASES" sheetId="21" state="visible" r:id="rId21"/>
    <sheet xmlns:r="http://schemas.openxmlformats.org/officeDocument/2006/relationships" name="GOODWILL AND INTANGIBLE ASSETS"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BASIS OF PRESENTATION AND CON_2" sheetId="25" state="visible" r:id="rId25"/>
    <sheet xmlns:r="http://schemas.openxmlformats.org/officeDocument/2006/relationships" name="ACCUMULATED OTHER COMPREHENSI_2" sheetId="26" state="visible" r:id="rId26"/>
    <sheet xmlns:r="http://schemas.openxmlformats.org/officeDocument/2006/relationships" name="INVESTMENT SECURITIES (Tables)" sheetId="27" state="visible" r:id="rId27"/>
    <sheet xmlns:r="http://schemas.openxmlformats.org/officeDocument/2006/relationships" name="LOANS RECEIVABLE, NET (Tables)" sheetId="28" state="visible" r:id="rId28"/>
    <sheet xmlns:r="http://schemas.openxmlformats.org/officeDocument/2006/relationships" name="DEPOSITS (Tables)"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FAIR VALUE OF FINANCIAL INSTR_2" sheetId="32" state="visible" r:id="rId32"/>
    <sheet xmlns:r="http://schemas.openxmlformats.org/officeDocument/2006/relationships" name="COMMITMENTS, CONTINGENCIES AN_2"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VARIABLE INTEREST ENTITIES (Tab" sheetId="36" state="visible" r:id="rId36"/>
    <sheet xmlns:r="http://schemas.openxmlformats.org/officeDocument/2006/relationships" name="BASIS OF PRESENTATION AND CON_3"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ACCUMULATED OTHER COMPREHENSI_5" sheetId="40" state="visible" r:id="rId40"/>
    <sheet xmlns:r="http://schemas.openxmlformats.org/officeDocument/2006/relationships" name="INVESTMENT SECURITIES - Amortiz" sheetId="41" state="visible" r:id="rId41"/>
    <sheet xmlns:r="http://schemas.openxmlformats.org/officeDocument/2006/relationships" name="INVESTMENT SECURITIES - Narrati" sheetId="42" state="visible" r:id="rId42"/>
    <sheet xmlns:r="http://schemas.openxmlformats.org/officeDocument/2006/relationships" name="INVESTMENT SECURITIES - AFS and" sheetId="43" state="visible" r:id="rId43"/>
    <sheet xmlns:r="http://schemas.openxmlformats.org/officeDocument/2006/relationships" name="INVESTMENT SECURITIES - Proceed" sheetId="44" state="visible" r:id="rId44"/>
    <sheet xmlns:r="http://schemas.openxmlformats.org/officeDocument/2006/relationships" name="INVESTMENT SECURITIES - Schedul" sheetId="45" state="visible" r:id="rId45"/>
    <sheet xmlns:r="http://schemas.openxmlformats.org/officeDocument/2006/relationships" name="LOANS RECEIVABLE, NET - Schedul" sheetId="46" state="visible" r:id="rId46"/>
    <sheet xmlns:r="http://schemas.openxmlformats.org/officeDocument/2006/relationships" name="LOANS RECEIVABLE, NET - Sched_2" sheetId="47" state="visible" r:id="rId47"/>
    <sheet xmlns:r="http://schemas.openxmlformats.org/officeDocument/2006/relationships" name="LOANS RECEIVABLE, NET - Narrati" sheetId="48" state="visible" r:id="rId48"/>
    <sheet xmlns:r="http://schemas.openxmlformats.org/officeDocument/2006/relationships" name="LOANS RECEIVABLE, NET - Sched_3" sheetId="49" state="visible" r:id="rId49"/>
    <sheet xmlns:r="http://schemas.openxmlformats.org/officeDocument/2006/relationships" name="LOANS RECEIVABLE, NET - Sched_4" sheetId="50" state="visible" r:id="rId50"/>
    <sheet xmlns:r="http://schemas.openxmlformats.org/officeDocument/2006/relationships" name="LOANS RECEIVABLE, NET - Method " sheetId="51" state="visible" r:id="rId51"/>
    <sheet xmlns:r="http://schemas.openxmlformats.org/officeDocument/2006/relationships" name="LOANS RECEIVABLE, NET - Sched_5" sheetId="52" state="visible" r:id="rId52"/>
    <sheet xmlns:r="http://schemas.openxmlformats.org/officeDocument/2006/relationships" name="LOANS RECEIVABLE, NET - Sched_6" sheetId="53" state="visible" r:id="rId53"/>
    <sheet xmlns:r="http://schemas.openxmlformats.org/officeDocument/2006/relationships" name="DEPOSITS - Schedule of Deposits" sheetId="54" state="visible" r:id="rId54"/>
    <sheet xmlns:r="http://schemas.openxmlformats.org/officeDocument/2006/relationships" name="DEPOSITS - Schedule of Maturiti" sheetId="55" state="visible" r:id="rId55"/>
    <sheet xmlns:r="http://schemas.openxmlformats.org/officeDocument/2006/relationships" name="DEPOSITS - Narrative (Details)" sheetId="56" state="visible" r:id="rId56"/>
    <sheet xmlns:r="http://schemas.openxmlformats.org/officeDocument/2006/relationships" name="BORROWED FUNDS - Narrative (Det" sheetId="57" state="visible" r:id="rId57"/>
    <sheet xmlns:r="http://schemas.openxmlformats.org/officeDocument/2006/relationships" name="EARNINGS PER SHARE - Narrative " sheetId="58" state="visible" r:id="rId58"/>
    <sheet xmlns:r="http://schemas.openxmlformats.org/officeDocument/2006/relationships" name="EARNINGS PER SHARE - Schedule o" sheetId="59" state="visible" r:id="rId59"/>
    <sheet xmlns:r="http://schemas.openxmlformats.org/officeDocument/2006/relationships" name="EMPLOYEE BENEFIT PLANS - Stock " sheetId="60" state="visible" r:id="rId60"/>
    <sheet xmlns:r="http://schemas.openxmlformats.org/officeDocument/2006/relationships" name="EMPLOYEE BENEFIT PLANS - Narrat" sheetId="61" state="visible" r:id="rId61"/>
    <sheet xmlns:r="http://schemas.openxmlformats.org/officeDocument/2006/relationships" name="EMPLOYEE BENEFIT PLANS - Restri"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COMMITMENTS, CONTINGENCIES AN_3" sheetId="66" state="visible" r:id="rId66"/>
    <sheet xmlns:r="http://schemas.openxmlformats.org/officeDocument/2006/relationships" name="COMMITMENTS, CONTINGENCIES AN_4" sheetId="67" state="visible" r:id="rId67"/>
    <sheet xmlns:r="http://schemas.openxmlformats.org/officeDocument/2006/relationships" name="LEASES - Lease Cost and Other I" sheetId="68" state="visible" r:id="rId68"/>
    <sheet xmlns:r="http://schemas.openxmlformats.org/officeDocument/2006/relationships" name="LEASES - Remaining Commitments "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VARIABLE INTEREST ENTITIE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136</t>
        </is>
      </c>
    </row>
    <row r="9">
      <c r="A9" s="4" t="inlineStr">
        <is>
          <t>Entity Registrant Name</t>
        </is>
      </c>
      <c r="B9" s="4" t="inlineStr">
        <is>
          <t>Amalgamated Financial Corp.</t>
        </is>
      </c>
    </row>
    <row r="10">
      <c r="A10" s="4" t="inlineStr">
        <is>
          <t>Entity Incorporation, State or Country Code</t>
        </is>
      </c>
      <c r="B10" s="4" t="inlineStr">
        <is>
          <t>DE</t>
        </is>
      </c>
    </row>
    <row r="11">
      <c r="A11" s="4" t="inlineStr">
        <is>
          <t>Entity Tax Identification Number</t>
        </is>
      </c>
      <c r="B11" s="4" t="inlineStr">
        <is>
          <t>85-2757101</t>
        </is>
      </c>
    </row>
    <row r="12">
      <c r="A12" s="4" t="inlineStr">
        <is>
          <t>Entity Address, Address Line One</t>
        </is>
      </c>
      <c r="B12" s="4" t="inlineStr">
        <is>
          <t>275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255-6200</t>
        </is>
      </c>
    </row>
    <row r="18">
      <c r="A18" s="4" t="inlineStr">
        <is>
          <t>Title of 12(b) Security</t>
        </is>
      </c>
      <c r="B18" s="4" t="inlineStr">
        <is>
          <t>Common Stock, par value $0.01 per share</t>
        </is>
      </c>
    </row>
    <row r="19">
      <c r="A19" s="4" t="inlineStr">
        <is>
          <t>Trading Symbol</t>
        </is>
      </c>
      <c r="B19" s="4" t="inlineStr">
        <is>
          <t>AMA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Smaller Reporting Company</t>
        </is>
      </c>
      <c r="B24" s="4" t="inlineStr">
        <is>
          <t>false</t>
        </is>
      </c>
    </row>
    <row r="25">
      <c r="A25" s="4" t="inlineStr">
        <is>
          <t>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1096896</v>
      </c>
    </row>
    <row r="29">
      <c r="A29" s="4" t="inlineStr">
        <is>
          <t>Entity Central Index Key</t>
        </is>
      </c>
      <c r="B29" s="4" t="inlineStr">
        <is>
          <t>000182360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Holding Company Reorganization On March 1, 2021 (the “Effective Date”), Amalgamated Financial Corp., a Delaware public benefit corporation (the “Company”) acquired all of the outstanding stock of Amalgamated Bank, a New York state-chartered bank (the “Bank”), in a statutory share exchange transaction (the “Reorganization”) effected under New York law and in accordance with the terms of a Plan of Acquisition dated September 4, 2020 (the “Agreement”). Pursuant to the Reorganization, the Bank became the sole subsidiary of the Company, the Company became the holding company for the Bank and the stockholders of the Bank became stockholders of the Company. Prior to the Effective Date of the Reorganization, the Company conducted no operations other than obtaining regulatory approval for the Reorganization. Accordingly, there has been no significant financial activity at the parent company level as of September 30, 2021. In this discussion, unless the context indicates otherwise, references to “we,” “us,” and “our” refer to the Company and the Bank. However, if the discussion relates to a period before the Effective Date, the terms refer only to the Bank. Pending Acquisition On September 22, 2021, the Company announced it has entered into a definitive agreement to acquire Amalgamated Investments Company (“AIC“), the holding company for Amalgamated Bank of Chicago (“ABOC”) in an all-cash transaction for approximately $98.1 million, which includes an earnout of up to $1.1 million. The acquisition, which is expected to close late in the fourth quarter of 2021, is subject to customary closing conditions, including regulatory approval and the approval of AIC's shareholders. Approval of the acquisition by the Company's stockholders is not required for the transaction. Segment Information 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 Basis of Accounting and Changes in Significant Accounting Policies 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 The accompanying unaudited consolidated financial statements include the accounts of the Company, its wholly-owned subsidiaries and its majority-owned subsidiaries and have been prepared in accordance with instructions to Form 10-Q and therefore do not include all information and footnotes necessary for a fair presentation of financial position, results of operations, and cash flows in conformity with GAAP.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A more detailed description of our accounting policies is included in the Annual Report on Form 10-K for the year ended December 31, 2020 (the “2020 Annual Report”). There have been no significant changes to our accounting policies, or the estimates made pursuant to those policies as described in our 2020 Annual Report. These unaudited consolidated financial statements should be read in conjunction with the audited consolidated financial statements and related notes appearing in the 2020 Annual Report.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Accounting Standards Effective in 2021 and onward In June 2016, the FASB issued ASU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provides for recording credit losses on available for sale debt securities through an allowance account. ASU 2016-13 also requires certain incremental disclosures. In October 2019, the FASB voted to extend the adoption date for entities eligible to be smaller reporting companies, public business entities ("PBEs") that are not SEC filers, and entities that are not PBEs from January 1, 2020 to January 1, 2023. Based on our election as an Emerging Growth Company under the Jumpstart Our Business Startups Act to use the extended transition period for complying with any new or revised financial accounting standards, we currently anticipate a January 1, 2023 adoption date. In preparation, we have performed work in assessing and enhancing the technology environment and related data needs and availability. Additionally, a Management Committee comprised of members from multiple departments has been established to monitor our progress towards adoption. As adoption will require the implementation of significant changes to the existing credit loss estimation model and is dependent on the economic forecast, and given the length of time before our adoption date, evaluating the overall impact of the ASU on our Consolidated Financial Statements is not yet determinable. On January 7, 2021, the FASB has issued Accounting Standards Update ("ASU") No. 2021-01, Reference Rate Reform (Topic 848): Scope. The new guidance amends the scope of ASU 2020-04, Facilitation of the Effects of Reference Rate Reform on Financial Reporting, which was aimed at easing the potential accounting burden expected when global capital markets move away from the London Interbank Offered Rate ("LIBOR") (the benchmark interest rate banks use to make short-term loans to each other) and provided temporary, optional expedients and exceptions for applying accounting guidance to contract modifications and hedging relationships, subject to meeting certain criteria, that reference LIBOR or another reference rate expected to be discontinued. As the majority of our securities tied to LIBOR are expected to transition to the Secured Overnight Financing Rate ("SOFR") or pay off before the transition date and given that we do not have a substantial amount of commercial loans or any derivative transactions tied to LIBOR, the Adoption of ASU 2021-01 is not expected to have a material impact on our operating result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 xml:space="preserve">ACCUMULATED OTHER COMPREHENSIVE INCOME (LOSS) The Company records unrealized gains and losses, net of taxes, on securities available for sale in other comprehensive income (loss) in the Consolidated Statements of Changes in Stockholders’ Equity. Gains and losses on securities available for sale are reclassified to operations as the gains or losses are recognized. Other-than-temporary impairment (“OTTI”) losses on debt securities are reflected in earnings as realized losses to the extent the impairment is related to credit losses. The amount of the impairment related to other factors is recognized in other comprehensive income (loss). The Company also recognizes as a component of other comprehensive income (loss) the actuarial gains or losses as well as the prior service costs or credits that arise during the period from post-retirement benefit plans. Other comprehensive income (loss) components and related income tax effects were as follows: Three Months Ended Nine Months Ended 2021 2020 2021 2020 (In thousands) Change in obligation for postretirement benefits and for prior service credit $ 53 $ 55 $ 159 $ 165 Change in obligation for other benefits 41 18 (330) 55 Change in total obligation for postretirement benefits and for prior service credit and for other benefits $ 94 $ 73 $ (171) $ 220 Income tax effect (26) (20) 29 (61) Net change in total obligation for postretirement benefits and prior service credit and for other benefits 68 53 (142) 159 Unrealized holding gains (losses) on available for sale securities $ (5,640) $ 11,706 $ (7,021) $ 18,149 Reclassification adjustment for losses (gains) realized in income (421) (620) (760) (1,604) Change in unrealized gains (losses) on available for sale securities (6,061) 11,086 (7,781) 16,545 Income tax effect 1,655 (3,086) 2,124 (4,606) Net change in unrealized gains (losses) on available for sale securities (4,406) 8,000 (5,657) 11,939 Total $ (4,338) $ 8,053 $ (5,799) $ 12,098 The following is a summary of the accumulated other comprehensive income (loss) balances, net of income taxes: Balance as of January 1, Current Income Tax Balance as of September 30, 2021 (In thousands) Unrealized gains (losses) on benefits plans $ (2,056) $ (171) $ 29 $ (2,198) Unrealized gains (losses) on available for sale securities 19,232 (7,781) 2,124 13,575 Total $ 17,176 $ (7,952) $ 2,153 $ 11,377 The following represents the reclassifications out of accumulated other comprehensive income (loss): Three Months Ended Nine Months Ended Affected Line Item in the Consolidated Statements of Income 2021 2020 2021 2020 (In thousands) Realized gains (losses) on sale of available for sale securities $ 413 $ 619 $ 755 $ 1,605 Gain (loss) on sale of investment securities available for sale, net Recognized gains (losses) on OTTI securities 8 — 5 (1) Non-Interest Income - other Income tax expense (benefit) 114 173 207 447 Income tax expense (benefit) Total reclassifications, net of income tax $ 307 $ 446 $ 553 $ 1,157 Prior service credit on pension plans and other postretirement benefits $ 7 $ 7 $ 21 $ 21 Compensation and employee benefits Income tax expense (benefit) (2) (2) (6) (6) Income tax expense (benefit) Total reclassifications, net of income tax $ 5 $ 5 $ 15 $ 15 Total reclassifications, net of income tax $ 312 $ 451 $ 568 $ 1,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amortized cost and fair value of investment securities available for sale and held to maturity as of September 30, 2021 are as follows: September 30, 2021 Amortized Gross Gross Fair (In thousands) Available for sale: Mortgage-related: GSE residential certificates $ 4,205 $ 197 $ — $ 4,402 GSE residential CMOs 419,019 7,769 (994) 425,794 GSE commercial certificates &amp; CMO 384,271 7,600 (670) 391,201 Non-GSE residential certificates 39,785 55 (104) 39,736 Non-GSE commercial certificates 57,285 79 (304) 57,060 904,565 15,700 (2,072) 918,193 Other debt: U.S. Treasury 200 1 — 201 ABS 944,426 4,820 (896) 948,350 Trust preferred 14,630 — (440) 14,190 Corporate 73,009 1,636 (77) 74,568 1,032,265 6,457 (1,413) 1,037,309 Total available for sale $ 1,936,830 $ 22,157 $ (3,485) $ 1,955,502 Held to maturity: Mortgage-related: GSE commercial certificates $ 12,467 $ — $ (413) $ 12,054 GSE residential certificates 446 24 — 470 Non GSE commercial certificates 10,346 — (182) 10,164 23,259 24 (595) 22,688 Other debt: PACE Assessments 627,195 1,098 — 628,293 Municipal 71,522 2,158 (599) 73,081 Other 3,100 — (1) 3,099 701,817 3,256 (600) 704,473 Total held to maturity $ 725,076 $ 3,280 $ (1,195) $ 727,161 As of September 30, 2021, available for sale securities with a fair value of $917.4 million were pledged with $22.0 million held-to-maturity securities being pledged. The majority of the securities were pledged to the Federal Home Loan Bank of New York (“FHLB”)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 to maturity as of December 31, 2020 are as follows: December 31, 2020 (In thousands) Amortized Cost Gross Unrealized Gains Gross Unrealized Losses Fair Value Available for sale: Mortgage-related: GSE residential certificates $ 12,977 $ 322 $ — $ 13,299 GSE residential CMOs 353,783 12,690 (52) 366,421 GSE commercial certificates &amp; CMO 421,488 11,548 (422) 432,614 Non-GSE residential certificates 33,120 281 (17) 33,384 Non-GSE commercial certificates 45,179 112 (323) 44,968 866,547 24,953 (814) 890,686 Other debt: U.S. Treasury 200 3 — 203 ABS 595,062 4,356 (1,872) 597,546 Trust preferred 14,627 — (854) 13,773 Corporate 36,973 683 (2) 37,654 Other — — — — 646,862 5,042 (2,728) 649,176 Total available for sale 1,513,409 29,995 (3,542) 1,539,862 Held to maturity: Mortgage-related: GSE residential certificates $ 611 $ 38 $ — $ 649 Non GSE commercial certificates 212 15 — 227 823 53 — 876 Other debt: PACE Assessments 421,036 4,870 — 425,906 Municipal 67,490 3,019 — 70,509 Other 5,100 34 — 5,134 493,626 7,923 — 501,549 Total held to maturity $ 494,449 $ 7,976 $ — $ 502,425 The following table summarizes the amortized cost and fair value of debt securities available for sale and held to maturity, exclusive of mortgage-backed securities, by their contractual maturity as of September 30, 2021. Actual maturities may differ from contractual maturities because borrowers may have the right to call or prepay obligations with or without penalty: Available for Sale Held to Maturity Amortized Fair Value Amortized Fair Value (In thousands) Due within one year $ 200 $ 201 $ 1,100 $ 1,100 Due after one year through five years 21,000 21,352 2,000 1,999 Due after five years through ten years 364,701 365,646 — — Due after ten years 646,364 650,110 698,717 701,374 $ 1,032,265 $ 1,037,309 $ 701,817 $ 704,473 Three Months Ended, Nine Months Ended, September 30, 2021 September 30, 2020 September 30, 2021 September 30, 2020 (In thousands) Proceeds $ 31,603 $ 42,277 $ 94,899 $ 94,698 Realized gains $ 477 $ 856 $ 1,040 $ 2,111 Realized losses (64) (237) (285) (506) Net realized gains (losses) $ 413 $ 619 $ 755 $ 1,605 The following summarizes the fair value and unrealized losses for those available for sale and held to maturity securities as of September 30, 2021 and December 31, 2020, respectively, segregated between securities that have been in an unrealized loss position for less than twelve months and those that have been in a continuous unrealized loss position for twelve months or longer at the respective dates: September 30, 2021 Less Than Twelve Months Twelve Months or Longer Total (In thousands) Fair Value Unrealized Fair Value Unrealized Fair Value Unrealized Available for sale: Mortgage-related: GSE residential CMOs $ 140,726 $ (994) $ — $ — $ 140,726 $ (994) GSE commercial certificates &amp; CMO 63,645 (567) 170,426 (103) 234,071 (670) Non-GSE residential certificates 35,547 (104) — — 35,547 (104) Non-GSE commercial certificates 24,721 (294) 10,966 (10) 35,687 (304) Other debt: ABS 183,785 (623) 74,047 (273) 257,832 (896) Trust preferred — — 14,190 (440) 14,190 (440) Corporate 16,923 (77) — — 16,923 (77) Total available for sale $ 465,347 $ (2,659) $ 269,629 $ (826) $ 734,976 $ (3,485) Held to maturity: Mortgage-related: GSE commercial certificates $ 12,054 $ (413) $ — $ — $ — $ 12,054 $ (413) Non GSE commercial certificates 9,970 (182) — — — 9,970 (182) Other debt: Municipal 20,164 (599) — — 20,164 (599) Other 3,099 (1) — — 3,099 (1) Total held to maturity $ 45,287 $ (1,195) $ — $ — $ 45,287 $ (1,195) December 31, 2020 Less Than Twelve Months Twelve Months or Longer Total (In thousands) Fair Value Unrealized Fair Value Unrealized Fair Value Unrealized Mortgage-related: GSE residential CMOs $ 31,106 $ (35) $ 12,910 $ (17) $ 44,016 $ (52) GSE commercial certificates &amp; CMO 116,667 (287) 75,126 (135) 191,793 (422) Non-GSE residential certificates 2,138 (9) 3,077 (8) 5,215 (17) Non-GSE commercial certificates 47 — 29,207 (323) 29,254 (323) Other debt: ABS 3,010 (1) 298,410 (1,871) 301,420 (1,872) Trust preferred — — 13,773 (854) 13,773 (854) Corporate 6,998 (2) — — 6,998 (2) $ 159,966 $ (334) $ 432,503 $ (3,208) $ 592,469 $ (3,542) The temporary impairment of fixed income securities is primarily attributable to changes in overall market interest rates and/or changes in credit spreads since the investments were acquired. In general, as market interest rates rise and/or credit spreads widen, the fair value of fixed rate securities will decrease, as market interest rates fall and/or credit spreads tighten, the fair value of fixed rate securities will increase. Management considers that the temporary impairment of the Company’s investments in trust preferred securities (“TruPs”) as of September 30, 2021 is primarily due to a widening of credit spreads since the time these investments were acquired, as well as market uncertainty for this class of investments. All of the TruPs were rated investment grade by not less than three nationally recognized statistical rating organization’s (“NRSROs”). All of the issues are current as to their dividend payments and management is not aware of a decision of any trust preferred issuer to exercise its option to defer dividend payments. As of September 30, 2021, excluding GSE and U.S. Treasury securities and TruPs, discussed above, temporarily impaired securities totaled $380.0 million with an unrealized loss of $2.1 million. These securities were rated investment grade by at least one NRSRO with no ratings below investment grade. All issues were current as to their interest payments. We have had no losses on any PACE bonds and are not aware of any losses in the sector given the low LTV position. Management considers that the temporary impairment of these investments as of September 30, 2021 is primarily due to an increase in market spreads since the time these investments were acquired. With respect to the Company’s security investments that are temporarily impaired as of September 30, 2021, management does not intend to sell these investments and does not believe it will be necessary to do so before anticipated recovery. The Company expects to collect all amounts due according to the contractual terms of these investments. Therefore, the Company does not consider these securities to be other-than-temporarily impaired at September 30, 2021. None of these positions or other securities held in the portfolio or sold during the year were purchased with the intent of selling them or would otherwise be classified as trading securities under ASC No. 320, Investments – Debt Securities. During the three months ended September 30, 2021, the Company recorded $7.5 thousand OTTI, compared to a $0.3 thousand OTTI for the same period in 2020. For the nine months ended September 30, 2021, the Company recorded $4.8 thousand OTTI, compared to a $0.9 thousand OTTI f or the same period in 2020. Events which may cause material declines in the fair value of debt investments may include, but are not limited to, deterioration of credit metrics, higher incidences of default, worsening liquidity, worsening global or domestic economic conditions or adverse regulatory action. Management does not believe that there are any cases of unrecorded OTTI as of September 30, 2021; however, it is possible that the Company may recognize OTTI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1</t>
        </is>
      </c>
    </row>
    <row r="3">
      <c r="A3" s="3" t="inlineStr">
        <is>
          <t>Receivables [Abstract]</t>
        </is>
      </c>
    </row>
    <row r="4">
      <c r="A4" s="4" t="inlineStr">
        <is>
          <t>LOANS RECEIVABLE, NET</t>
        </is>
      </c>
      <c r="B4" s="4" t="inlineStr">
        <is>
          <t>LOANS RECEIVABLE, NET Loans receivable are summarized as follows: September 30, December 31, (In thousands) Commercial and industrial $ 628,388 $ 677,192 Multifamily 826,143 947,177 Commercial real estate 346,996 372,736 Construction and land development 34,863 56,087 Total commercial portfolio 1,836,390 2,053,192 Residential real estate lending 1,032,947 1,238,697 Consumer and other 249,050 190,676 Total retail portfolio 1,281,997 1,429,373 Total loans receivable 3,118,387 3,482,565 Net deferred loan origination costs (fees) 4,942 6,330 Total loans receivable, net of deferred loan origination costs (fees) 3,123,329 3,488,895 Allowance for loan losses (35,863) (41,589) Total loans receivable, net $ 3,087,466 $ 3,447,306 The following table presents information regarding the quality of the Company’s loans as of September 30, 2021: 30-89 Days Non- 90 Days or Total Past Current Current Total Loans (In thousands) Commercial and industrial $ 7,710 $ 13,709 $ — $ 21,419 $ — $ 606,969 $ 628,388 Multifamily 3,689 6,079 — 9,768 — 816,375 826,143 Commercial real estate 20,000 4,023 — 24,023 — 322,973 346,996 Construction and land development — — — — — 34,863 34,863 Total commercial portfolio 31,399 23,811 — 55,210 — 1,781,180 1,836,390 Residential real estate lending 2,011 20,797 — 22,808 — 1,010,139 1,032,947 Consumer and other 1,971 886 — 2,857 — 246,193 249,050 Total retail portfolio 3,982 21,683 — 25,665 — 1,256,332 1,281,997 $ 35,381 $ 45,494 $ — $ 80,875 $ — $ 3,037,512 $ 3,118,387 The following table presents information regarding the quality of the Company’s loans as of December 31, 2020: 30-89 Days Past Due Non- Accrual 90 Days or More Delinquent and Still Accruing Interest Total Past Due Current and Not Accruing Interest Current Total Loans Receivable (In thousands) Commercial and industrial $ — $ 12,444 $ 1,404 $ 13,848 $ — $ 663,344 $ 677,192 Multifamily 3,590 9,575 — 13,165 — 934,012 947,177 Commercial real estate 10,574 3,433 — 14,007 — 358,729 372,736 Construction and land development 9,974 11,184 — 21,158 — 34,929 56,087 Total commercial portfolio 24,138 36,636 1,404 62,178 — 1,991,014 2,053,192 Residential real estate lending 19,526 23,280 — 42,806 376 1,195,515 1,238,697 Consumer and other 1,015 632 — 1,647 — 189,029 190,676 Total retail portfolio 20,541 23,912 — 44,453 376 1,384,544 1,429,373 $ 44,679 $ 60,548 $ 1,404 $ 106,631 $ 376 $ 3,375,558 $ 3,482,565 For a loan modification to be considered a troubled debt restructuring ("TDR") in accordance with ASC 310-40, both of the following conditions must be met: the borrower is experiencing financial difficulty, and the creditor has granted a concession (except for an “insignificant delay in payment”, defined as six months or less). Loans modified as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 Company’s TDRs primarily involve rate reductions, forbearance of arrears or extension of maturity. TDRs are included in total impaired loans as of the respective date. On March 22, 2020, federal banking regulators issu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On March 27, 2020, the Coronavirus Aid, Relief and Economic Security ("CARES") Act was enacted to help the nation’s economy recover from the COVID-19 pandemic. The CARES Act provided $2.2 trillion of economy-wide financial stimulus in the form of financial aid to individuals, businesses, nonprofit entities, states, and municipalities. Under Section 4022 of the CARES Act, a borrower with a federally backed mortgage loan that was experiencing a financial hardship due to COVID-19 may request a forbearance (i.e., payment deferral), regardless of delinquency status, for up to 180 days, which may be extended for an additional 180 days at the borrower’s request. Before this relief was set to expire on December 31, 2020, the Consolidated Appropriations Act was signed into law, which extended the relief granted under the CARES act to the earlier of January 1, 2022 or 60 days after the national emergency is terminated. During this relief period, no fees, penalties, or interest beyond those scheduled or calculated as if the borrower had made all contractual payments on time and in full will accrue. In addition, Section 4013 of the CARES Act provides temporary relief from the accounting and reporting requirements for TDRs regarding certain loan modifications related to COVID-19. Specifically, the CARES Act provides that a financial institution may elect to suspend the requirements under GAAP for certain loan modifications that would otherwise be categorized as a TDR. Modifications that qualify for this exception include a forbearance arrangement, an interest rate modification, a repayment plan, or any other similar arrangement that defers or delays the payment of principal or interest, that occurs for a loan that was not more than 30 days past due as of December 31, 2019. In accordance with interagency guidance and the CARES Act, short term deferrals granted due to the COVID-19 pandemic are not considered TDRs unless the borrower was experiencing financial difficulty prior to the pandemic. As of September 30, 2021, the Company had $16.7 million in loans remaining on a payment deferral program and still accruing interest, the majority of which represent two performing commercial loans requesting additional deferrals. The following table presents information regarding the Company’s TDRs as of September 30, 2021 and December 31, 2020: September 30, 2021 December 31, 2020 (In thousands) Accruing Non- Accrual Total Accruing Non- Total Commercial and industrial $ 1,553 $ 11,149 $ 12,702 $ 1,648 $ 12,116 $ 13,764 Commercial real estate — 3,233 3,233 — 3,433 3,433 Construction and land development 7,476 — 7,476 — 2,682 2,682 Residential real estate lending 12,929 6,152 19,081 17,905 2,654 20,559 $ 21,958 $ 20,534 $ 42,492 $ 19,553 $ 20,885 $ 40,438 The following tables summarize the Company’s loan portfolio by credit quality indicator as of September 30, 2021: (In thousands) Pass Special Mention Substandard Doubtful Total Commercial and industrial $ 579,429 $ 22,655 $ 25,850 $ 454 $ 628,388 Multifamily 696,898 83,851 42,221 3,173 826,143 Commercial real estate 243,903 26,815 76,278 — 346,996 Construction and land development 27,387 — 7,476 — 34,863 Residential real estate lending 1,011,856 294 20,797 — 1,032,947 Consumer and other 248,164 — 886 — 249,050 Total loans $ 2,807,637 $ 133,615 $ 173,508 $ 3,627 $ 3,118,387 The following tables summarize the Company’s loan portfolio by credit quality indicator as of December 31, 2020: (In thousands) Pass Special Mention Substandard Doubtful Total Commercial and industrial $ 627,553 $ 16,407 $ 32,770 $ 462 $ 677,192 Multifamily 775,605 138,090 33,482 — 947,177 Commercial real estate 276,712 41,420 54,604 — 372,736 Construction and land development 28,967 15,936 11,184 — 56,087 Residential real estate lending 1,215,417 — 23,280 — 1,238,697 Consumer and other 190,044 — 632 — 190,676 Total loans $ 3,114,298 $ 211,853 $ 155,952 $ 462 $ 3,482,565 The above classifications follow regulatory guidelines and can be generally described as follows: • pass loans are of satisfactory quality; • special mention loans have a potential weakness or risk that may result in the deterioration of future repayment; • substandard loans are inadequately protected by the current net worth and paying capacity of the borrower or of the collateral pledged (these loans have a well-defined weakness, and there is a distinct possibility that the Company will sustain some loss); and • doubtful loans, based on existing circumstances, have weaknesses that make collection or liquidation in full highly questionable and improbable. In addition, residential loans are classified utilizing an inter-agency methodology that incorporates the extent of delinquency. Assigned risk rating grades are continuously updated as new information is obtained. The following table provides information regarding the methods used to evaluate the Company’s loans for impairment by portfolio, and the Company’s allowance by portfolio based upon the method of evaluating loan impairment as of September 30, 2021: (In thousands) Commercial and Industrial Multifamily Commercial Real Estate Construction and Land Development Residential Real Estate Lending Consumer and Other Total Loans: Individually evaluated for impairment $ 16,148 $ 6,079 $ 4,023 $ 7,476 $ 33,726 $ — $ 67,452 Collectively evaluated for impairment 612,240 820,064 342,973 27,387 999,221 249,050 3,050,935 Total loans $ 628,388 $ 826,143 $ 346,996 $ 34,863 $ 1,032,947 $ 249,050 $ 3,118,387 Allowance for loan losses: Individually evaluated for impairment $ 5,309 $ 250 $ — $ — $ 935 $ — $ 6,494 Collectively evaluated for impairment 8,170 4,878 7,604 487 8,002 228 29,369 Total allowance for loan losses $ 13,479 $ 5,128 $ 7,604 $ 487 $ 8,937 $ 228 $ 35,863 The following table provides information regarding the methods used to evaluate the Company’s loans for impairment by portfolio, and the Company’s allowance by portfolio based upon the method of evaluating loan impairment as of December 31, 2020: (In thousands) Commercial and Industrial Multifamily Commercial Real Estate Construction and Land Development Residential Real Estate Lending Consumer and Other Total Loans: Individually evaluated for impairment $ 14,706 $ 9,575 $ 3,433 $ 11,184 $ 41,579 $ — $ 80,477 Collectively evaluated for impairment 662,486 937,602 369,303 44,903 1,197,118 190,676 3,402,088 Total loans $ 677,192 $ 947,177 $ 372,736 $ 56,087 $ 1,238,697 $ 190,676 $ 3,482,565 Allowance for loan losses: Individually evaluated for impairment $ 3,118 $ 1,933 $ — $ — $ 1,187 $ — $ 6,238 Collectively evaluated for impairment 5,947 8,391 6,213 2,077 11,143 1,580 35,351 Total allowance for loan losses $ 9,065 $ 10,324 $ 6,213 $ 2,077 $ 12,330 $ 1,580 $ 41,589 The activities in the allowance by portfolio for the three months ended September 30, 2021 are as follows: (In thousands) Commercial and Industrial Multifamily Commercial Real Estate Construction and Land Development Residential Real Estate Lending Consumer and Other Total Allowance for loan losses: Beginning balance $ 12,092 $ 5,672 $ 8,388 $ 1,449 $ 9,785 $ 626 $ 38,012 Provision for (recovery of) loan losses 1,385 (544) (470) (963) (1,677) (7) (2,276) Charge-offs — — (314) — (29) (420) (763) Recoveries 2 — — 1 858 29 890 Ending Balance $ 13,479 $ 5,128 $ 7,604 $ 487 $ 8,937 $ 228 $ 35,863 The activities in the allowance by portfolio for the three months ended September 30, 2020 are as follows: (In thousands) Commercial and Industrial Multifamily Commercial Real Estate Construction and Land Development Residential Real Estate Lending Consumer and Other Total Allowance for loan losses: Beginning balance $ 15,444 $ 7,063 $ 5,977 $ 3,276 $ 16,440 $ 1,810 $ 50,010 Provision for (recovery of) loan losses 1,322 1,382 2,161 (590) (1,134) 253 3,394 Charge-offs (78) — (3,787) (970) (188) (515) (5,538) Recoveries 1 — — 1 119 85 206 Ending Balance $ 16,689 $ 8,445 $ 4,351 $ 1,717 $ 15,237 $ 1,633 $ 48,072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4,205 (3,288) 1,705 (1,592) (5,060) 175 (3,855) Charge-offs — (1,908) (314) — (230) (1,596) (4,048) Recoveries 209 — — 2 1,897 69 2,177 Ending Balance $ 13,479 $ 5,128 $ 7,604 $ 487 $ 8,937 $ 228 $ 35,863 The activities in the allowance by portfolio for the nine months ended September 30, 2020 are as follows: (In thousands) Commercial and Industrial Multifamily Commercial Real Estate Construction and Land Development Residential Real Estate Lending Consumer and Other Total Allowance for loan losses: Beginning balance $ 11,126 $ 5,210 $ 2,492 $ 808 $ 14,149 $ 62 $ 33,847 Provision for (recovery of) loan losses 5,638 3,235 5,646 1,878 1,058 2,747 20,202 Charge-offs (79) — (3,787) (970) (452) (1,306) (6,594) Recoveries 4 — — 1 482 130 617 Ending Balance $ 16,689 $ 8,445 $ 4,351 $ 1,717 $ 15,237 $ 1,633 $ 48,072 The following is additional information regarding the Company’s individually impaired loans and the allowance related to such loans as of and for the year ended September 30, 2021 and December 31, 2020: September 30, 2021 (In thousands) Recorded Average Unpaid Related Loans without a related allowance: Residential real estate lending $ 14,564 $ 17,695 $ 19,593 $ — Construction and land development 7,476 9,330 7,476 — Commercial real estate 4,023 3,728 4,846 — 26,063 30,753 31,915 — Loans with a related allowance: Residential real estate lending 19,162 19,958 23,949 935 Multifamily 6,079 7,827 8,024 250 Commercial and industrial 16,148 15,427 33,719 5,309 41,389 43,212 65,692 6,494 Total individually impaired loans: Residential real estate lending 33,726 37,653 43,542 935 Multifamily 6,079 7,827 8,024 250 Construction and land development 7,476 9,330 7,476 — Commercial real estate 4,023 3,728 4,846 — Commercial and industrial 16,148 15,427 33,719 5,309 $ 67,452 $ 73,965 $ 97,607 $ 6,494 December 31, 2020 (In thousands) Recorded Investment Average Recorded Investment Unpaid Principal Balance Related Allowance Loans without a related allowance: Residential real estate lending $ 20,824 $ 12,660 $ 20,898 $ — Construction and land development 11,184 7,418 12,204 — Commercial real estate 3,433 6,120 4,023 — 35,441 26,198 37,125 — Loans with a related allowance: Residential real estate lending 20,755 22,151 24,680 1,187 Multifamily 9,575 4,788 9,589 1,933 Commercial and industrial 14,706 19,788 27,210 3,118 45,036 46,727 61,479 6,238 Total individually impaired loans: Residential real estate lending 41,579 34,811 45,578 1,187 Multifamily 9,575 4,788 9,589 1,933 Construction and land development 11,184 7,418 12,204 — Commercial real estate 3,433 6,120 4,023 — Commercial and industrial 14,706 19,788 27,210 3,118 $ 80,477 $ 72,925 $ 98,604 $ 6,238 As of September 30, 2021 and December 31, 2020, mortgage loans with an unpaid principal balance of $0.9 billion and $1.2 billion respectively, are pledged to the FHLB to secure outstanding advances and letters of credit. There were $463,000 in related party loans outstanding as of September 30, 2021 compared to no related party loans for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Sep. 30, 2021</t>
        </is>
      </c>
    </row>
    <row r="3">
      <c r="A3" s="3" t="inlineStr">
        <is>
          <t>Statistical Disclosure for Banks [Abstract]</t>
        </is>
      </c>
    </row>
    <row r="4">
      <c r="A4" s="4" t="inlineStr">
        <is>
          <t>DEPOSITS</t>
        </is>
      </c>
      <c r="B4" s="4" t="inlineStr">
        <is>
          <t>DEPOSITS Deposits are summarized as follows: September 30, 2021 December 31, 2020 Amount Weighted Average Rate Amount Weighted Average Rate (In thousands) Non-interest bearing demand deposit accounts $ 3,189,155 0.00 % $ 2,603,274 0.00 % NOW accounts 206,610 0.08 % 205,653 0.06 % Money market deposit accounts 2,241,914 0.12 % 1,914,391 0.13 % Savings accounts 364,568 0.11 % 343,368 0.12 % Time deposits 222,259 0.32 % 272,025 0.86 % $ 6,224,506 0.06 % $ 5,338,711 0.10 % The scheduled maturities of time deposits as of September 30, 2021 are as follows: (In thousands) 2021 $ 83,321 2022 115,523 2023 11,667 2024 6,194 2025 3,932 Thereafter 1,622 $ 222,259 Time deposits of $250,000 or more totaled $44.2 million as of September 30, 2021 and $31.2 million as of December 31, 2020. From time to time the Bank will issue time deposits through the Certificate of Deposit Account Registry Service (“CDARS”) for the purpose of providing FDIC insurance to bank customers with balances in excess of FDIC insurance limits. CDARS deposits totaled approximately $66.7 million and $123.8 million as of September 30, 2021 and December 31, 2020, respectively, and are included in Time deposits above. Our total deposits included deposits from Workers United and its related entities in the amounts of $94.7 million as of September 30, 2021 and $95.8 million as of December 31, 2020. Included in total deposits are state and municipal deposits totaling $47.9 million and $15.2 million as of September 30, 2021 and December 31, 2020, respectively. Such deposits are secured by letters of credit issued by the FHLB or by securities pledged with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9 Months Ended</t>
        </is>
      </c>
    </row>
    <row r="2">
      <c r="B2" s="2" t="inlineStr">
        <is>
          <t>Sep. 30, 2021</t>
        </is>
      </c>
    </row>
    <row r="3">
      <c r="A3" s="3" t="inlineStr">
        <is>
          <t>Federal Home Loan Banks [Abstract]</t>
        </is>
      </c>
    </row>
    <row r="4">
      <c r="A4" s="4" t="inlineStr">
        <is>
          <t>BORROWED FUNDS</t>
        </is>
      </c>
      <c r="B4" s="4" t="inlineStr">
        <is>
          <t>BORROWED FUNDSThere were no borrowed funds as of September 30, 2021 or December 31, 2020. FHLB advances are collateralized by the FHLB stock owned by the Bank plus a pledge of other eligible assets comprised of securities and mortgage loans. Assets are pledged to collateral capacity. As of September 30, 2021, the value of the other eligible assets had an estimated market value net of haircut to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 ve dividend distributions until satisfaction of the related vesting requirements. As of September 30, 2021 and September 30, 2020, we had 368,000 and 79,000 anti-dilutive shares, respectively. Following is a table setting forth the factors used in the earnings per share computation follow: Three Months Nine Months Ended 2021 2020 2021 2020 (In thousands, except per share amounts) Net income attributable to Amalgamated Financial Corp. $ 14,416 $ 12,480 $ 37,013 $ 32,399 Dividends paid on preferred stock — — — — Income attributable to common stock $ 14,416 $ 12,480 $ 37,013 $ 32,399 Weighted average common shares outstanding, basic 31,094 31,050 31,216 31,161 Basic earnings per common share $ 0.46 $ 0.40 $ 1.19 $ 1.04 Income attributable to common stock $ 14,416 $ 12,480 $ 37,013 $ 32,399 Weighted average common shares outstanding, basic 31,094 31,050 31,216 31,161 Incremental shares from assumed conversion of options and RSUs 368 25 368 79 Weighted average common shares outstanding, diluted 31,462 31,075 31,584 31,240 Diluted earnings per common share $ 0.46 $ 0.40 $ 1.17 $ 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Long Term Incentive Plans Stock Options: The Company does not currently maintain an active stock option plan that is available for issuing new options. As of January 1, 2021, all options are fully vested and the Company will not incur any further expense related to options. A summary of the status of the Company’s options as of September 30, 2021 follows: Number of Options Weighted Average Exercise Price Weighted Average Remaining Contractual Term Intrinsic Value (in thousands) Outstanding, December 31, 2020 1,978,560 $ 13.03 4.2 years Granted — — — Forfeited/ Expired (36,520) 12.69 — Exercised (988,320) 12.88 — Outstanding, September 30, 2021 953,720 13.20 5 years $ 2,496 Vested and Exercisable, September 30, 2021 953,720 $ 13.20 5 years $ 2,496 The range of exercise prices is $11.00 to $14.65 per share. As noted above, there was no compensation cost attributable to the options for for the nine months ended September 30, 2021 and $0.5 million for the nine months ended September 30, 2020, which is recorded within the Consolidated Statement of Income. Restricted Stock Units: The Amalgamated Financial Corp. 2021 Equity Incentive Plan (the “Equity Plan”) provides for the grant of stock-based incentive awards to employees and directors of the Company. The number of shares of common stock of the Company available for stock-based awards in the Equity Plan is 1,250,000 of which 619,154 shares were available for issuance as of September 30, 2021. During the nine months ended September 30, 2021, the Company granted 260,355 restricted stock units (“RSUs”) to employees under the Equity Plan and reserved 125,445 shares for issuance upon vesting assuming the Company’s employees achieve the maximum share payout. Of the 260,355 RSUs granted to employees, 213,348 RSUs time-vest ratably over three years and were granted at a fair value of $15.81 per share and 47,007 RSUs were performance-based and are more fully described below: • The Company granted 23,464 performance-based RSUs at a fair value of $15.81 per share which vest subject to the achievement of the Company’s corporate goal for the three-year period from December 31, 2020 to December 31, 2023. The corporate goal is based on the Company achieving a target increase in Tangible Book Value, adjusted for certain factors. The minimum and maximum awards that are achievable are 0 and 35,196 shares, respectively. • The Company granted 23,543 market-based RSUs at a fair value of $14.95 per share which vest subject to the Bank’s relative total shareholder return compared to a group of peer banks over a three-year period from February 3, 2021 to February 2, 2024. The minimum and maximum awards that are achievable are 0 and 35,315 shares, respectively. A summary of the status of the Company’s employee RSUs as of September 30, 2021 follows: Shares Grant Date Fair Value Unvested, December 31, 2020 290,637 $ 15.99 Awarded 260,355 15.81 Forfeited (69,410) 12.88 Vested (62,955) 14.45 Unvested, September 30, 2021 418,627 $ 15.56 Of the 418,627 unvested RSUs on September 30, 2021, the minimum units that will vest, solely due to a service test, are 356,335. The maximum units that will vest, assuming the highest payout on performance and market-based units, are 481,780. Compensation expense attributable to the employee RSUs was $0.5 million and $0.5 million for the three months ended September 30, 2021 and 2020, respectively. As of September 30, 2021, there was $4.6 million of total unrecognized compensation cost related to the non-vested RSUs granted to employees. This expense may increase or decrease depending on the expected number of performance-based shares to be issued. This expense is expected to be recognized over 2.2 years. During the nine months ended September 30, 2021, the Company granted 28,710 RSUs to directors under the Equity Plan that vest after one year. The Company recorded an expense of $0.1 million and $0.1 million for the three months ended September 30, 2021 and 2020, respectively. As of September 30, 2021, there was no unrecognized cost related to the non-vested RSUs granted to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The following summarizes those financial instruments measured at fair value in the Consolidated Statements of Financial Condition categorized by the relevant class of investment and level of the fair value hierarchy: September 30, 2021 (In thousands) Level 1 Level 2 Level 3 Total Available for sale securities: Mortgage-related: GSE residential certificates $ — $ 4,402 $ — $ 4,402 GSE residential CMOs — 425,794 — 425,794 GSE commercial certificates &amp; CMO — 391,201 — 391,201 Non-GSE residential certificates — 39,736 — 39,736 Non-GSE commercial certificates — 57,060 — 57,060 Other debt: U.S. Treasury 201 — — 201 ABS — 948,350 — 948,350 Trust preferred — 14,190 — 14,190 Corporate — 74,568 — 74,568 Total assets carried at fair value $ 201 $ 1,955,301 $ — $ 1,955,502 December 31, 2020 (In thousands) Level 1 Level 2 Level 3 Total Available for sale securities: Mortgage-related: GSE residential certificates $ — $ 13,299 $ — $ 13,299 GSE residential CMOs — 366,421 — 366,421 GSE commercial certificates &amp; CMO — 432,614 — 432,614 Non-GSE residential certificates — 33,384 — 33,384 Non-GSE commercial certificates — 44,968 — 44,968 Other Debt: U.S. Treasury 203 — — 203 ABS — 597,546 — 597,546 Trust preferred — 13,773 — 13,773 Corporate — 37,654 — 37,654 Total assets carried at fair value $ 203 $ 1,539,659 $ — $ 1,539,862 The following tables summarize assets measured at fair value on a non-recurring basis: September 30, 2021 (In thousands) Carrying Value Level 1 Level 2 Level 3 Estimated Fair Value Fair Value Measurements: Impaired loans $ 60,958 $ — $ — $ 60,958 $ 60,958 Other real estate owned 307 — — 335 335 $ 61,265 $ — $ — $ 61,293 $ 61,293 December 31, 2020 (In thousands) Carrying Value Level 1 Level 2 Level 3 Estimated Fair Value Fair Value Measurements: Impaired loans $ 67,433 $ — $ — $ 67,433 $ 67,433 Other real estate owned 307 — — 303 303 $ 67,740 $ — $ — $ 67,736 $ 67,736 The following table summarizes the financial statement basis and estimated fair values for significant categories of financial instruments: September 30, 2021 Carrying Value Level 1 Level 2 Level 3 Estimated Fair Value (In thousands) Financial assets: Cash and cash equivalents $ 690,246 $ 690,246 $ — $ — $ 690,246 Available for sale securities 1,955,502 201 1,955,301 — 1,955,502 Held to maturity securities 725,076 — 98,868 628,293 727,161 Loans held for sale 6,156 — — 6,156 6,156 Loans receivable, net 3,087,466 — — 3,142,776 3,142,776 Resell agreements 130,434 — — 130,434 130,434 Accrued interest and dividends receivable 23,337 — 23,337 — 23,337 Financial liabilities: Deposits payable on demand 6,002,247 — 6,002,247 — 6,002,247 Time deposits 222,259 — 222,513 — 222,513 Accrued interest payable 176 — 176 — 176 December 31, 2020 (In thousands) Carrying Value Level 1 Level 2 Level 3 Estimated Fair Value Financial assets: Cash and cash equivalents $ 38,769 $ 38,769 $ — $ — $ 38,769 Available for sale securities 1,513,409 203 1,539,659 — 1,539,862 Held to maturity securities 494,449 — 76,519 425,906 502,425 Loans held for sale 11,178 — — 11,178 11,178 Loans receivable, net 3,447,306 — — 3,566,742 3,566,742 Resell agreements 154,779 — — 154,779 154,779 Accrued interest and dividends receivable 23,970 — 23,970 — 23,970 Financial liabilities: Deposits payable on demand 5,066,687 — 5,066,687 — 5,066,687 Time deposits 272,025 — 272,451 — 272,451 Accrued interest payable 386 386 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 and due from banks</t>
        </is>
      </c>
      <c r="B3" s="6" t="n">
        <v>8488</v>
      </c>
      <c r="C3" s="6" t="n">
        <v>7736</v>
      </c>
    </row>
    <row r="4">
      <c r="A4" s="4" t="inlineStr">
        <is>
          <t>Interest-bearing deposits in banks</t>
        </is>
      </c>
      <c r="B4" s="5" t="n">
        <v>681758</v>
      </c>
      <c r="C4" s="5" t="n">
        <v>31033</v>
      </c>
    </row>
    <row r="5">
      <c r="A5" s="4" t="inlineStr">
        <is>
          <t>Total cash and cash equivalents</t>
        </is>
      </c>
      <c r="B5" s="5" t="n">
        <v>690246</v>
      </c>
      <c r="C5" s="5" t="n">
        <v>38769</v>
      </c>
    </row>
    <row r="6">
      <c r="A6" s="3" t="inlineStr">
        <is>
          <t>Securities:</t>
        </is>
      </c>
    </row>
    <row r="7">
      <c r="A7" s="4" t="inlineStr">
        <is>
          <t>Available for sale, at fair value (amortized cost of $1,936,830 and $1,513,409, respectively)</t>
        </is>
      </c>
      <c r="B7" s="5" t="n">
        <v>1955502</v>
      </c>
      <c r="C7" s="5" t="n">
        <v>1539862</v>
      </c>
    </row>
    <row r="8">
      <c r="A8" s="4" t="inlineStr">
        <is>
          <t>Held-to-maturity (fair value of $727,161 and $502,425, respectively)</t>
        </is>
      </c>
      <c r="B8" s="5" t="n">
        <v>725076</v>
      </c>
      <c r="C8" s="5" t="n">
        <v>494449</v>
      </c>
    </row>
    <row r="9">
      <c r="A9" s="4" t="inlineStr">
        <is>
          <t>Loans held for sale</t>
        </is>
      </c>
      <c r="B9" s="5" t="n">
        <v>6156</v>
      </c>
      <c r="C9" s="5" t="n">
        <v>11178</v>
      </c>
    </row>
    <row r="10">
      <c r="A10" s="4" t="inlineStr">
        <is>
          <t>Loans receivable, net of deferred loan origination costs (fees)</t>
        </is>
      </c>
      <c r="B10" s="5" t="n">
        <v>3123329</v>
      </c>
      <c r="C10" s="5" t="n">
        <v>3488895</v>
      </c>
    </row>
    <row r="11">
      <c r="A11" s="4" t="inlineStr">
        <is>
          <t>Allowance for loan losses</t>
        </is>
      </c>
      <c r="B11" s="5" t="n">
        <v>-35863</v>
      </c>
      <c r="C11" s="5" t="n">
        <v>-41589</v>
      </c>
    </row>
    <row r="12">
      <c r="A12" s="4" t="inlineStr">
        <is>
          <t>Loans receivable, net</t>
        </is>
      </c>
      <c r="B12" s="5" t="n">
        <v>3087466</v>
      </c>
      <c r="C12" s="5" t="n">
        <v>3447306</v>
      </c>
    </row>
    <row r="13">
      <c r="A13" s="4" t="inlineStr">
        <is>
          <t>Resell agreements</t>
        </is>
      </c>
      <c r="B13" s="5" t="n">
        <v>130434</v>
      </c>
      <c r="C13" s="5" t="n">
        <v>154779</v>
      </c>
    </row>
    <row r="14">
      <c r="A14" s="4" t="inlineStr">
        <is>
          <t>Accrued interest and dividends receivable</t>
        </is>
      </c>
      <c r="B14" s="5" t="n">
        <v>23337</v>
      </c>
      <c r="C14" s="5" t="n">
        <v>23970</v>
      </c>
    </row>
    <row r="15">
      <c r="A15" s="4" t="inlineStr">
        <is>
          <t>Premises and equipment, net</t>
        </is>
      </c>
      <c r="B15" s="5" t="n">
        <v>12447</v>
      </c>
      <c r="C15" s="5" t="n">
        <v>12977</v>
      </c>
    </row>
    <row r="16">
      <c r="A16" s="4" t="inlineStr">
        <is>
          <t>Bank-owned life insurance</t>
        </is>
      </c>
      <c r="B16" s="5" t="n">
        <v>106736</v>
      </c>
      <c r="C16" s="5" t="n">
        <v>105888</v>
      </c>
    </row>
    <row r="17">
      <c r="A17" s="4" t="inlineStr">
        <is>
          <t>Right-of-use lease asset</t>
        </is>
      </c>
      <c r="B17" s="5" t="n">
        <v>34819</v>
      </c>
      <c r="C17" s="5" t="n">
        <v>36104</v>
      </c>
    </row>
    <row r="18">
      <c r="A18" s="4" t="inlineStr">
        <is>
          <t>Deferred tax asset</t>
        </is>
      </c>
      <c r="B18" s="5" t="n">
        <v>24672</v>
      </c>
      <c r="C18" s="5" t="n">
        <v>36079</v>
      </c>
    </row>
    <row r="19">
      <c r="A19" s="4" t="inlineStr">
        <is>
          <t>Goodwill</t>
        </is>
      </c>
      <c r="B19" s="5" t="n">
        <v>12936</v>
      </c>
      <c r="C19" s="5" t="n">
        <v>12936</v>
      </c>
    </row>
    <row r="20">
      <c r="A20" s="4" t="inlineStr">
        <is>
          <t>Other intangible assets</t>
        </is>
      </c>
      <c r="B20" s="5" t="n">
        <v>4453</v>
      </c>
      <c r="C20" s="5" t="n">
        <v>5359</v>
      </c>
    </row>
    <row r="21">
      <c r="A21" s="4" t="inlineStr">
        <is>
          <t>Equity investments</t>
        </is>
      </c>
      <c r="B21" s="5" t="n">
        <v>5614</v>
      </c>
      <c r="C21" s="5" t="n">
        <v>11735</v>
      </c>
    </row>
    <row r="22">
      <c r="A22" s="4" t="inlineStr">
        <is>
          <t>Other assets</t>
        </is>
      </c>
      <c r="B22" s="5" t="n">
        <v>39871</v>
      </c>
      <c r="C22" s="5" t="n">
        <v>47240</v>
      </c>
    </row>
    <row r="23">
      <c r="A23" s="4" t="inlineStr">
        <is>
          <t>Total assets</t>
        </is>
      </c>
      <c r="B23" s="5" t="n">
        <v>6859765</v>
      </c>
      <c r="C23" s="5" t="n">
        <v>5978631</v>
      </c>
    </row>
    <row r="24">
      <c r="A24" s="3" t="inlineStr">
        <is>
          <t>Liabilities</t>
        </is>
      </c>
    </row>
    <row r="25">
      <c r="A25" s="4" t="inlineStr">
        <is>
          <t>Deposits</t>
        </is>
      </c>
      <c r="B25" s="5" t="n">
        <v>6224506</v>
      </c>
      <c r="C25" s="5" t="n">
        <v>5338711</v>
      </c>
    </row>
    <row r="26">
      <c r="A26" s="4" t="inlineStr">
        <is>
          <t>Operating leases</t>
        </is>
      </c>
      <c r="B26" s="5" t="n">
        <v>50416</v>
      </c>
      <c r="C26" s="5" t="n">
        <v>53173</v>
      </c>
    </row>
    <row r="27">
      <c r="A27" s="4" t="inlineStr">
        <is>
          <t>Other liabilities</t>
        </is>
      </c>
      <c r="B27" s="5" t="n">
        <v>28453</v>
      </c>
      <c r="C27" s="5" t="n">
        <v>50926</v>
      </c>
    </row>
    <row r="28">
      <c r="A28" s="4" t="inlineStr">
        <is>
          <t>Total liabilities</t>
        </is>
      </c>
      <c r="B28" s="5" t="n">
        <v>6303375</v>
      </c>
      <c r="C28" s="5" t="n">
        <v>5442810</v>
      </c>
    </row>
    <row r="29">
      <c r="A29" s="4" t="inlineStr">
        <is>
          <t>Commitments and contingencies</t>
        </is>
      </c>
      <c r="B29" s="5" t="n">
        <v>0</v>
      </c>
      <c r="C29" s="5" t="n">
        <v>0</v>
      </c>
    </row>
    <row r="30">
      <c r="A30" s="3" t="inlineStr">
        <is>
          <t>Stockholders’ equity</t>
        </is>
      </c>
    </row>
    <row r="31">
      <c r="A31" s="4" t="inlineStr">
        <is>
          <t>Common stock, par value $0.01 per share (70,000,000 shares authorized; 31,096,896 and 31,049,525 shares issued and outstanding, respectively)</t>
        </is>
      </c>
      <c r="B31" s="5" t="n">
        <v>311</v>
      </c>
      <c r="C31" s="5" t="n">
        <v>310</v>
      </c>
    </row>
    <row r="32">
      <c r="A32" s="4" t="inlineStr">
        <is>
          <t>Additional paid-in capital</t>
        </is>
      </c>
      <c r="B32" s="5" t="n">
        <v>297904</v>
      </c>
      <c r="C32" s="5" t="n">
        <v>300989</v>
      </c>
    </row>
    <row r="33">
      <c r="A33" s="4" t="inlineStr">
        <is>
          <t>Retained earnings</t>
        </is>
      </c>
      <c r="B33" s="5" t="n">
        <v>246665</v>
      </c>
      <c r="C33" s="5" t="n">
        <v>217213</v>
      </c>
    </row>
    <row r="34">
      <c r="A34" s="4" t="inlineStr">
        <is>
          <t>Accumulated other comprehensive income (loss), net of income taxes</t>
        </is>
      </c>
      <c r="B34" s="5" t="n">
        <v>11377</v>
      </c>
      <c r="C34" s="5" t="n">
        <v>17176</v>
      </c>
    </row>
    <row r="35">
      <c r="A35" s="4" t="inlineStr">
        <is>
          <t>Total Amalgamated Financial Corp. stockholders' equity</t>
        </is>
      </c>
      <c r="B35" s="5" t="n">
        <v>556257</v>
      </c>
      <c r="C35" s="5" t="n">
        <v>535688</v>
      </c>
    </row>
    <row r="36">
      <c r="A36" s="4" t="inlineStr">
        <is>
          <t>Noncontrolling interests</t>
        </is>
      </c>
      <c r="B36" s="5" t="n">
        <v>133</v>
      </c>
      <c r="C36" s="5" t="n">
        <v>133</v>
      </c>
    </row>
    <row r="37">
      <c r="A37" s="4" t="inlineStr">
        <is>
          <t>Total stockholders' equity</t>
        </is>
      </c>
      <c r="B37" s="5" t="n">
        <v>556390</v>
      </c>
      <c r="C37" s="5" t="n">
        <v>535821</v>
      </c>
    </row>
    <row r="38">
      <c r="A38" s="4" t="inlineStr">
        <is>
          <t>Total liabilities and stockholders’ equity</t>
        </is>
      </c>
      <c r="B38" s="6" t="n">
        <v>6859765</v>
      </c>
      <c r="C38" s="6" t="n">
        <v>5978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9 Months Ended</t>
        </is>
      </c>
    </row>
    <row r="2">
      <c r="B2" s="2" t="inlineStr">
        <is>
          <t>Sep. 30, 2021</t>
        </is>
      </c>
    </row>
    <row r="3">
      <c r="A3" s="3" t="inlineStr">
        <is>
          <t>Commitments and Contingencies Disclosure [Abstract]</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September 30, 2021 December 31, 2020 (In thousands) Commitments to extend credit $ 706,497 $ 455,541 Standby letters of credit 17,259 17,910 Total $ 723,756 $ 473,451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This reserve, which is included in other liabilities, amounted to approximately $1.5 million as of September 30, 2021 and $1.2 million as of December 31, 2020. I nvestment Obligations The Bank is party to agreements with Pace Funding Group LLC, or PFG, for the purchase of up to $399 million of property assessed clean energy, or PACE, assessment securities by the end of the first quarter of 2022. Additionally, the Bank has an additional obligation up to $100 million for other PACE related purchases. These investments are to be held in the Company's held-to-maturity investment portfolio. As of September 30, 2021, we had fulfilled $315.7 million of these obligations. The PACE assessments have equal-lien priority with property taxes and generally rank senior to first lien mortga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Bank as a lessee has operating leases primarily consisting of real estate arrangements where the Company operates its headquarters, branches and business production offices. All leases identified as in scope are accounted for as operating leases as of September 30, 2021. These leases are typically long-term leases and generally are not complicated arrangements or structures. Several of the leases contain renewal options at a rate comparable to the fair market value based on comparable analysis to similar properties in the Bank’s geographies. Real estate operating leases are presented as a right-of-use (“ROU”)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IBR”)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The following table summarizes our lease cost and other operating lease information: Three Months Ended Nine Months Ended September 30, 2021 (In thousands) Operating lease cost $ 2,258 $ 6,679 Cash paid for amounts included in the measurement of Operating leases liability $ 2,566 $ 7,573 Weighted average remaining lease term on operating leases (in years) 5 5 Weighted average discount rate used for operating leases liability 3.25 % 3.26 % Note: Sublease income and variable income or expense considered immaterial The following table presents the remaining commitments for operating lease payments for the next five years and thereafter, as well as a reconciliation to the discounted operating leases liability recorded in the Consolidated Statements of Financial Condition as of September 30, 2021: (In thousands) As of September 30, 2021 2021 remaining $ 2,621 2022 10,955 2023 10,895 2024 10,525 2025 10,165 Thereafter 9,284 Total undiscounted operating lease payments 54,445 Less: present value adjustment 4,029 Total Operating leases liability $ 50,4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1 and estimates and assumptions that the Company believes most appropriate for the analysis. Based on the qualitative analysis performed in accordance with ASC 350, the Company determined it more likely than not that goodwill was not impaired as of June 30, 2021. Changes in certain assumptions used in the Company's assessment could result in significant differences in the results of the impairment test. Should market conditions or management’s assumptions change significantly in the future, an impairment to goodwill is possible. At September 30, 2021 and December 31, 2020, the carrying amount of goodwill was $12.9 million. Intangible Assets The following table reflects the estimated amortization expense, comprised entirely by the Company’s core deposit intangible asset, for the next five years and thereafter: (In thousands) 2021 remaining $ 301 2022 1,047 2023 888 2024 730 2025 574 Thereafter 913 Total $ 4,453 Accumulated amortization of the core deposit intangible was $4.6 million as of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September 30, 2021, the Company's maximum exposure to loss is $16.2 million. September 30, 2021 December 31, 2020 (In thousands) Unconsolidated Variable Interest Entities Tax credit investments included in equity investments $ 525 $ 6,735 Loans and letters of credit commitments 15,636 11,097 Funded portion of loans and letters of credit commitments 15,636 11,097 The following table summarizes the tax benefits conveyed by the Company’s solar generation VIE investments: Three Months Ended Nine Months Ended September 30, September 30, 2021 2020 2021 2020 (In thousands) Tax credits and other tax benefits recognized $ 343 $ 10,786 $ 1,479 $ 12,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 ber 8, 2021, the Company completed a public offering of $85.0 million of aggregated principal amount of 3.250% Fixed-to-Floating Rate subordinated notes due 2031. The subordinated notes will mature on November 15, 2031. We intend to use the net proceeds from this offering for general business purposes, including for funding the cash consideration to be paid in the Company's pending acquisition of AIC and for ongoing working capital nee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 (Policies)</t>
        </is>
      </c>
      <c r="B1" s="2" t="inlineStr">
        <is>
          <t>9 Months Ended</t>
        </is>
      </c>
    </row>
    <row r="2">
      <c r="B2" s="2" t="inlineStr">
        <is>
          <t>Sep. 30, 2021</t>
        </is>
      </c>
    </row>
    <row r="3">
      <c r="A3" s="3" t="inlineStr">
        <is>
          <t>Accounting Policies [Abstract]</t>
        </is>
      </c>
    </row>
    <row r="4">
      <c r="A4" s="4" t="inlineStr">
        <is>
          <t>Segment Information</t>
        </is>
      </c>
      <c r="B4" s="4" t="inlineStr">
        <is>
          <t>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t>
        </is>
      </c>
    </row>
    <row r="5">
      <c r="A5" s="4" t="inlineStr">
        <is>
          <t>Basis of Accounting</t>
        </is>
      </c>
      <c r="B5" s="4" t="inlineStr">
        <is>
          <t>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t>
        </is>
      </c>
    </row>
    <row r="6">
      <c r="A6" s="4" t="inlineStr">
        <is>
          <t>Consolidation</t>
        </is>
      </c>
      <c r="B6" s="4" t="inlineStr">
        <is>
          <t>The accompanying unaudited consolidated financial statements include the accounts of the Company, its wholly-owned subsidiaries and its majority-owned subsidiaries and have been prepared in accordance with instructions to Form 10-Q and therefore do not include all information and footnotes necessary for a fair presentation of financial position, results of operations, and cash flows in conformity with GAAP.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A more detailed description of our accounting policies is included in the Annual Report on Form 10-K for the year ended December 31, 2020 (the “2020 Annual Report”). There have been no significant changes to our accounting policies, or the estimates made pursuant to those policies as described in our 2020 Annual Report. These unaudited consolidated financial statements should be read in conjunction with the audited consolidated financial statements and related notes appearing in the 2020 Annual Report.</t>
        </is>
      </c>
    </row>
    <row r="7">
      <c r="A7" s="4" t="inlineStr">
        <is>
          <t>Reclassifications</t>
        </is>
      </c>
      <c r="B7" s="4" t="inlineStr">
        <is>
          <t>Certain reclassifications have been made to prior year amounts to conform to the current year presentation, however such reclassifications did not change stockholder equity or net income.</t>
        </is>
      </c>
    </row>
    <row r="8">
      <c r="A8" s="4" t="inlineStr">
        <is>
          <t>Recent Accounting Pronouncements</t>
        </is>
      </c>
      <c r="B8" s="4" t="inlineStr">
        <is>
          <t>Accounting Standards Effective in 2021 and onward In June 2016, the FASB issued ASU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provides for recording credit losses on available for sale debt securities through an allowance account. ASU 2016-13 also requires certain incremental disclosures. In October 2019, the FASB voted to extend the adoption date for entities eligible to be smaller reporting companies, public business entities ("PBEs") that are not SEC filers, and entities that are not PBEs from January 1, 2020 to January 1, 2023. Based on our election as an Emerging Growth Company under the Jumpstart Our Business Startups Act to use the extended transition period for complying with any new or revised financial accounting standards, we currently anticipate a January 1, 2023 adoption date. In preparation, we have performed work in assessing and enhancing the technology environment and related data needs and availability. Additionally, a Management Committee comprised of members from multiple departments has been established to monitor our progress towards adoption. As adoption will require the implementation of significant changes to the existing credit loss estimation model and is dependent on the economic forecast, and given the length of time before our adoption date, evaluating the overall impact of the ASU on our Consolidated Financial Statements is not yet determinable. On January 7, 2021, the FASB has issued Accounting Standards Update ("ASU") No. 2021-01, Reference Rate Reform (Topic 848): Scope. The new guidance amends the scope of ASU 2020-04, Facilitation of the Effects of Reference Rate Reform on Financial Reporting, which was aimed at easing the potential accounting burden expected when global capital markets move away from the London Interbank Offered Rate ("LIBOR") (the benchmark interest rate banks use to make short-term loans to each other) and provided temporary, optional expedients and exceptions for applying accounting guidance to contract modifications and hedging relationships, subject to meeting certain criteria, that reference LIBOR or another reference rate expected to be discontinued. As the majority of our securities tied to LIBOR are expected to transition to the Secured Overnight Financing Rate ("SOFR") or pay off before the transition date and given that we do not have a substantial amount of commercial loans or any derivative transactions tied to LIBOR, the Adoption of ASU 2021-01 is not expected to have a material impact on our operating results or financial condition.</t>
        </is>
      </c>
    </row>
    <row r="9">
      <c r="A9" s="4" t="inlineStr">
        <is>
          <t>Fair Value of Financial Instruments</t>
        </is>
      </c>
      <c r="B9" s="4" t="inlineStr">
        <is>
          <t>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ther Comprehensive Income (Loss)</t>
        </is>
      </c>
      <c r="B4" s="4" t="inlineStr">
        <is>
          <t xml:space="preserve">Other comprehensive income (loss) components and related income tax effects were as follows: Three Months Ended Nine Months Ended 2021 2020 2021 2020 (In thousands) Change in obligation for postretirement benefits and for prior service credit $ 53 $ 55 $ 159 $ 165 Change in obligation for other benefits 41 18 (330) 55 Change in total obligation for postretirement benefits and for prior service credit and for other benefits $ 94 $ 73 $ (171) $ 220 Income tax effect (26) (20) 29 (61) Net change in total obligation for postretirement benefits and prior service credit and for other benefits 68 53 (142) 159 Unrealized holding gains (losses) on available for sale securities $ (5,640) $ 11,706 $ (7,021) $ 18,149 Reclassification adjustment for losses (gains) realized in income (421) (620) (760) (1,604) Change in unrealized gains (losses) on available for sale securities (6,061) 11,086 (7,781) 16,545 Income tax effect 1,655 (3,086) 2,124 (4,606) Net change in unrealized gains (losses) on available for sale securities (4,406) 8,000 (5,657) 11,939 Total $ (4,338) $ 8,053 $ (5,799) $ 12,098 </t>
        </is>
      </c>
    </row>
    <row r="5">
      <c r="A5" s="4" t="inlineStr">
        <is>
          <t>Schedule of Accumulated Other Comprehensive Income (Loss)</t>
        </is>
      </c>
      <c r="B5" s="4" t="inlineStr">
        <is>
          <t xml:space="preserve">The following is a summary of the accumulated other comprehensive income (loss) balances, net of income taxes: Balance as of January 1, Current Income Tax Balance as of September 30, 2021 (In thousands) Unrealized gains (losses) on benefits plans $ (2,056) $ (171) $ 29 $ (2,198) Unrealized gains (losses) on available for sale securities 19,232 (7,781) 2,124 13,575 Total $ 17,176 $ (7,952) $ 2,153 $ 11,377 </t>
        </is>
      </c>
    </row>
    <row r="6">
      <c r="A6" s="4" t="inlineStr">
        <is>
          <t>Schedule of Reclassifications out of Accumulated Other Comprehensive Income (Loss)</t>
        </is>
      </c>
      <c r="B6" s="4" t="inlineStr">
        <is>
          <t xml:space="preserve">The following represents the reclassifications out of accumulated other comprehensive income (loss): Three Months Ended Nine Months Ended Affected Line Item in the Consolidated Statements of Income 2021 2020 2021 2020 (In thousands) Realized gains (losses) on sale of available for sale securities $ 413 $ 619 $ 755 $ 1,605 Gain (loss) on sale of investment securities available for sale, net Recognized gains (losses) on OTTI securities 8 — 5 (1) Non-Interest Income - other Income tax expense (benefit) 114 173 207 447 Income tax expense (benefit) Total reclassifications, net of income tax $ 307 $ 446 $ 553 $ 1,157 Prior service credit on pension plans and other postretirement benefits $ 7 $ 7 $ 21 $ 21 Compensation and employee benefits Income tax expense (benefit) (2) (2) (6) (6) Income tax expense (benefit) Total reclassifications, net of income tax $ 5 $ 5 $ 15 $ 15 Total reclassifications, net of income tax $ 312 $ 451 $ 568 $ 1,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mortized Cost and Fair Value of Available for Sale Securities</t>
        </is>
      </c>
      <c r="B4" s="4" t="inlineStr">
        <is>
          <t xml:space="preserve">The amortized cost and fair value of investment securities available for sale and held to maturity as of September 30, 2021 are as follows: September 30, 2021 Amortized Gross Gross Fair (In thousands) Available for sale: Mortgage-related: GSE residential certificates $ 4,205 $ 197 $ — $ 4,402 GSE residential CMOs 419,019 7,769 (994) 425,794 GSE commercial certificates &amp; CMO 384,271 7,600 (670) 391,201 Non-GSE residential certificates 39,785 55 (104) 39,736 Non-GSE commercial certificates 57,285 79 (304) 57,060 904,565 15,700 (2,072) 918,193 Other debt: U.S. Treasury 200 1 — 201 ABS 944,426 4,820 (896) 948,350 Trust preferred 14,630 — (440) 14,190 Corporate 73,009 1,636 (77) 74,568 1,032,265 6,457 (1,413) 1,037,309 Total available for sale $ 1,936,830 $ 22,157 $ (3,485) $ 1,955,502 Held to maturity: Mortgage-related: GSE commercial certificates $ 12,467 $ — $ (413) $ 12,054 GSE residential certificates 446 24 — 470 Non GSE commercial certificates 10,346 — (182) 10,164 23,259 24 (595) 22,688 Other debt: PACE Assessments 627,195 1,098 — 628,293 Municipal 71,522 2,158 (599) 73,081 Other 3,100 — (1) 3,099 701,817 3,256 (600) 704,473 Total held to maturity $ 725,076 $ 3,280 $ (1,195) $ 727,161 The amortized cost and fair value of investment securities available for sale and held to maturity as of December 31, 2020 are as follows: December 31, 2020 (In thousands) Amortized Cost Gross Unrealized Gains Gross Unrealized Losses Fair Value Available for sale: Mortgage-related: GSE residential certificates $ 12,977 $ 322 $ — $ 13,299 GSE residential CMOs 353,783 12,690 (52) 366,421 GSE commercial certificates &amp; CMO 421,488 11,548 (422) 432,614 Non-GSE residential certificates 33,120 281 (17) 33,384 Non-GSE commercial certificates 45,179 112 (323) 44,968 866,547 24,953 (814) 890,686 Other debt: U.S. Treasury 200 3 — 203 ABS 595,062 4,356 (1,872) 597,546 Trust preferred 14,627 — (854) 13,773 Corporate 36,973 683 (2) 37,654 Other — — — — 646,862 5,042 (2,728) 649,176 Total available for sale 1,513,409 29,995 (3,542) 1,539,862 Held to maturity: Mortgage-related: GSE residential certificates $ 611 $ 38 $ — $ 649 Non GSE commercial certificates 212 15 — 227 823 53 — 876 Other debt: PACE Assessments 421,036 4,870 — 425,906 Municipal 67,490 3,019 — 70,509 Other 5,100 34 — 5,134 493,626 7,923 — 501,549 Total held to maturity $ 494,449 $ 7,976 $ — $ 502,425 </t>
        </is>
      </c>
    </row>
    <row r="5">
      <c r="A5" s="4" t="inlineStr">
        <is>
          <t>Schedule of Amortized Cost and Fair Value of Held to Maturity Securities</t>
        </is>
      </c>
      <c r="B5" s="4" t="inlineStr">
        <is>
          <t xml:space="preserve">The amortized cost and fair value of investment securities available for sale and held to maturity as of September 30, 2021 are as follows: September 30, 2021 Amortized Gross Gross Fair (In thousands) Available for sale: Mortgage-related: GSE residential certificates $ 4,205 $ 197 $ — $ 4,402 GSE residential CMOs 419,019 7,769 (994) 425,794 GSE commercial certificates &amp; CMO 384,271 7,600 (670) 391,201 Non-GSE residential certificates 39,785 55 (104) 39,736 Non-GSE commercial certificates 57,285 79 (304) 57,060 904,565 15,700 (2,072) 918,193 Other debt: U.S. Treasury 200 1 — 201 ABS 944,426 4,820 (896) 948,350 Trust preferred 14,630 — (440) 14,190 Corporate 73,009 1,636 (77) 74,568 1,032,265 6,457 (1,413) 1,037,309 Total available for sale $ 1,936,830 $ 22,157 $ (3,485) $ 1,955,502 Held to maturity: Mortgage-related: GSE commercial certificates $ 12,467 $ — $ (413) $ 12,054 GSE residential certificates 446 24 — 470 Non GSE commercial certificates 10,346 — (182) 10,164 23,259 24 (595) 22,688 Other debt: PACE Assessments 627,195 1,098 — 628,293 Municipal 71,522 2,158 (599) 73,081 Other 3,100 — (1) 3,099 701,817 3,256 (600) 704,473 Total held to maturity $ 725,076 $ 3,280 $ (1,195) $ 727,161 The amortized cost and fair value of investment securities available for sale and held to maturity as of December 31, 2020 are as follows: December 31, 2020 (In thousands) Amortized Cost Gross Unrealized Gains Gross Unrealized Losses Fair Value Available for sale: Mortgage-related: GSE residential certificates $ 12,977 $ 322 $ — $ 13,299 GSE residential CMOs 353,783 12,690 (52) 366,421 GSE commercial certificates &amp; CMO 421,488 11,548 (422) 432,614 Non-GSE residential certificates 33,120 281 (17) 33,384 Non-GSE commercial certificates 45,179 112 (323) 44,968 866,547 24,953 (814) 890,686 Other debt: U.S. Treasury 200 3 — 203 ABS 595,062 4,356 (1,872) 597,546 Trust preferred 14,627 — (854) 13,773 Corporate 36,973 683 (2) 37,654 Other — — — — 646,862 5,042 (2,728) 649,176 Total available for sale 1,513,409 29,995 (3,542) 1,539,862 Held to maturity: Mortgage-related: GSE residential certificates $ 611 $ 38 $ — $ 649 Non GSE commercial certificates 212 15 — 227 823 53 — 876 Other debt: PACE Assessments 421,036 4,870 — 425,906 Municipal 67,490 3,019 — 70,509 Other 5,100 34 — 5,134 493,626 7,923 — 501,549 Total held to maturity $ 494,449 $ 7,976 $ — $ 502,425 </t>
        </is>
      </c>
    </row>
    <row r="6">
      <c r="A6" s="4" t="inlineStr">
        <is>
          <t>Schedule of Investments by Contractual Maturity</t>
        </is>
      </c>
      <c r="B6" s="4" t="inlineStr">
        <is>
          <t xml:space="preserve">Actual maturities may differ from contractual maturities because borrowers may have the right to call or prepay obligations with or without penalty: Available for Sale Held to Maturity Amortized Fair Value Amortized Fair Value (In thousands) Due within one year $ 200 $ 201 $ 1,100 $ 1,100 Due after one year through five years 21,000 21,352 2,000 1,999 Due after five years through ten years 364,701 365,646 — — Due after ten years 646,364 650,110 698,717 701,374 $ 1,032,265 $ 1,037,309 $ 701,817 $ 704,473 </t>
        </is>
      </c>
    </row>
    <row r="7">
      <c r="A7" s="4" t="inlineStr">
        <is>
          <t>Schedule of Proceeds Received and Gains (Losses) on Sale of Available for Sale Securities</t>
        </is>
      </c>
      <c r="B7" s="4" t="inlineStr">
        <is>
          <t xml:space="preserve">Three Months Ended, Nine Months Ended, September 30, 2021 September 30, 2020 September 30, 2021 September 30, 2020 (In thousands) Proceeds $ 31,603 $ 42,277 $ 94,899 $ 94,698 Realized gains $ 477 $ 856 $ 1,040 $ 2,111 Realized losses (64) (237) (285) (506) Net realized gains (losses) $ 413 $ 619 $ 755 $ 1,605 </t>
        </is>
      </c>
    </row>
    <row r="8">
      <c r="A8" s="4" t="inlineStr">
        <is>
          <t>Schedule of Unrealized Losses</t>
        </is>
      </c>
      <c r="B8" s="4" t="inlineStr">
        <is>
          <t>The following summarizes the fair value and unrealized losses for those available for sale and held to maturity securities as of September 30, 2021 and December 31, 2020, respectively, segregated between securities that have been in an unrealized loss position for less than twelve months and those that have been in a continuous unrealized loss position for twelve months or longer at the respective dates: September 30, 2021 Less Than Twelve Months Twelve Months or Longer Total (In thousands) Fair Value Unrealized Fair Value Unrealized Fair Value Unrealized Available for sale: Mortgage-related: GSE residential CMOs $ 140,726 $ (994) $ — $ — $ 140,726 $ (994) GSE commercial certificates &amp; CMO 63,645 (567) 170,426 (103) 234,071 (670) Non-GSE residential certificates 35,547 (104) — — 35,547 (104) Non-GSE commercial certificates 24,721 (294) 10,966 (10) 35,687 (304) Other debt: ABS 183,785 (623) 74,047 (273) 257,832 (896) Trust preferred — — 14,190 (440) 14,190 (440) Corporate 16,923 (77) — — 16,923 (77) Total available for sale $ 465,347 $ (2,659) $ 269,629 $ (826) $ 734,976 $ (3,485) Held to maturity: Mortgage-related: GSE commercial certificates $ 12,054 $ (413) $ — $ — $ — $ 12,054 $ (413) Non GSE commercial certificates 9,970 (182) — — — 9,970 (182) Other debt: Municipal 20,164 (599) — — 20,164 (599) Other 3,099 (1) — — 3,099 (1) Total held to maturity $ 45,287 $ (1,195) $ — $ — $ 45,287 $ (1,195) December 31, 2020 Less Than Twelve Months Twelve Months or Longer Total (In thousands) Fair Value Unrealized Fair Value Unrealized Fair Value Unrealized Mortgage-related: GSE residential CMOs $ 31,106 $ (35) $ 12,910 $ (17) $ 44,016 $ (52) GSE commercial certificates &amp; CMO 116,667 (287) 75,126 (135) 191,793 (422) Non-GSE residential certificates 2,138 (9) 3,077 (8) 5,215 (17) Non-GSE commercial certificates 47 — 29,207 (323) 29,254 (323) Other debt: ABS 3,010 (1) 298,410 (1,871) 301,420 (1,872) Trust preferred — — 13,773 (854) 13,773 (854) Corporate 6,998 (2) — — 6,998 (2) $ 159,966 $ (334) $ 432,503 $ (3,208) $ 592,469 $ (3,5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9 Months Ended</t>
        </is>
      </c>
    </row>
    <row r="2">
      <c r="B2" s="2" t="inlineStr">
        <is>
          <t>Sep. 30, 2021</t>
        </is>
      </c>
    </row>
    <row r="3">
      <c r="A3" s="3" t="inlineStr">
        <is>
          <t>Receivables [Abstract]</t>
        </is>
      </c>
    </row>
    <row r="4">
      <c r="A4" s="4" t="inlineStr">
        <is>
          <t>Schedule of Loans Receivable</t>
        </is>
      </c>
      <c r="B4" s="4" t="inlineStr">
        <is>
          <t xml:space="preserve">Loans receivable are summarized as follows: September 30, December 31, (In thousands) Commercial and industrial $ 628,388 $ 677,192 Multifamily 826,143 947,177 Commercial real estate 346,996 372,736 Construction and land development 34,863 56,087 Total commercial portfolio 1,836,390 2,053,192 Residential real estate lending 1,032,947 1,238,697 Consumer and other 249,050 190,676 Total retail portfolio 1,281,997 1,429,373 Total loans receivable 3,118,387 3,482,565 Net deferred loan origination costs (fees) 4,942 6,330 Total loans receivable, net of deferred loan origination costs (fees) 3,123,329 3,488,895 Allowance for loan losses (35,863) (41,589) Total loans receivable, net $ 3,087,466 $ 3,447,306 </t>
        </is>
      </c>
    </row>
    <row r="5">
      <c r="A5" s="4" t="inlineStr">
        <is>
          <t>Schedule of Quality of Bank's Loans</t>
        </is>
      </c>
      <c r="B5" s="4" t="inlineStr">
        <is>
          <t xml:space="preserve">The following table presents information regarding the quality of the Company’s loans as of September 30, 2021: 30-89 Days Non- 90 Days or Total Past Current Current Total Loans (In thousands) Commercial and industrial $ 7,710 $ 13,709 $ — $ 21,419 $ — $ 606,969 $ 628,388 Multifamily 3,689 6,079 — 9,768 — 816,375 826,143 Commercial real estate 20,000 4,023 — 24,023 — 322,973 346,996 Construction and land development — — — — — 34,863 34,863 Total commercial portfolio 31,399 23,811 — 55,210 — 1,781,180 1,836,390 Residential real estate lending 2,011 20,797 — 22,808 — 1,010,139 1,032,947 Consumer and other 1,971 886 — 2,857 — 246,193 249,050 Total retail portfolio 3,982 21,683 — 25,665 — 1,256,332 1,281,997 $ 35,381 $ 45,494 $ — $ 80,875 $ — $ 3,037,512 $ 3,118,387 The following table presents information regarding the quality of the Company’s loans as of December 31, 2020: 30-89 Days Past Due Non- Accrual 90 Days or More Delinquent and Still Accruing Interest Total Past Due Current and Not Accruing Interest Current Total Loans Receivable (In thousands) Commercial and industrial $ — $ 12,444 $ 1,404 $ 13,848 $ — $ 663,344 $ 677,192 Multifamily 3,590 9,575 — 13,165 — 934,012 947,177 Commercial real estate 10,574 3,433 — 14,007 — 358,729 372,736 Construction and land development 9,974 11,184 — 21,158 — 34,929 56,087 Total commercial portfolio 24,138 36,636 1,404 62,178 — 1,991,014 2,053,192 Residential real estate lending 19,526 23,280 — 42,806 376 1,195,515 1,238,697 Consumer and other 1,015 632 — 1,647 — 189,029 190,676 Total retail portfolio 20,541 23,912 — 44,453 376 1,384,544 1,429,373 $ 44,679 $ 60,548 $ 1,404 $ 106,631 $ 376 $ 3,375,558 $ 3,482,565 </t>
        </is>
      </c>
    </row>
    <row r="6">
      <c r="A6" s="4" t="inlineStr">
        <is>
          <t>Schedule of Troubled Debt Restructurings</t>
        </is>
      </c>
      <c r="B6" s="4" t="inlineStr">
        <is>
          <t xml:space="preserve">The following table presents information regarding the Company’s TDRs as of September 30, 2021 and December 31, 2020: September 30, 2021 December 31, 2020 (In thousands) Accruing Non- Accrual Total Accruing Non- Total Commercial and industrial $ 1,553 $ 11,149 $ 12,702 $ 1,648 $ 12,116 $ 13,764 Commercial real estate — 3,233 3,233 — 3,433 3,433 Construction and land development 7,476 — 7,476 — 2,682 2,682 Residential real estate lending 12,929 6,152 19,081 17,905 2,654 20,559 $ 21,958 $ 20,534 $ 42,492 $ 19,553 $ 20,885 $ 40,438 </t>
        </is>
      </c>
    </row>
    <row r="7">
      <c r="A7" s="4" t="inlineStr">
        <is>
          <t>Schedule of Loans by Credit Quality Indicator</t>
        </is>
      </c>
      <c r="B7" s="4" t="inlineStr">
        <is>
          <t xml:space="preserve">The following tables summarize the Company’s loan portfolio by credit quality indicator as of September 30, 2021: (In thousands) Pass Special Mention Substandard Doubtful Total Commercial and industrial $ 579,429 $ 22,655 $ 25,850 $ 454 $ 628,388 Multifamily 696,898 83,851 42,221 3,173 826,143 Commercial real estate 243,903 26,815 76,278 — 346,996 Construction and land development 27,387 — 7,476 — 34,863 Residential real estate lending 1,011,856 294 20,797 — 1,032,947 Consumer and other 248,164 — 886 — 249,050 Total loans $ 2,807,637 $ 133,615 $ 173,508 $ 3,627 $ 3,118,387 The following tables summarize the Company’s loan portfolio by credit quality indicator as of December 31, 2020: (In thousands) Pass Special Mention Substandard Doubtful Total Commercial and industrial $ 627,553 $ 16,407 $ 32,770 $ 462 $ 677,192 Multifamily 775,605 138,090 33,482 — 947,177 Commercial real estate 276,712 41,420 54,604 — 372,736 Construction and land development 28,967 15,936 11,184 — 56,087 Residential real estate lending 1,215,417 — 23,280 — 1,238,697 Consumer and other 190,044 — 632 — 190,676 Total loans $ 3,114,298 $ 211,853 $ 155,952 $ 462 $ 3,482,565 </t>
        </is>
      </c>
    </row>
    <row r="8">
      <c r="A8" s="4" t="inlineStr">
        <is>
          <t>Schedule of Method for Evaluating Impairment and Allowance for Credit Loss Activity</t>
        </is>
      </c>
      <c r="B8" s="4" t="inlineStr">
        <is>
          <t xml:space="preserve">The following table provides information regarding the methods used to evaluate the Company’s loans for impairment by portfolio, and the Company’s allowance by portfolio based upon the method of evaluating loan impairment as of September 30, 2021: (In thousands) Commercial and Industrial Multifamily Commercial Real Estate Construction and Land Development Residential Real Estate Lending Consumer and Other Total Loans: Individually evaluated for impairment $ 16,148 $ 6,079 $ 4,023 $ 7,476 $ 33,726 $ — $ 67,452 Collectively evaluated for impairment 612,240 820,064 342,973 27,387 999,221 249,050 3,050,935 Total loans $ 628,388 $ 826,143 $ 346,996 $ 34,863 $ 1,032,947 $ 249,050 $ 3,118,387 Allowance for loan losses: Individually evaluated for impairment $ 5,309 $ 250 $ — $ — $ 935 $ — $ 6,494 Collectively evaluated for impairment 8,170 4,878 7,604 487 8,002 228 29,369 Total allowance for loan losses $ 13,479 $ 5,128 $ 7,604 $ 487 $ 8,937 $ 228 $ 35,863 The following table provides information regarding the methods used to evaluate the Company’s loans for impairment by portfolio, and the Company’s allowance by portfolio based upon the method of evaluating loan impairment as of December 31, 2020: (In thousands) Commercial and Industrial Multifamily Commercial Real Estate Construction and Land Development Residential Real Estate Lending Consumer and Other Total Loans: Individually evaluated for impairment $ 14,706 $ 9,575 $ 3,433 $ 11,184 $ 41,579 $ — $ 80,477 Collectively evaluated for impairment 662,486 937,602 369,303 44,903 1,197,118 190,676 3,402,088 Total loans $ 677,192 $ 947,177 $ 372,736 $ 56,087 $ 1,238,697 $ 190,676 $ 3,482,565 Allowance for loan losses: Individually evaluated for impairment $ 3,118 $ 1,933 $ — $ — $ 1,187 $ — $ 6,238 Collectively evaluated for impairment 5,947 8,391 6,213 2,077 11,143 1,580 35,351 Total allowance for loan losses $ 9,065 $ 10,324 $ 6,213 $ 2,077 $ 12,330 $ 1,580 $ 41,589 The activities in the allowance by portfolio for the three months ended September 30, 2021 are as follows: (In thousands) Commercial and Industrial Multifamily Commercial Real Estate Construction and Land Development Residential Real Estate Lending Consumer and Other Total Allowance for loan losses: Beginning balance $ 12,092 $ 5,672 $ 8,388 $ 1,449 $ 9,785 $ 626 $ 38,012 Provision for (recovery of) loan losses 1,385 (544) (470) (963) (1,677) (7) (2,276) Charge-offs — — (314) — (29) (420) (763) Recoveries 2 — — 1 858 29 890 Ending Balance $ 13,479 $ 5,128 $ 7,604 $ 487 $ 8,937 $ 228 $ 35,863 The activities in the allowance by portfolio for the three months ended September 30, 2020 are as follows: (In thousands) Commercial and Industrial Multifamily Commercial Real Estate Construction and Land Development Residential Real Estate Lending Consumer and Other Total Allowance for loan losses: Beginning balance $ 15,444 $ 7,063 $ 5,977 $ 3,276 $ 16,440 $ 1,810 $ 50,010 Provision for (recovery of) loan losses 1,322 1,382 2,161 (590) (1,134) 253 3,394 Charge-offs (78) — (3,787) (970) (188) (515) (5,538) Recoveries 1 — — 1 119 85 206 Ending Balance $ 16,689 $ 8,445 $ 4,351 $ 1,717 $ 15,237 $ 1,633 $ 48,072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4,205 (3,288) 1,705 (1,592) (5,060) 175 (3,855) Charge-offs — (1,908) (314) — (230) (1,596) (4,048) Recoveries 209 — — 2 1,897 69 2,177 Ending Balance $ 13,479 $ 5,128 $ 7,604 $ 487 $ 8,937 $ 228 $ 35,863 The activities in the allowance by portfolio for the nine months ended September 30, 2020 are as follows: (In thousands) Commercial and Industrial Multifamily Commercial Real Estate Construction and Land Development Residential Real Estate Lending Consumer and Other Total Allowance for loan losses: Beginning balance $ 11,126 $ 5,210 $ 2,492 $ 808 $ 14,149 $ 62 $ 33,847 Provision for (recovery of) loan losses 5,638 3,235 5,646 1,878 1,058 2,747 20,202 Charge-offs (79) — (3,787) (970) (452) (1,306) (6,594) Recoveries 4 — — 1 482 130 617 Ending Balance $ 16,689 $ 8,445 $ 4,351 $ 1,717 $ 15,237 $ 1,633 $ 48,072 </t>
        </is>
      </c>
    </row>
    <row r="9">
      <c r="A9" s="4" t="inlineStr">
        <is>
          <t>Schedule of Additional Information for Individually Impaired Loans and Allowances</t>
        </is>
      </c>
      <c r="B9" s="4" t="inlineStr">
        <is>
          <t xml:space="preserve">The following is additional information regarding the Company’s individually impaired loans and the allowance related to such loans as of and for the year ended September 30, 2021 and December 31, 2020: September 30, 2021 (In thousands) Recorded Average Unpaid Related Loans without a related allowance: Residential real estate lending $ 14,564 $ 17,695 $ 19,593 $ — Construction and land development 7,476 9,330 7,476 — Commercial real estate 4,023 3,728 4,846 — 26,063 30,753 31,915 — Loans with a related allowance: Residential real estate lending 19,162 19,958 23,949 935 Multifamily 6,079 7,827 8,024 250 Commercial and industrial 16,148 15,427 33,719 5,309 41,389 43,212 65,692 6,494 Total individually impaired loans: Residential real estate lending 33,726 37,653 43,542 935 Multifamily 6,079 7,827 8,024 250 Construction and land development 7,476 9,330 7,476 — Commercial real estate 4,023 3,728 4,846 — Commercial and industrial 16,148 15,427 33,719 5,309 $ 67,452 $ 73,965 $ 97,607 $ 6,494 December 31, 2020 (In thousands) Recorded Investment Average Recorded Investment Unpaid Principal Balance Related Allowance Loans without a related allowance: Residential real estate lending $ 20,824 $ 12,660 $ 20,898 $ — Construction and land development 11,184 7,418 12,204 — Commercial real estate 3,433 6,120 4,023 — 35,441 26,198 37,125 — Loans with a related allowance: Residential real estate lending 20,755 22,151 24,680 1,187 Multifamily 9,575 4,788 9,589 1,933 Commercial and industrial 14,706 19,788 27,210 3,118 45,036 46,727 61,479 6,238 Total individually impaired loans: Residential real estate lending 41,579 34,811 45,578 1,187 Multifamily 9,575 4,788 9,589 1,933 Construction and land development 11,184 7,418 12,204 — Commercial real estate 3,433 6,120 4,023 — Commercial and industrial 14,706 19,788 27,210 3,118 $ 80,477 $ 72,925 $ 98,604 $ 6,2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9 Months Ended</t>
        </is>
      </c>
    </row>
    <row r="2">
      <c r="B2" s="2" t="inlineStr">
        <is>
          <t>Sep. 30, 2021</t>
        </is>
      </c>
    </row>
    <row r="3">
      <c r="A3" s="3" t="inlineStr">
        <is>
          <t>Statistical Disclosure for Banks [Abstract]</t>
        </is>
      </c>
    </row>
    <row r="4">
      <c r="A4" s="4" t="inlineStr">
        <is>
          <t>Schedule of Deposits</t>
        </is>
      </c>
      <c r="B4" s="4" t="inlineStr">
        <is>
          <t>Deposits are summarized as follows: September 30, 2021 December 31, 2020 Amount Weighted Average Rate Amount Weighted Average Rate (In thousands) Non-interest bearing demand deposit accounts $ 3,189,155 0.00 % $ 2,603,274 0.00 % NOW accounts 206,610 0.08 % 205,653 0.06 % Money market deposit accounts 2,241,914 0.12 % 1,914,391 0.13 % Savings accounts 364,568 0.11 % 343,368 0.12 % Time deposits 222,259 0.32 % 272,025 0.86 % $ 6,224,506 0.06 % $ 5,338,711 0.10 %</t>
        </is>
      </c>
    </row>
    <row r="5">
      <c r="A5" s="4" t="inlineStr">
        <is>
          <t>Schedule of Maturities of Time Deposits</t>
        </is>
      </c>
      <c r="B5" s="4" t="inlineStr">
        <is>
          <t xml:space="preserve">The scheduled maturities of time deposits as of September 30, 2021 are as follows: (In thousands) 2021 $ 83,321 2022 115,523 2023 11,667 2024 6,194 2025 3,932 Thereafter 1,622 $ 222,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3" t="inlineStr">
        <is>
          <t>Statement of Financial Position [Abstract]</t>
        </is>
      </c>
    </row>
    <row r="3">
      <c r="A3" s="4" t="inlineStr">
        <is>
          <t>Available for sale, amortized cost</t>
        </is>
      </c>
      <c r="B3" s="6" t="n">
        <v>1936830</v>
      </c>
      <c r="C3" s="6" t="n">
        <v>1513409</v>
      </c>
    </row>
    <row r="4">
      <c r="A4" s="4" t="inlineStr">
        <is>
          <t>Held-to-maturity, fair value</t>
        </is>
      </c>
      <c r="B4" s="6" t="n">
        <v>727161</v>
      </c>
      <c r="C4" s="6" t="n">
        <v>502425</v>
      </c>
    </row>
    <row r="5">
      <c r="A5" s="4" t="inlineStr">
        <is>
          <t>Common stock, par value (in dollars per share)</t>
        </is>
      </c>
      <c r="B5" s="7" t="n">
        <v>0.01</v>
      </c>
      <c r="C5" s="7" t="n">
        <v>0.01</v>
      </c>
    </row>
    <row r="6">
      <c r="A6" s="4" t="inlineStr">
        <is>
          <t>Common stock, shares authorized (in shares)</t>
        </is>
      </c>
      <c r="B6" s="5" t="n">
        <v>70000000</v>
      </c>
      <c r="C6" s="5" t="n">
        <v>70000000</v>
      </c>
    </row>
    <row r="7">
      <c r="A7" s="4" t="inlineStr">
        <is>
          <t>Common stock, shares issued (in shares)</t>
        </is>
      </c>
      <c r="B7" s="5" t="n">
        <v>31096896</v>
      </c>
      <c r="C7" s="5" t="n">
        <v>31049525</v>
      </c>
    </row>
    <row r="8">
      <c r="A8" s="4" t="inlineStr">
        <is>
          <t>Common stock, shares outstanding (in shares)</t>
        </is>
      </c>
      <c r="B8" s="5" t="n">
        <v>31096896</v>
      </c>
      <c r="C8" s="5" t="n">
        <v>31049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Factors Used in Earnings Per Share Calculation</t>
        </is>
      </c>
      <c r="B4" s="4" t="inlineStr">
        <is>
          <t xml:space="preserve">Following is a table setting forth the factors used in the earnings per share computation follow: Three Months Nine Months Ended 2021 2020 2021 2020 (In thousands, except per share amounts) Net income attributable to Amalgamated Financial Corp. $ 14,416 $ 12,480 $ 37,013 $ 32,399 Dividends paid on preferred stock — — — — Income attributable to common stock $ 14,416 $ 12,480 $ 37,013 $ 32,399 Weighted average common shares outstanding, basic 31,094 31,050 31,216 31,161 Basic earnings per common share $ 0.46 $ 0.40 $ 1.19 $ 1.04 Income attributable to common stock $ 14,416 $ 12,480 $ 37,013 $ 32,399 Weighted average common shares outstanding, basic 31,094 31,050 31,216 31,161 Incremental shares from assumed conversion of options and RSUs 368 25 368 79 Weighted average common shares outstanding, diluted 31,462 31,075 31,584 31,240 Diluted earnings per common share $ 0.46 $ 0.40 $ 1.17 $ 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Stock Option Activity</t>
        </is>
      </c>
      <c r="B4" s="4" t="inlineStr">
        <is>
          <t xml:space="preserve">A summary of the status of the Company’s options as of September 30, 2021 follows: Number of Options Weighted Average Exercise Price Weighted Average Remaining Contractual Term Intrinsic Value (in thousands) Outstanding, December 31, 2020 1,978,560 $ 13.03 4.2 years Granted — — — Forfeited/ Expired (36,520) 12.69 — Exercised (988,320) 12.88 — Outstanding, September 30, 2021 953,720 13.20 5 years $ 2,496 Vested and Exercisable, September 30, 2021 953,720 $ 13.20 5 years $ 2,496 </t>
        </is>
      </c>
    </row>
    <row r="5">
      <c r="A5" s="4" t="inlineStr">
        <is>
          <t>Schedule of Restricted Stock Unit Activity</t>
        </is>
      </c>
      <c r="B5" s="4" t="inlineStr">
        <is>
          <t xml:space="preserve">A summary of the status of the Company’s employee RSUs as of September 30, 2021 follows: Shares Grant Date Fair Value Unvested, December 31, 2020 290,637 $ 15.99 Awarded 260,355 15.81 Forfeited (69,410) 12.88 Vested (62,955) 14.45 Unvested, September 30, 2021 418,627 $ 1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of Assets Measured on Recurring Basis</t>
        </is>
      </c>
      <c r="B4" s="4" t="inlineStr">
        <is>
          <t xml:space="preserve">The following summarizes those financial instruments measured at fair value in the Consolidated Statements of Financial Condition categorized by the relevant class of investment and level of the fair value hierarchy: September 30, 2021 (In thousands) Level 1 Level 2 Level 3 Total Available for sale securities: Mortgage-related: GSE residential certificates $ — $ 4,402 $ — $ 4,402 GSE residential CMOs — 425,794 — 425,794 GSE commercial certificates &amp; CMO — 391,201 — 391,201 Non-GSE residential certificates — 39,736 — 39,736 Non-GSE commercial certificates — 57,060 — 57,060 Other debt: U.S. Treasury 201 — — 201 ABS — 948,350 — 948,350 Trust preferred — 14,190 — 14,190 Corporate — 74,568 — 74,568 Total assets carried at fair value $ 201 $ 1,955,301 $ — $ 1,955,502 December 31, 2020 (In thousands) Level 1 Level 2 Level 3 Total Available for sale securities: Mortgage-related: GSE residential certificates $ — $ 13,299 $ — $ 13,299 GSE residential CMOs — 366,421 — 366,421 GSE commercial certificates &amp; CMO — 432,614 — 432,614 Non-GSE residential certificates — 33,384 — 33,384 Non-GSE commercial certificates — 44,968 — 44,968 Other Debt: U.S. Treasury 203 — — 203 ABS — 597,546 — 597,546 Trust preferred — 13,773 — 13,773 Corporate — 37,654 — 37,654 Total assets carried at fair value $ 203 $ 1,539,659 $ — $ 1,539,862 </t>
        </is>
      </c>
    </row>
    <row r="5">
      <c r="A5" s="4" t="inlineStr">
        <is>
          <t>Schedule of Assets Measured on Nonrecurring Basis</t>
        </is>
      </c>
      <c r="B5" s="4" t="inlineStr">
        <is>
          <t xml:space="preserve">The following tables summarize assets measured at fair value on a non-recurring basis: September 30, 2021 (In thousands) Carrying Value Level 1 Level 2 Level 3 Estimated Fair Value Fair Value Measurements: Impaired loans $ 60,958 $ — $ — $ 60,958 $ 60,958 Other real estate owned 307 — — 335 335 $ 61,265 $ — $ — $ 61,293 $ 61,293 December 31, 2020 (In thousands) Carrying Value Level 1 Level 2 Level 3 Estimated Fair Value Fair Value Measurements: Impaired loans $ 67,433 $ — $ — $ 67,433 $ 67,433 Other real estate owned 307 — — 303 303 $ 67,740 $ — $ — $ 67,736 $ 67,736 </t>
        </is>
      </c>
    </row>
    <row r="6">
      <c r="A6" s="4" t="inlineStr">
        <is>
          <t>Schedule of Basis and Estimated Fair Values of Financial Instruments</t>
        </is>
      </c>
      <c r="B6" s="4" t="inlineStr">
        <is>
          <t xml:space="preserve">The following table summarizes the financial statement basis and estimated fair values for significant categories of financial instruments: September 30, 2021 Carrying Value Level 1 Level 2 Level 3 Estimated Fair Value (In thousands) Financial assets: Cash and cash equivalents $ 690,246 $ 690,246 $ — $ — $ 690,246 Available for sale securities 1,955,502 201 1,955,301 — 1,955,502 Held to maturity securities 725,076 — 98,868 628,293 727,161 Loans held for sale 6,156 — — 6,156 6,156 Loans receivable, net 3,087,466 — — 3,142,776 3,142,776 Resell agreements 130,434 — — 130,434 130,434 Accrued interest and dividends receivable 23,337 — 23,337 — 23,337 Financial liabilities: Deposits payable on demand 6,002,247 — 6,002,247 — 6,002,247 Time deposits 222,259 — 222,513 — 222,513 Accrued interest payable 176 — 176 — 176 December 31, 2020 (In thousands) Carrying Value Level 1 Level 2 Level 3 Estimated Fair Value Financial assets: Cash and cash equivalents $ 38,769 $ 38,769 $ — $ — $ 38,769 Available for sale securities 1,513,409 203 1,539,659 — 1,539,862 Held to maturity securities 494,449 — 76,519 425,906 502,425 Loans held for sale 11,178 — — 11,178 11,178 Loans receivable, net 3,447,306 — — 3,566,742 3,566,742 Resell agreements 154,779 — — 154,779 154,779 Accrued interest and dividends receivable 23,970 — 23,970 — 23,970 Financial liabilities: Deposits payable on demand 5,066,687 — 5,066,687 — 5,066,687 Time deposits 272,025 — 272,451 — 272,451 Accrued interest payable 386 386 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9 Months Ended</t>
        </is>
      </c>
    </row>
    <row r="2">
      <c r="B2" s="2" t="inlineStr">
        <is>
          <t>Sep. 30, 2021</t>
        </is>
      </c>
    </row>
    <row r="3">
      <c r="A3" s="3" t="inlineStr">
        <is>
          <t>Commitments and Contingencies Disclosure [Abstract]</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September 30, 2021 December 31, 2020 (In thousands) Commitments to extend credit $ 706,497 $ 455,541 Standby letters of credit 17,259 17,910 Total $ 723,756 $ 473,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 and Other Information</t>
        </is>
      </c>
      <c r="B4" s="4" t="inlineStr">
        <is>
          <t>The following table summarizes our lease cost and other operating lease information: Three Months Ended Nine Months Ended September 30, 2021 (In thousands) Operating lease cost $ 2,258 $ 6,679 Cash paid for amounts included in the measurement of Operating leases liability $ 2,566 $ 7,573 Weighted average remaining lease term on operating leases (in years) 5 5 Weighted average discount rate used for operating leases liability 3.25 % 3.26 %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September 30, 2021: (In thousands) As of September 30, 2021 2021 remaining $ 2,621 2022 10,955 2023 10,895 2024 10,525 2025 10,165 Thereafter 9,284 Total undiscounted operating lease payments 54,445 Less: present value adjustment 4,029 Total Operating leases liability $ 50,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2021 remaining $ 301 2022 1,047 2023 888 2024 730 2025 574 Thereafter 913 Total $ 4,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September 30, 2021 December 31, 2020 (In thousands) Unconsolidated Variable Interest Entities Tax credit investments included in equity investments $ 525 $ 6,735 Loans and letters of credit commitments 15,636 11,097 Funded portion of loans and letters of credit commitments 15,636 11,097 The following table summarizes the tax benefits conveyed by the Company’s solar generation VIE investments: Three Months Ended Nine Months Ended September 30, September 30, 2021 2020 2021 2020 (In thousands) Tax credits and other tax benefits recognized $ 343 $ 10,786 $ 1,479 $ 12,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CONSOLIDATION (Details) - Forecast - Amalgamated Investments Company $ in Millions</t>
        </is>
      </c>
      <c r="B1" s="2" t="inlineStr">
        <is>
          <t>3 Months Ended</t>
        </is>
      </c>
    </row>
    <row r="2">
      <c r="B2" s="2" t="inlineStr">
        <is>
          <t>Dec. 31, 2021USD ($)</t>
        </is>
      </c>
    </row>
    <row r="3">
      <c r="A3" s="3" t="inlineStr">
        <is>
          <t>Business Acquisition [Line Items]</t>
        </is>
      </c>
    </row>
    <row r="4">
      <c r="A4" s="4" t="inlineStr">
        <is>
          <t>All-cash transaction consideration</t>
        </is>
      </c>
      <c r="B4" s="8" t="n">
        <v>98.09999999999999</v>
      </c>
    </row>
    <row r="5">
      <c r="A5" s="4" t="inlineStr">
        <is>
          <t>Potential earnout</t>
        </is>
      </c>
      <c r="B5" s="8" t="n">
        <v>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Change in obligation for postretirement benefits and for prior service credit</t>
        </is>
      </c>
      <c r="B4" s="6" t="n">
        <v>53</v>
      </c>
      <c r="C4" s="6" t="n">
        <v>55</v>
      </c>
      <c r="D4" s="6" t="n">
        <v>159</v>
      </c>
      <c r="E4" s="6" t="n">
        <v>165</v>
      </c>
    </row>
    <row r="5">
      <c r="A5" s="4" t="inlineStr">
        <is>
          <t>Change in obligation for other benefits</t>
        </is>
      </c>
      <c r="B5" s="5" t="n">
        <v>41</v>
      </c>
      <c r="C5" s="5" t="n">
        <v>18</v>
      </c>
      <c r="D5" s="5" t="n">
        <v>-330</v>
      </c>
      <c r="E5" s="5" t="n">
        <v>55</v>
      </c>
    </row>
    <row r="6">
      <c r="A6" s="4" t="inlineStr">
        <is>
          <t>Change in total obligation for postretirement benefits and for prior service credit and for other benefits</t>
        </is>
      </c>
      <c r="B6" s="5" t="n">
        <v>94</v>
      </c>
      <c r="C6" s="5" t="n">
        <v>73</v>
      </c>
      <c r="D6" s="5" t="n">
        <v>-171</v>
      </c>
      <c r="E6" s="5" t="n">
        <v>220</v>
      </c>
    </row>
    <row r="7">
      <c r="A7" s="4" t="inlineStr">
        <is>
          <t>Income tax effect</t>
        </is>
      </c>
      <c r="B7" s="5" t="n">
        <v>-26</v>
      </c>
      <c r="C7" s="5" t="n">
        <v>-20</v>
      </c>
      <c r="D7" s="5" t="n">
        <v>29</v>
      </c>
      <c r="E7" s="5" t="n">
        <v>-61</v>
      </c>
    </row>
    <row r="8">
      <c r="A8" s="4" t="inlineStr">
        <is>
          <t>Net change in total obligation for postretirement benefits and prior service credit and for other benefits</t>
        </is>
      </c>
      <c r="B8" s="5" t="n">
        <v>68</v>
      </c>
      <c r="C8" s="5" t="n">
        <v>53</v>
      </c>
      <c r="D8" s="5" t="n">
        <v>-142</v>
      </c>
      <c r="E8" s="5" t="n">
        <v>159</v>
      </c>
    </row>
    <row r="9">
      <c r="A9" s="4" t="inlineStr">
        <is>
          <t>Unrealized holding gains (losses) on available for sale securities</t>
        </is>
      </c>
      <c r="B9" s="5" t="n">
        <v>-5640</v>
      </c>
      <c r="C9" s="5" t="n">
        <v>11706</v>
      </c>
      <c r="D9" s="5" t="n">
        <v>-7021</v>
      </c>
      <c r="E9" s="5" t="n">
        <v>18149</v>
      </c>
    </row>
    <row r="10">
      <c r="A10" s="4" t="inlineStr">
        <is>
          <t>Reclassification adjustment for losses (gains) realized in income</t>
        </is>
      </c>
      <c r="B10" s="5" t="n">
        <v>-421</v>
      </c>
      <c r="C10" s="5" t="n">
        <v>-620</v>
      </c>
      <c r="D10" s="5" t="n">
        <v>-760</v>
      </c>
      <c r="E10" s="5" t="n">
        <v>-1604</v>
      </c>
    </row>
    <row r="11">
      <c r="A11" s="4" t="inlineStr">
        <is>
          <t>Net unrealized gains (losses) on securities available for sale</t>
        </is>
      </c>
      <c r="B11" s="5" t="n">
        <v>-6061</v>
      </c>
      <c r="C11" s="5" t="n">
        <v>11086</v>
      </c>
      <c r="D11" s="5" t="n">
        <v>-7781</v>
      </c>
      <c r="E11" s="5" t="n">
        <v>16545</v>
      </c>
    </row>
    <row r="12">
      <c r="A12" s="4" t="inlineStr">
        <is>
          <t>Income tax effect</t>
        </is>
      </c>
      <c r="B12" s="5" t="n">
        <v>1655</v>
      </c>
      <c r="C12" s="5" t="n">
        <v>-3086</v>
      </c>
      <c r="D12" s="5" t="n">
        <v>2124</v>
      </c>
      <c r="E12" s="5" t="n">
        <v>-4606</v>
      </c>
    </row>
    <row r="13">
      <c r="A13" s="4" t="inlineStr">
        <is>
          <t>Net change in unrealized gains (losses) on available for sale securities</t>
        </is>
      </c>
      <c r="B13" s="5" t="n">
        <v>-4406</v>
      </c>
      <c r="C13" s="5" t="n">
        <v>8000</v>
      </c>
      <c r="D13" s="5" t="n">
        <v>-5657</v>
      </c>
      <c r="E13" s="5" t="n">
        <v>11939</v>
      </c>
    </row>
    <row r="14">
      <c r="A14" s="4" t="inlineStr">
        <is>
          <t>Total other comprehensive income (loss), net of taxes</t>
        </is>
      </c>
      <c r="B14" s="6" t="n">
        <v>-4338</v>
      </c>
      <c r="C14" s="6" t="n">
        <v>8053</v>
      </c>
      <c r="D14" s="6" t="n">
        <v>-5799</v>
      </c>
      <c r="E14" s="6" t="n">
        <v>120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548211</v>
      </c>
      <c r="C4" s="6" t="n">
        <v>503702</v>
      </c>
      <c r="D4" s="6" t="n">
        <v>535821</v>
      </c>
      <c r="E4" s="6" t="n">
        <v>490544</v>
      </c>
    </row>
    <row r="5">
      <c r="A5" s="4" t="inlineStr">
        <is>
          <t>Current Period Change</t>
        </is>
      </c>
      <c r="B5" s="5" t="n">
        <v>-5967</v>
      </c>
      <c r="C5" s="5" t="n">
        <v>11159</v>
      </c>
      <c r="D5" s="5" t="n">
        <v>-7952</v>
      </c>
      <c r="E5" s="5" t="n">
        <v>16765</v>
      </c>
    </row>
    <row r="6">
      <c r="A6" s="4" t="inlineStr">
        <is>
          <t>Income Tax Effect</t>
        </is>
      </c>
      <c r="B6" s="5" t="n">
        <v>1629</v>
      </c>
      <c r="C6" s="5" t="n">
        <v>-3106</v>
      </c>
      <c r="D6" s="5" t="n">
        <v>2153</v>
      </c>
      <c r="E6" s="5" t="n">
        <v>-4667</v>
      </c>
    </row>
    <row r="7">
      <c r="A7" s="4" t="inlineStr">
        <is>
          <t>Ending balance</t>
        </is>
      </c>
      <c r="B7" s="5" t="n">
        <v>556390</v>
      </c>
      <c r="C7" s="5" t="n">
        <v>522497</v>
      </c>
      <c r="D7" s="5" t="n">
        <v>556390</v>
      </c>
      <c r="E7" s="5" t="n">
        <v>522497</v>
      </c>
    </row>
    <row r="8">
      <c r="A8" s="4" t="inlineStr">
        <is>
          <t>Unrealized gains (losses) on benefits plans</t>
        </is>
      </c>
    </row>
    <row r="9">
      <c r="A9" s="3" t="inlineStr">
        <is>
          <t>AOCI Attributable to Parent, Net of Tax [Roll Forward]</t>
        </is>
      </c>
    </row>
    <row r="10">
      <c r="A10" s="4" t="inlineStr">
        <is>
          <t>Beginning balance</t>
        </is>
      </c>
      <c r="D10" s="5" t="n">
        <v>-2056</v>
      </c>
    </row>
    <row r="11">
      <c r="A11" s="4" t="inlineStr">
        <is>
          <t>Current Period Change</t>
        </is>
      </c>
      <c r="D11" s="5" t="n">
        <v>-171</v>
      </c>
    </row>
    <row r="12">
      <c r="A12" s="4" t="inlineStr">
        <is>
          <t>Income Tax Effect</t>
        </is>
      </c>
      <c r="D12" s="5" t="n">
        <v>29</v>
      </c>
    </row>
    <row r="13">
      <c r="A13" s="4" t="inlineStr">
        <is>
          <t>Ending balance</t>
        </is>
      </c>
      <c r="B13" s="5" t="n">
        <v>-2198</v>
      </c>
      <c r="D13" s="5" t="n">
        <v>-2198</v>
      </c>
    </row>
    <row r="14">
      <c r="A14" s="4" t="inlineStr">
        <is>
          <t>Unrealized gains (losses) on available for sale securities</t>
        </is>
      </c>
    </row>
    <row r="15">
      <c r="A15" s="3" t="inlineStr">
        <is>
          <t>AOCI Attributable to Parent, Net of Tax [Roll Forward]</t>
        </is>
      </c>
    </row>
    <row r="16">
      <c r="A16" s="4" t="inlineStr">
        <is>
          <t>Beginning balance</t>
        </is>
      </c>
      <c r="D16" s="5" t="n">
        <v>19232</v>
      </c>
    </row>
    <row r="17">
      <c r="A17" s="4" t="inlineStr">
        <is>
          <t>Current Period Change</t>
        </is>
      </c>
      <c r="D17" s="5" t="n">
        <v>-7781</v>
      </c>
    </row>
    <row r="18">
      <c r="A18" s="4" t="inlineStr">
        <is>
          <t>Income Tax Effect</t>
        </is>
      </c>
      <c r="D18" s="5" t="n">
        <v>2124</v>
      </c>
    </row>
    <row r="19">
      <c r="A19" s="4" t="inlineStr">
        <is>
          <t>Ending balance</t>
        </is>
      </c>
      <c r="B19" s="5" t="n">
        <v>13575</v>
      </c>
      <c r="D19" s="5" t="n">
        <v>13575</v>
      </c>
    </row>
    <row r="20">
      <c r="A20" s="4" t="inlineStr">
        <is>
          <t>Total</t>
        </is>
      </c>
    </row>
    <row r="21">
      <c r="A21" s="3" t="inlineStr">
        <is>
          <t>AOCI Attributable to Parent, Net of Tax [Roll Forward]</t>
        </is>
      </c>
    </row>
    <row r="22">
      <c r="A22" s="4" t="inlineStr">
        <is>
          <t>Beginning balance</t>
        </is>
      </c>
      <c r="B22" s="5" t="n">
        <v>15715</v>
      </c>
      <c r="C22" s="5" t="n">
        <v>7270</v>
      </c>
      <c r="D22" s="5" t="n">
        <v>17176</v>
      </c>
      <c r="E22" s="5" t="n">
        <v>3225</v>
      </c>
    </row>
    <row r="23">
      <c r="A23" s="4" t="inlineStr">
        <is>
          <t>Current Period Change</t>
        </is>
      </c>
      <c r="D23" s="5" t="n">
        <v>-7952</v>
      </c>
    </row>
    <row r="24">
      <c r="A24" s="4" t="inlineStr">
        <is>
          <t>Income Tax Effect</t>
        </is>
      </c>
      <c r="D24" s="5" t="n">
        <v>2153</v>
      </c>
    </row>
    <row r="25">
      <c r="A25" s="4" t="inlineStr">
        <is>
          <t>Ending balance</t>
        </is>
      </c>
      <c r="B25" s="6" t="n">
        <v>11377</v>
      </c>
      <c r="C25" s="6" t="n">
        <v>15323</v>
      </c>
      <c r="D25" s="6" t="n">
        <v>11377</v>
      </c>
      <c r="E25" s="6" t="n">
        <v>153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t>
        </is>
      </c>
      <c r="B4" s="6" t="n">
        <v>29915</v>
      </c>
      <c r="C4" s="6" t="n">
        <v>35602</v>
      </c>
      <c r="D4" s="6" t="n">
        <v>91180</v>
      </c>
      <c r="E4" s="6" t="n">
        <v>106440</v>
      </c>
    </row>
    <row r="5">
      <c r="A5" s="4" t="inlineStr">
        <is>
          <t>Securities</t>
        </is>
      </c>
      <c r="B5" s="5" t="n">
        <v>14612</v>
      </c>
      <c r="C5" s="5" t="n">
        <v>11473</v>
      </c>
      <c r="D5" s="5" t="n">
        <v>39876</v>
      </c>
      <c r="E5" s="5" t="n">
        <v>35772</v>
      </c>
    </row>
    <row r="6">
      <c r="A6" s="4" t="inlineStr">
        <is>
          <t>Federal Home Loan Bank of New York stock</t>
        </is>
      </c>
      <c r="B6" s="5" t="n">
        <v>43</v>
      </c>
      <c r="C6" s="5" t="n">
        <v>56</v>
      </c>
      <c r="D6" s="5" t="n">
        <v>132</v>
      </c>
      <c r="E6" s="5" t="n">
        <v>190</v>
      </c>
    </row>
    <row r="7">
      <c r="A7" s="4" t="inlineStr">
        <is>
          <t>Interest-bearing deposits in banks</t>
        </is>
      </c>
      <c r="B7" s="5" t="n">
        <v>230</v>
      </c>
      <c r="C7" s="5" t="n">
        <v>152</v>
      </c>
      <c r="D7" s="5" t="n">
        <v>451</v>
      </c>
      <c r="E7" s="5" t="n">
        <v>631</v>
      </c>
    </row>
    <row r="8">
      <c r="A8" s="4" t="inlineStr">
        <is>
          <t>Total interest and dividend income</t>
        </is>
      </c>
      <c r="B8" s="5" t="n">
        <v>44800</v>
      </c>
      <c r="C8" s="5" t="n">
        <v>47283</v>
      </c>
      <c r="D8" s="5" t="n">
        <v>131639</v>
      </c>
      <c r="E8" s="5" t="n">
        <v>143033</v>
      </c>
    </row>
    <row r="9">
      <c r="A9" s="3" t="inlineStr">
        <is>
          <t>INTEREST EXPENSE</t>
        </is>
      </c>
    </row>
    <row r="10">
      <c r="A10" s="4" t="inlineStr">
        <is>
          <t>Deposits</t>
        </is>
      </c>
      <c r="B10" s="5" t="n">
        <v>1413</v>
      </c>
      <c r="C10" s="5" t="n">
        <v>2049</v>
      </c>
      <c r="D10" s="5" t="n">
        <v>4416</v>
      </c>
      <c r="E10" s="5" t="n">
        <v>8645</v>
      </c>
    </row>
    <row r="11">
      <c r="A11" s="4" t="inlineStr">
        <is>
          <t>Borrowed funds</t>
        </is>
      </c>
      <c r="B11" s="5" t="n">
        <v>0</v>
      </c>
      <c r="C11" s="5" t="n">
        <v>0</v>
      </c>
      <c r="D11" s="5" t="n">
        <v>0</v>
      </c>
      <c r="E11" s="5" t="n">
        <v>27</v>
      </c>
    </row>
    <row r="12">
      <c r="A12" s="4" t="inlineStr">
        <is>
          <t>Total interest expense</t>
        </is>
      </c>
      <c r="B12" s="5" t="n">
        <v>1413</v>
      </c>
      <c r="C12" s="5" t="n">
        <v>2049</v>
      </c>
      <c r="D12" s="5" t="n">
        <v>4416</v>
      </c>
      <c r="E12" s="5" t="n">
        <v>8672</v>
      </c>
    </row>
    <row r="13">
      <c r="A13" s="4" t="inlineStr">
        <is>
          <t>NET INTEREST INCOME</t>
        </is>
      </c>
      <c r="B13" s="5" t="n">
        <v>43387</v>
      </c>
      <c r="C13" s="5" t="n">
        <v>45234</v>
      </c>
      <c r="D13" s="5" t="n">
        <v>127223</v>
      </c>
      <c r="E13" s="5" t="n">
        <v>134361</v>
      </c>
    </row>
    <row r="14">
      <c r="A14" s="4" t="inlineStr">
        <is>
          <t>Provision for (recovery of) loan losses</t>
        </is>
      </c>
      <c r="B14" s="5" t="n">
        <v>-2276</v>
      </c>
      <c r="C14" s="5" t="n">
        <v>3394</v>
      </c>
      <c r="D14" s="5" t="n">
        <v>-3855</v>
      </c>
      <c r="E14" s="5" t="n">
        <v>20202</v>
      </c>
    </row>
    <row r="15">
      <c r="A15" s="4" t="inlineStr">
        <is>
          <t>Net interest income after provision for loan losses</t>
        </is>
      </c>
      <c r="B15" s="5" t="n">
        <v>45663</v>
      </c>
      <c r="C15" s="5" t="n">
        <v>41840</v>
      </c>
      <c r="D15" s="5" t="n">
        <v>131078</v>
      </c>
      <c r="E15" s="5" t="n">
        <v>114159</v>
      </c>
    </row>
    <row r="16">
      <c r="A16" s="3" t="inlineStr">
        <is>
          <t>NON-INTEREST INCOME</t>
        </is>
      </c>
    </row>
    <row r="17">
      <c r="A17" s="4" t="inlineStr">
        <is>
          <t>Trust Department fees</t>
        </is>
      </c>
      <c r="B17" s="5" t="n">
        <v>3353</v>
      </c>
      <c r="C17" s="5" t="n">
        <v>3622</v>
      </c>
      <c r="D17" s="5" t="n">
        <v>10471</v>
      </c>
      <c r="E17" s="5" t="n">
        <v>11688</v>
      </c>
    </row>
    <row r="18">
      <c r="A18" s="4" t="inlineStr">
        <is>
          <t>Service charges on deposit accounts</t>
        </is>
      </c>
      <c r="B18" s="5" t="n">
        <v>2466</v>
      </c>
      <c r="C18" s="5" t="n">
        <v>2130</v>
      </c>
      <c r="D18" s="5" t="n">
        <v>6941</v>
      </c>
      <c r="E18" s="5" t="n">
        <v>6391</v>
      </c>
    </row>
    <row r="19">
      <c r="A19" s="4" t="inlineStr">
        <is>
          <t>Bank-owned life insurance</t>
        </is>
      </c>
      <c r="B19" s="5" t="n">
        <v>539</v>
      </c>
      <c r="C19" s="5" t="n">
        <v>1227</v>
      </c>
      <c r="D19" s="5" t="n">
        <v>1858</v>
      </c>
      <c r="E19" s="5" t="n">
        <v>2722</v>
      </c>
    </row>
    <row r="20">
      <c r="A20" s="4" t="inlineStr">
        <is>
          <t>Gain (loss) on sale of securities</t>
        </is>
      </c>
      <c r="B20" s="5" t="n">
        <v>413</v>
      </c>
      <c r="C20" s="5" t="n">
        <v>619</v>
      </c>
      <c r="D20" s="5" t="n">
        <v>755</v>
      </c>
      <c r="E20" s="5" t="n">
        <v>1605</v>
      </c>
    </row>
    <row r="21">
      <c r="A21" s="4" t="inlineStr">
        <is>
          <t>Gain (loss) on sale of loans, net</t>
        </is>
      </c>
      <c r="B21" s="5" t="n">
        <v>280</v>
      </c>
      <c r="C21" s="5" t="n">
        <v>903</v>
      </c>
      <c r="D21" s="5" t="n">
        <v>1706</v>
      </c>
      <c r="E21" s="5" t="n">
        <v>1200</v>
      </c>
    </row>
    <row r="22">
      <c r="A22" s="4" t="inlineStr">
        <is>
          <t>Gain (loss) on other real estate owned, net</t>
        </is>
      </c>
      <c r="B22" s="5" t="n">
        <v>0</v>
      </c>
      <c r="C22" s="5" t="n">
        <v>-176</v>
      </c>
      <c r="D22" s="5" t="n">
        <v>-407</v>
      </c>
      <c r="E22" s="5" t="n">
        <v>-482</v>
      </c>
    </row>
    <row r="23">
      <c r="A23" s="4" t="inlineStr">
        <is>
          <t>Equity method investments</t>
        </is>
      </c>
      <c r="B23" s="5" t="n">
        <v>-483</v>
      </c>
      <c r="C23" s="5" t="n">
        <v>4297</v>
      </c>
      <c r="D23" s="5" t="n">
        <v>-5720</v>
      </c>
      <c r="E23" s="5" t="n">
        <v>5586</v>
      </c>
    </row>
    <row r="24">
      <c r="A24" s="4" t="inlineStr">
        <is>
          <t>Other</t>
        </is>
      </c>
      <c r="B24" s="5" t="n">
        <v>134</v>
      </c>
      <c r="C24" s="5" t="n">
        <v>154</v>
      </c>
      <c r="D24" s="5" t="n">
        <v>424</v>
      </c>
      <c r="E24" s="5" t="n">
        <v>1855</v>
      </c>
    </row>
    <row r="25">
      <c r="A25" s="4" t="inlineStr">
        <is>
          <t>Total non-interest income</t>
        </is>
      </c>
      <c r="B25" s="5" t="n">
        <v>6702</v>
      </c>
      <c r="C25" s="5" t="n">
        <v>12776</v>
      </c>
      <c r="D25" s="5" t="n">
        <v>16028</v>
      </c>
      <c r="E25" s="5" t="n">
        <v>30565</v>
      </c>
    </row>
    <row r="26">
      <c r="A26" s="3" t="inlineStr">
        <is>
          <t>NON-INTEREST EXPENSE</t>
        </is>
      </c>
    </row>
    <row r="27">
      <c r="A27" s="4" t="inlineStr">
        <is>
          <t>Compensation and employee benefits</t>
        </is>
      </c>
      <c r="B27" s="5" t="n">
        <v>17482</v>
      </c>
      <c r="C27" s="5" t="n">
        <v>17547</v>
      </c>
      <c r="D27" s="5" t="n">
        <v>52485</v>
      </c>
      <c r="E27" s="5" t="n">
        <v>52338</v>
      </c>
    </row>
    <row r="28">
      <c r="A28" s="4" t="inlineStr">
        <is>
          <t>Occupancy and depreciation</t>
        </is>
      </c>
      <c r="B28" s="5" t="n">
        <v>3440</v>
      </c>
      <c r="C28" s="5" t="n">
        <v>9908</v>
      </c>
      <c r="D28" s="5" t="n">
        <v>10293</v>
      </c>
      <c r="E28" s="5" t="n">
        <v>19655</v>
      </c>
    </row>
    <row r="29">
      <c r="A29" s="4" t="inlineStr">
        <is>
          <t>Professional fees</t>
        </is>
      </c>
      <c r="B29" s="5" t="n">
        <v>2348</v>
      </c>
      <c r="C29" s="5" t="n">
        <v>2202</v>
      </c>
      <c r="D29" s="5" t="n">
        <v>9219</v>
      </c>
      <c r="E29" s="5" t="n">
        <v>7173</v>
      </c>
    </row>
    <row r="30">
      <c r="A30" s="4" t="inlineStr">
        <is>
          <t>Data processing</t>
        </is>
      </c>
      <c r="B30" s="5" t="n">
        <v>4521</v>
      </c>
      <c r="C30" s="5" t="n">
        <v>2916</v>
      </c>
      <c r="D30" s="5" t="n">
        <v>10848</v>
      </c>
      <c r="E30" s="5" t="n">
        <v>8157</v>
      </c>
    </row>
    <row r="31">
      <c r="A31" s="4" t="inlineStr">
        <is>
          <t>Office maintenance and depreciation</t>
        </is>
      </c>
      <c r="B31" s="5" t="n">
        <v>887</v>
      </c>
      <c r="C31" s="5" t="n">
        <v>863</v>
      </c>
      <c r="D31" s="5" t="n">
        <v>2362</v>
      </c>
      <c r="E31" s="5" t="n">
        <v>2538</v>
      </c>
    </row>
    <row r="32">
      <c r="A32" s="4" t="inlineStr">
        <is>
          <t>Amortization of intangible assets</t>
        </is>
      </c>
      <c r="B32" s="5" t="n">
        <v>301</v>
      </c>
      <c r="C32" s="5" t="n">
        <v>342</v>
      </c>
      <c r="D32" s="5" t="n">
        <v>905</v>
      </c>
      <c r="E32" s="5" t="n">
        <v>1027</v>
      </c>
    </row>
    <row r="33">
      <c r="A33" s="4" t="inlineStr">
        <is>
          <t>Advertising and promotion</t>
        </is>
      </c>
      <c r="B33" s="5" t="n">
        <v>1023</v>
      </c>
      <c r="C33" s="5" t="n">
        <v>1172</v>
      </c>
      <c r="D33" s="5" t="n">
        <v>2248</v>
      </c>
      <c r="E33" s="5" t="n">
        <v>2511</v>
      </c>
    </row>
    <row r="34">
      <c r="A34" s="4" t="inlineStr">
        <is>
          <t>Other</t>
        </is>
      </c>
      <c r="B34" s="5" t="n">
        <v>3032</v>
      </c>
      <c r="C34" s="5" t="n">
        <v>2927</v>
      </c>
      <c r="D34" s="5" t="n">
        <v>8863</v>
      </c>
      <c r="E34" s="5" t="n">
        <v>7817</v>
      </c>
    </row>
    <row r="35">
      <c r="A35" s="4" t="inlineStr">
        <is>
          <t>Total non-interest expense</t>
        </is>
      </c>
      <c r="B35" s="5" t="n">
        <v>33034</v>
      </c>
      <c r="C35" s="5" t="n">
        <v>37877</v>
      </c>
      <c r="D35" s="5" t="n">
        <v>97223</v>
      </c>
      <c r="E35" s="5" t="n">
        <v>101216</v>
      </c>
    </row>
    <row r="36">
      <c r="A36" s="4" t="inlineStr">
        <is>
          <t>Income before income taxes</t>
        </is>
      </c>
      <c r="B36" s="5" t="n">
        <v>19331</v>
      </c>
      <c r="C36" s="5" t="n">
        <v>16739</v>
      </c>
      <c r="D36" s="5" t="n">
        <v>49883</v>
      </c>
      <c r="E36" s="5" t="n">
        <v>43508</v>
      </c>
    </row>
    <row r="37">
      <c r="A37" s="4" t="inlineStr">
        <is>
          <t>Income tax expense (benefit)</t>
        </is>
      </c>
      <c r="B37" s="5" t="n">
        <v>4915</v>
      </c>
      <c r="C37" s="5" t="n">
        <v>4259</v>
      </c>
      <c r="D37" s="5" t="n">
        <v>12870</v>
      </c>
      <c r="E37" s="5" t="n">
        <v>11109</v>
      </c>
    </row>
    <row r="38">
      <c r="A38" s="4" t="inlineStr">
        <is>
          <t>Net income</t>
        </is>
      </c>
      <c r="B38" s="5" t="n">
        <v>14416</v>
      </c>
      <c r="C38" s="5" t="n">
        <v>12480</v>
      </c>
      <c r="D38" s="5" t="n">
        <v>37013</v>
      </c>
      <c r="E38" s="5" t="n">
        <v>32399</v>
      </c>
    </row>
    <row r="39">
      <c r="A39" s="4" t="inlineStr">
        <is>
          <t>Net income attributable to Amalgamated Financial Corp.</t>
        </is>
      </c>
      <c r="B39" s="6" t="n">
        <v>14416</v>
      </c>
      <c r="C39" s="6" t="n">
        <v>12480</v>
      </c>
      <c r="D39" s="6" t="n">
        <v>37013</v>
      </c>
      <c r="E39" s="6" t="n">
        <v>32399</v>
      </c>
    </row>
    <row r="40">
      <c r="A40" s="4" t="inlineStr">
        <is>
          <t>Earnings per common share - basic (in dollars per share)</t>
        </is>
      </c>
      <c r="B40" s="7" t="n">
        <v>0.46</v>
      </c>
      <c r="C40" s="7" t="n">
        <v>0.4</v>
      </c>
      <c r="D40" s="7" t="n">
        <v>1.19</v>
      </c>
      <c r="E40" s="7" t="n">
        <v>1.04</v>
      </c>
    </row>
    <row r="41">
      <c r="A41" s="4" t="inlineStr">
        <is>
          <t>Earnings per common share - diluted (in dollars per share)</t>
        </is>
      </c>
      <c r="B41" s="7" t="n">
        <v>0.46</v>
      </c>
      <c r="C41" s="7" t="n">
        <v>0.4</v>
      </c>
      <c r="D41" s="7" t="n">
        <v>1.17</v>
      </c>
      <c r="E41" s="7" t="n">
        <v>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Non-Interest Income - other</t>
        </is>
      </c>
      <c r="B4" s="6" t="n">
        <v>134</v>
      </c>
      <c r="C4" s="6" t="n">
        <v>154</v>
      </c>
      <c r="D4" s="6" t="n">
        <v>424</v>
      </c>
      <c r="E4" s="6" t="n">
        <v>1855</v>
      </c>
    </row>
    <row r="5">
      <c r="A5" s="4" t="inlineStr">
        <is>
          <t>Income tax expense (benefit)</t>
        </is>
      </c>
      <c r="B5" s="5" t="n">
        <v>4915</v>
      </c>
      <c r="C5" s="5" t="n">
        <v>4259</v>
      </c>
      <c r="D5" s="5" t="n">
        <v>12870</v>
      </c>
      <c r="E5" s="5" t="n">
        <v>11109</v>
      </c>
    </row>
    <row r="6">
      <c r="A6" s="4" t="inlineStr">
        <is>
          <t>Compensation and employee benefits</t>
        </is>
      </c>
      <c r="B6" s="5" t="n">
        <v>17482</v>
      </c>
      <c r="C6" s="5" t="n">
        <v>17547</v>
      </c>
      <c r="D6" s="5" t="n">
        <v>52485</v>
      </c>
      <c r="E6" s="5" t="n">
        <v>52338</v>
      </c>
    </row>
    <row r="7">
      <c r="A7" s="4" t="inlineStr">
        <is>
          <t>Total reclassifications, net of income tax</t>
        </is>
      </c>
      <c r="B7" s="5" t="n">
        <v>14416</v>
      </c>
      <c r="C7" s="5" t="n">
        <v>12480</v>
      </c>
      <c r="D7" s="5" t="n">
        <v>37013</v>
      </c>
      <c r="E7" s="5" t="n">
        <v>32399</v>
      </c>
    </row>
    <row r="8">
      <c r="A8" s="4" t="inlineStr">
        <is>
          <t>Reclassification out of accumulated other comprehensive income (loss)</t>
        </is>
      </c>
    </row>
    <row r="9">
      <c r="A9" s="3" t="inlineStr">
        <is>
          <t>Reclassification Adjustment out of Accumulated Other Comprehensive Income [Line Items]</t>
        </is>
      </c>
    </row>
    <row r="10">
      <c r="A10" s="4" t="inlineStr">
        <is>
          <t>Total reclassifications, net of income tax</t>
        </is>
      </c>
      <c r="B10" s="5" t="n">
        <v>312</v>
      </c>
      <c r="C10" s="5" t="n">
        <v>451</v>
      </c>
      <c r="D10" s="5" t="n">
        <v>568</v>
      </c>
      <c r="E10" s="5" t="n">
        <v>1172</v>
      </c>
    </row>
    <row r="11">
      <c r="A11" s="4" t="inlineStr">
        <is>
          <t>Reclassification out of accumulated other comprehensive income (loss) | Realized and recognized gains (losses) on sale of AFS and OTTI securities</t>
        </is>
      </c>
    </row>
    <row r="12">
      <c r="A12" s="3" t="inlineStr">
        <is>
          <t>Reclassification Adjustment out of Accumulated Other Comprehensive Income [Line Items]</t>
        </is>
      </c>
    </row>
    <row r="13">
      <c r="A13" s="4" t="inlineStr">
        <is>
          <t>Gain (loss) on sale of investment securities available for sale, net</t>
        </is>
      </c>
      <c r="B13" s="5" t="n">
        <v>413</v>
      </c>
      <c r="C13" s="5" t="n">
        <v>619</v>
      </c>
      <c r="D13" s="5" t="n">
        <v>755</v>
      </c>
      <c r="E13" s="5" t="n">
        <v>1605</v>
      </c>
    </row>
    <row r="14">
      <c r="A14" s="4" t="inlineStr">
        <is>
          <t>Non-Interest Income - other</t>
        </is>
      </c>
      <c r="B14" s="5" t="n">
        <v>8</v>
      </c>
      <c r="C14" s="5" t="n">
        <v>0</v>
      </c>
      <c r="D14" s="5" t="n">
        <v>5</v>
      </c>
      <c r="E14" s="5" t="n">
        <v>-1</v>
      </c>
    </row>
    <row r="15">
      <c r="A15" s="4" t="inlineStr">
        <is>
          <t>Income tax expense (benefit)</t>
        </is>
      </c>
      <c r="B15" s="5" t="n">
        <v>114</v>
      </c>
      <c r="C15" s="5" t="n">
        <v>173</v>
      </c>
      <c r="D15" s="5" t="n">
        <v>207</v>
      </c>
      <c r="E15" s="5" t="n">
        <v>447</v>
      </c>
    </row>
    <row r="16">
      <c r="A16" s="4" t="inlineStr">
        <is>
          <t>Total reclassifications, net of income tax</t>
        </is>
      </c>
      <c r="B16" s="5" t="n">
        <v>307</v>
      </c>
      <c r="C16" s="5" t="n">
        <v>446</v>
      </c>
      <c r="D16" s="5" t="n">
        <v>553</v>
      </c>
      <c r="E16" s="5" t="n">
        <v>1157</v>
      </c>
    </row>
    <row r="17">
      <c r="A17" s="4" t="inlineStr">
        <is>
          <t>Reclassification out of accumulated other comprehensive income (loss) | Prior service credit on pension plans and other postretirement benefits</t>
        </is>
      </c>
    </row>
    <row r="18">
      <c r="A18" s="3" t="inlineStr">
        <is>
          <t>Reclassification Adjustment out of Accumulated Other Comprehensive Income [Line Items]</t>
        </is>
      </c>
    </row>
    <row r="19">
      <c r="A19" s="4" t="inlineStr">
        <is>
          <t>Income tax expense (benefit)</t>
        </is>
      </c>
      <c r="B19" s="5" t="n">
        <v>-2</v>
      </c>
      <c r="C19" s="5" t="n">
        <v>-2</v>
      </c>
      <c r="D19" s="5" t="n">
        <v>-6</v>
      </c>
      <c r="E19" s="5" t="n">
        <v>-6</v>
      </c>
    </row>
    <row r="20">
      <c r="A20" s="4" t="inlineStr">
        <is>
          <t>Compensation and employee benefits</t>
        </is>
      </c>
      <c r="B20" s="5" t="n">
        <v>7</v>
      </c>
      <c r="C20" s="5" t="n">
        <v>7</v>
      </c>
      <c r="D20" s="5" t="n">
        <v>21</v>
      </c>
      <c r="E20" s="5" t="n">
        <v>21</v>
      </c>
    </row>
    <row r="21">
      <c r="A21" s="4" t="inlineStr">
        <is>
          <t>Total reclassifications, net of income tax</t>
        </is>
      </c>
      <c r="B21" s="6" t="n">
        <v>5</v>
      </c>
      <c r="C21" s="6" t="n">
        <v>5</v>
      </c>
      <c r="D21" s="6" t="n">
        <v>15</v>
      </c>
      <c r="E21" s="6" t="n">
        <v>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of AFS and HTM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1936830</v>
      </c>
      <c r="C3" s="6" t="n">
        <v>1513409</v>
      </c>
    </row>
    <row r="4">
      <c r="A4" s="4" t="inlineStr">
        <is>
          <t>Gross Unrealized Gains</t>
        </is>
      </c>
      <c r="B4" s="5" t="n">
        <v>22157</v>
      </c>
      <c r="C4" s="5" t="n">
        <v>29995</v>
      </c>
    </row>
    <row r="5">
      <c r="A5" s="4" t="inlineStr">
        <is>
          <t>Gross Unrealized Losses</t>
        </is>
      </c>
      <c r="B5" s="5" t="n">
        <v>-3485</v>
      </c>
      <c r="C5" s="5" t="n">
        <v>-3542</v>
      </c>
    </row>
    <row r="6">
      <c r="A6" s="4" t="inlineStr">
        <is>
          <t>Fair Value</t>
        </is>
      </c>
      <c r="B6" s="5" t="n">
        <v>1955502</v>
      </c>
      <c r="C6" s="5" t="n">
        <v>1539862</v>
      </c>
    </row>
    <row r="7">
      <c r="A7" s="3" t="inlineStr">
        <is>
          <t>Debt Securities, Held-to-maturity, Fair Value to Amortized Cost [Abstract]</t>
        </is>
      </c>
    </row>
    <row r="8">
      <c r="A8" s="4" t="inlineStr">
        <is>
          <t>Amortized Cost</t>
        </is>
      </c>
      <c r="B8" s="5" t="n">
        <v>725076</v>
      </c>
      <c r="C8" s="5" t="n">
        <v>494449</v>
      </c>
    </row>
    <row r="9">
      <c r="A9" s="4" t="inlineStr">
        <is>
          <t>Gross Unrealized Gains</t>
        </is>
      </c>
      <c r="B9" s="5" t="n">
        <v>3280</v>
      </c>
      <c r="C9" s="5" t="n">
        <v>7976</v>
      </c>
    </row>
    <row r="10">
      <c r="A10" s="4" t="inlineStr">
        <is>
          <t>Gross Unrealized Losses</t>
        </is>
      </c>
      <c r="B10" s="5" t="n">
        <v>-1195</v>
      </c>
      <c r="C10" s="5" t="n">
        <v>0</v>
      </c>
    </row>
    <row r="11">
      <c r="A11" s="4" t="inlineStr">
        <is>
          <t>Fair Value</t>
        </is>
      </c>
      <c r="B11" s="5" t="n">
        <v>727161</v>
      </c>
      <c r="C11" s="5" t="n">
        <v>502425</v>
      </c>
    </row>
    <row r="12">
      <c r="A12" s="4" t="inlineStr">
        <is>
          <t>Mortgage-related</t>
        </is>
      </c>
    </row>
    <row r="13">
      <c r="A13" s="3" t="inlineStr">
        <is>
          <t>Debt Securities, Available-for-sale [Line Items]</t>
        </is>
      </c>
    </row>
    <row r="14">
      <c r="A14" s="4" t="inlineStr">
        <is>
          <t>Amortized Cost</t>
        </is>
      </c>
      <c r="B14" s="5" t="n">
        <v>904565</v>
      </c>
      <c r="C14" s="5" t="n">
        <v>866547</v>
      </c>
    </row>
    <row r="15">
      <c r="A15" s="4" t="inlineStr">
        <is>
          <t>Gross Unrealized Gains</t>
        </is>
      </c>
      <c r="B15" s="5" t="n">
        <v>15700</v>
      </c>
      <c r="C15" s="5" t="n">
        <v>24953</v>
      </c>
    </row>
    <row r="16">
      <c r="A16" s="4" t="inlineStr">
        <is>
          <t>Gross Unrealized Losses</t>
        </is>
      </c>
      <c r="B16" s="5" t="n">
        <v>-2072</v>
      </c>
      <c r="C16" s="5" t="n">
        <v>-814</v>
      </c>
    </row>
    <row r="17">
      <c r="A17" s="4" t="inlineStr">
        <is>
          <t>Fair Value</t>
        </is>
      </c>
      <c r="B17" s="5" t="n">
        <v>918193</v>
      </c>
      <c r="C17" s="5" t="n">
        <v>890686</v>
      </c>
    </row>
    <row r="18">
      <c r="A18" s="3" t="inlineStr">
        <is>
          <t>Debt Securities, Held-to-maturity, Fair Value to Amortized Cost [Abstract]</t>
        </is>
      </c>
    </row>
    <row r="19">
      <c r="A19" s="4" t="inlineStr">
        <is>
          <t>Amortized Cost</t>
        </is>
      </c>
      <c r="B19" s="5" t="n">
        <v>23259</v>
      </c>
      <c r="C19" s="5" t="n">
        <v>823</v>
      </c>
    </row>
    <row r="20">
      <c r="A20" s="4" t="inlineStr">
        <is>
          <t>Gross Unrealized Gains</t>
        </is>
      </c>
      <c r="B20" s="5" t="n">
        <v>24</v>
      </c>
      <c r="C20" s="5" t="n">
        <v>53</v>
      </c>
    </row>
    <row r="21">
      <c r="A21" s="4" t="inlineStr">
        <is>
          <t>Gross Unrealized Losses</t>
        </is>
      </c>
      <c r="B21" s="5" t="n">
        <v>-595</v>
      </c>
      <c r="C21" s="5" t="n">
        <v>0</v>
      </c>
    </row>
    <row r="22">
      <c r="A22" s="4" t="inlineStr">
        <is>
          <t>Fair Value</t>
        </is>
      </c>
      <c r="B22" s="5" t="n">
        <v>22688</v>
      </c>
      <c r="C22" s="5" t="n">
        <v>876</v>
      </c>
    </row>
    <row r="23">
      <c r="A23" s="4" t="inlineStr">
        <is>
          <t>GSE residential certificates</t>
        </is>
      </c>
    </row>
    <row r="24">
      <c r="A24" s="3" t="inlineStr">
        <is>
          <t>Debt Securities, Available-for-sale [Line Items]</t>
        </is>
      </c>
    </row>
    <row r="25">
      <c r="A25" s="4" t="inlineStr">
        <is>
          <t>Amortized Cost</t>
        </is>
      </c>
      <c r="B25" s="5" t="n">
        <v>4205</v>
      </c>
      <c r="C25" s="5" t="n">
        <v>12977</v>
      </c>
    </row>
    <row r="26">
      <c r="A26" s="4" t="inlineStr">
        <is>
          <t>Gross Unrealized Gains</t>
        </is>
      </c>
      <c r="B26" s="5" t="n">
        <v>197</v>
      </c>
      <c r="C26" s="5" t="n">
        <v>322</v>
      </c>
    </row>
    <row r="27">
      <c r="A27" s="4" t="inlineStr">
        <is>
          <t>Gross Unrealized Losses</t>
        </is>
      </c>
      <c r="B27" s="5" t="n">
        <v>0</v>
      </c>
      <c r="C27" s="5" t="n">
        <v>0</v>
      </c>
    </row>
    <row r="28">
      <c r="A28" s="4" t="inlineStr">
        <is>
          <t>Fair Value</t>
        </is>
      </c>
      <c r="B28" s="5" t="n">
        <v>4402</v>
      </c>
      <c r="C28" s="5" t="n">
        <v>13299</v>
      </c>
    </row>
    <row r="29">
      <c r="A29" s="3" t="inlineStr">
        <is>
          <t>Debt Securities, Held-to-maturity, Fair Value to Amortized Cost [Abstract]</t>
        </is>
      </c>
    </row>
    <row r="30">
      <c r="A30" s="4" t="inlineStr">
        <is>
          <t>Amortized Cost</t>
        </is>
      </c>
      <c r="B30" s="5" t="n">
        <v>446</v>
      </c>
      <c r="C30" s="5" t="n">
        <v>611</v>
      </c>
    </row>
    <row r="31">
      <c r="A31" s="4" t="inlineStr">
        <is>
          <t>Gross Unrealized Gains</t>
        </is>
      </c>
      <c r="B31" s="5" t="n">
        <v>24</v>
      </c>
      <c r="C31" s="5" t="n">
        <v>38</v>
      </c>
    </row>
    <row r="32">
      <c r="A32" s="4" t="inlineStr">
        <is>
          <t>Gross Unrealized Losses</t>
        </is>
      </c>
      <c r="B32" s="5" t="n">
        <v>0</v>
      </c>
      <c r="C32" s="5" t="n">
        <v>0</v>
      </c>
    </row>
    <row r="33">
      <c r="A33" s="4" t="inlineStr">
        <is>
          <t>Fair Value</t>
        </is>
      </c>
      <c r="B33" s="5" t="n">
        <v>470</v>
      </c>
      <c r="C33" s="5" t="n">
        <v>649</v>
      </c>
    </row>
    <row r="34">
      <c r="A34" s="4" t="inlineStr">
        <is>
          <t>GSE residential CMOs</t>
        </is>
      </c>
    </row>
    <row r="35">
      <c r="A35" s="3" t="inlineStr">
        <is>
          <t>Debt Securities, Available-for-sale [Line Items]</t>
        </is>
      </c>
    </row>
    <row r="36">
      <c r="A36" s="4" t="inlineStr">
        <is>
          <t>Amortized Cost</t>
        </is>
      </c>
      <c r="B36" s="5" t="n">
        <v>419019</v>
      </c>
      <c r="C36" s="5" t="n">
        <v>353783</v>
      </c>
    </row>
    <row r="37">
      <c r="A37" s="4" t="inlineStr">
        <is>
          <t>Gross Unrealized Gains</t>
        </is>
      </c>
      <c r="B37" s="5" t="n">
        <v>7769</v>
      </c>
      <c r="C37" s="5" t="n">
        <v>12690</v>
      </c>
    </row>
    <row r="38">
      <c r="A38" s="4" t="inlineStr">
        <is>
          <t>Gross Unrealized Losses</t>
        </is>
      </c>
      <c r="B38" s="5" t="n">
        <v>-994</v>
      </c>
      <c r="C38" s="5" t="n">
        <v>-52</v>
      </c>
    </row>
    <row r="39">
      <c r="A39" s="4" t="inlineStr">
        <is>
          <t>Fair Value</t>
        </is>
      </c>
      <c r="B39" s="5" t="n">
        <v>425794</v>
      </c>
      <c r="C39" s="5" t="n">
        <v>366421</v>
      </c>
    </row>
    <row r="40">
      <c r="A40" s="4" t="inlineStr">
        <is>
          <t>GSE commercial certificates &amp; CMO</t>
        </is>
      </c>
    </row>
    <row r="41">
      <c r="A41" s="3" t="inlineStr">
        <is>
          <t>Debt Securities, Available-for-sale [Line Items]</t>
        </is>
      </c>
    </row>
    <row r="42">
      <c r="A42" s="4" t="inlineStr">
        <is>
          <t>Amortized Cost</t>
        </is>
      </c>
      <c r="B42" s="5" t="n">
        <v>384271</v>
      </c>
      <c r="C42" s="5" t="n">
        <v>421488</v>
      </c>
    </row>
    <row r="43">
      <c r="A43" s="4" t="inlineStr">
        <is>
          <t>Gross Unrealized Gains</t>
        </is>
      </c>
      <c r="B43" s="5" t="n">
        <v>7600</v>
      </c>
      <c r="C43" s="5" t="n">
        <v>11548</v>
      </c>
    </row>
    <row r="44">
      <c r="A44" s="4" t="inlineStr">
        <is>
          <t>Gross Unrealized Losses</t>
        </is>
      </c>
      <c r="B44" s="5" t="n">
        <v>-670</v>
      </c>
      <c r="C44" s="5" t="n">
        <v>-422</v>
      </c>
    </row>
    <row r="45">
      <c r="A45" s="4" t="inlineStr">
        <is>
          <t>Fair Value</t>
        </is>
      </c>
      <c r="B45" s="5" t="n">
        <v>391201</v>
      </c>
      <c r="C45" s="5" t="n">
        <v>432614</v>
      </c>
    </row>
    <row r="46">
      <c r="A46" s="4" t="inlineStr">
        <is>
          <t>Non-GSE residential certificates</t>
        </is>
      </c>
    </row>
    <row r="47">
      <c r="A47" s="3" t="inlineStr">
        <is>
          <t>Debt Securities, Available-for-sale [Line Items]</t>
        </is>
      </c>
    </row>
    <row r="48">
      <c r="A48" s="4" t="inlineStr">
        <is>
          <t>Amortized Cost</t>
        </is>
      </c>
      <c r="B48" s="5" t="n">
        <v>39785</v>
      </c>
      <c r="C48" s="5" t="n">
        <v>33120</v>
      </c>
    </row>
    <row r="49">
      <c r="A49" s="4" t="inlineStr">
        <is>
          <t>Gross Unrealized Gains</t>
        </is>
      </c>
      <c r="B49" s="5" t="n">
        <v>55</v>
      </c>
      <c r="C49" s="5" t="n">
        <v>281</v>
      </c>
    </row>
    <row r="50">
      <c r="A50" s="4" t="inlineStr">
        <is>
          <t>Gross Unrealized Losses</t>
        </is>
      </c>
      <c r="B50" s="5" t="n">
        <v>-104</v>
      </c>
      <c r="C50" s="5" t="n">
        <v>-17</v>
      </c>
    </row>
    <row r="51">
      <c r="A51" s="4" t="inlineStr">
        <is>
          <t>Fair Value</t>
        </is>
      </c>
      <c r="B51" s="5" t="n">
        <v>39736</v>
      </c>
      <c r="C51" s="5" t="n">
        <v>33384</v>
      </c>
    </row>
    <row r="52">
      <c r="A52" s="4" t="inlineStr">
        <is>
          <t>GSE commercial certificates</t>
        </is>
      </c>
    </row>
    <row r="53">
      <c r="A53" s="3" t="inlineStr">
        <is>
          <t>Debt Securities, Held-to-maturity, Fair Value to Amortized Cost [Abstract]</t>
        </is>
      </c>
    </row>
    <row r="54">
      <c r="A54" s="4" t="inlineStr">
        <is>
          <t>Amortized Cost</t>
        </is>
      </c>
      <c r="B54" s="5" t="n">
        <v>12467</v>
      </c>
    </row>
    <row r="55">
      <c r="A55" s="4" t="inlineStr">
        <is>
          <t>Gross Unrealized Gains</t>
        </is>
      </c>
      <c r="B55" s="5" t="n">
        <v>0</v>
      </c>
    </row>
    <row r="56">
      <c r="A56" s="4" t="inlineStr">
        <is>
          <t>Gross Unrealized Losses</t>
        </is>
      </c>
      <c r="B56" s="5" t="n">
        <v>-413</v>
      </c>
    </row>
    <row r="57">
      <c r="A57" s="4" t="inlineStr">
        <is>
          <t>Fair Value</t>
        </is>
      </c>
      <c r="B57" s="5" t="n">
        <v>12054</v>
      </c>
    </row>
    <row r="58">
      <c r="A58" s="4" t="inlineStr">
        <is>
          <t>Non-GSE commercial certificates</t>
        </is>
      </c>
    </row>
    <row r="59">
      <c r="A59" s="3" t="inlineStr">
        <is>
          <t>Debt Securities, Available-for-sale [Line Items]</t>
        </is>
      </c>
    </row>
    <row r="60">
      <c r="A60" s="4" t="inlineStr">
        <is>
          <t>Amortized Cost</t>
        </is>
      </c>
      <c r="B60" s="5" t="n">
        <v>57285</v>
      </c>
      <c r="C60" s="5" t="n">
        <v>45179</v>
      </c>
    </row>
    <row r="61">
      <c r="A61" s="4" t="inlineStr">
        <is>
          <t>Gross Unrealized Gains</t>
        </is>
      </c>
      <c r="B61" s="5" t="n">
        <v>79</v>
      </c>
      <c r="C61" s="5" t="n">
        <v>112</v>
      </c>
    </row>
    <row r="62">
      <c r="A62" s="4" t="inlineStr">
        <is>
          <t>Gross Unrealized Losses</t>
        </is>
      </c>
      <c r="B62" s="5" t="n">
        <v>-304</v>
      </c>
      <c r="C62" s="5" t="n">
        <v>-323</v>
      </c>
    </row>
    <row r="63">
      <c r="A63" s="4" t="inlineStr">
        <is>
          <t>Fair Value</t>
        </is>
      </c>
      <c r="B63" s="5" t="n">
        <v>57060</v>
      </c>
      <c r="C63" s="5" t="n">
        <v>44968</v>
      </c>
    </row>
    <row r="64">
      <c r="A64" s="3" t="inlineStr">
        <is>
          <t>Debt Securities, Held-to-maturity, Fair Value to Amortized Cost [Abstract]</t>
        </is>
      </c>
    </row>
    <row r="65">
      <c r="A65" s="4" t="inlineStr">
        <is>
          <t>Amortized Cost</t>
        </is>
      </c>
      <c r="B65" s="5" t="n">
        <v>10346</v>
      </c>
      <c r="C65" s="5" t="n">
        <v>212</v>
      </c>
    </row>
    <row r="66">
      <c r="A66" s="4" t="inlineStr">
        <is>
          <t>Gross Unrealized Gains</t>
        </is>
      </c>
      <c r="B66" s="5" t="n">
        <v>0</v>
      </c>
      <c r="C66" s="5" t="n">
        <v>15</v>
      </c>
    </row>
    <row r="67">
      <c r="A67" s="4" t="inlineStr">
        <is>
          <t>Gross Unrealized Losses</t>
        </is>
      </c>
      <c r="B67" s="5" t="n">
        <v>-182</v>
      </c>
      <c r="C67" s="5" t="n">
        <v>0</v>
      </c>
    </row>
    <row r="68">
      <c r="A68" s="4" t="inlineStr">
        <is>
          <t>Fair Value</t>
        </is>
      </c>
      <c r="B68" s="5" t="n">
        <v>10164</v>
      </c>
      <c r="C68" s="5" t="n">
        <v>227</v>
      </c>
    </row>
    <row r="69">
      <c r="A69" s="4" t="inlineStr">
        <is>
          <t>Other debt</t>
        </is>
      </c>
    </row>
    <row r="70">
      <c r="A70" s="3" t="inlineStr">
        <is>
          <t>Debt Securities, Available-for-sale [Line Items]</t>
        </is>
      </c>
    </row>
    <row r="71">
      <c r="A71" s="4" t="inlineStr">
        <is>
          <t>Amortized Cost</t>
        </is>
      </c>
      <c r="B71" s="5" t="n">
        <v>1032265</v>
      </c>
      <c r="C71" s="5" t="n">
        <v>646862</v>
      </c>
    </row>
    <row r="72">
      <c r="A72" s="4" t="inlineStr">
        <is>
          <t>Gross Unrealized Gains</t>
        </is>
      </c>
      <c r="B72" s="5" t="n">
        <v>6457</v>
      </c>
      <c r="C72" s="5" t="n">
        <v>5042</v>
      </c>
    </row>
    <row r="73">
      <c r="A73" s="4" t="inlineStr">
        <is>
          <t>Gross Unrealized Losses</t>
        </is>
      </c>
      <c r="B73" s="5" t="n">
        <v>-1413</v>
      </c>
      <c r="C73" s="5" t="n">
        <v>-2728</v>
      </c>
    </row>
    <row r="74">
      <c r="A74" s="4" t="inlineStr">
        <is>
          <t>Fair Value</t>
        </is>
      </c>
      <c r="B74" s="5" t="n">
        <v>1037309</v>
      </c>
      <c r="C74" s="5" t="n">
        <v>649176</v>
      </c>
    </row>
    <row r="75">
      <c r="A75" s="3" t="inlineStr">
        <is>
          <t>Debt Securities, Held-to-maturity, Fair Value to Amortized Cost [Abstract]</t>
        </is>
      </c>
    </row>
    <row r="76">
      <c r="A76" s="4" t="inlineStr">
        <is>
          <t>Amortized Cost</t>
        </is>
      </c>
      <c r="B76" s="5" t="n">
        <v>701817</v>
      </c>
      <c r="C76" s="5" t="n">
        <v>493626</v>
      </c>
    </row>
    <row r="77">
      <c r="A77" s="4" t="inlineStr">
        <is>
          <t>Gross Unrealized Gains</t>
        </is>
      </c>
      <c r="B77" s="5" t="n">
        <v>3256</v>
      </c>
      <c r="C77" s="5" t="n">
        <v>7923</v>
      </c>
    </row>
    <row r="78">
      <c r="A78" s="4" t="inlineStr">
        <is>
          <t>Gross Unrealized Losses</t>
        </is>
      </c>
      <c r="B78" s="5" t="n">
        <v>-600</v>
      </c>
      <c r="C78" s="5" t="n">
        <v>0</v>
      </c>
    </row>
    <row r="79">
      <c r="A79" s="4" t="inlineStr">
        <is>
          <t>Fair Value</t>
        </is>
      </c>
      <c r="B79" s="5" t="n">
        <v>704473</v>
      </c>
      <c r="C79" s="5" t="n">
        <v>501549</v>
      </c>
    </row>
    <row r="80">
      <c r="A80" s="4" t="inlineStr">
        <is>
          <t>U.S. Treasury</t>
        </is>
      </c>
    </row>
    <row r="81">
      <c r="A81" s="3" t="inlineStr">
        <is>
          <t>Debt Securities, Available-for-sale [Line Items]</t>
        </is>
      </c>
    </row>
    <row r="82">
      <c r="A82" s="4" t="inlineStr">
        <is>
          <t>Amortized Cost</t>
        </is>
      </c>
      <c r="B82" s="5" t="n">
        <v>200</v>
      </c>
      <c r="C82" s="5" t="n">
        <v>200</v>
      </c>
    </row>
    <row r="83">
      <c r="A83" s="4" t="inlineStr">
        <is>
          <t>Gross Unrealized Gains</t>
        </is>
      </c>
      <c r="B83" s="5" t="n">
        <v>1</v>
      </c>
      <c r="C83" s="5" t="n">
        <v>3</v>
      </c>
    </row>
    <row r="84">
      <c r="A84" s="4" t="inlineStr">
        <is>
          <t>Gross Unrealized Losses</t>
        </is>
      </c>
      <c r="B84" s="5" t="n">
        <v>0</v>
      </c>
      <c r="C84" s="5" t="n">
        <v>0</v>
      </c>
    </row>
    <row r="85">
      <c r="A85" s="4" t="inlineStr">
        <is>
          <t>Fair Value</t>
        </is>
      </c>
      <c r="B85" s="5" t="n">
        <v>201</v>
      </c>
      <c r="C85" s="5" t="n">
        <v>203</v>
      </c>
    </row>
    <row r="86">
      <c r="A86" s="4" t="inlineStr">
        <is>
          <t>ABS</t>
        </is>
      </c>
    </row>
    <row r="87">
      <c r="A87" s="3" t="inlineStr">
        <is>
          <t>Debt Securities, Available-for-sale [Line Items]</t>
        </is>
      </c>
    </row>
    <row r="88">
      <c r="A88" s="4" t="inlineStr">
        <is>
          <t>Amortized Cost</t>
        </is>
      </c>
      <c r="B88" s="5" t="n">
        <v>944426</v>
      </c>
      <c r="C88" s="5" t="n">
        <v>595062</v>
      </c>
    </row>
    <row r="89">
      <c r="A89" s="4" t="inlineStr">
        <is>
          <t>Gross Unrealized Gains</t>
        </is>
      </c>
      <c r="B89" s="5" t="n">
        <v>4820</v>
      </c>
      <c r="C89" s="5" t="n">
        <v>4356</v>
      </c>
    </row>
    <row r="90">
      <c r="A90" s="4" t="inlineStr">
        <is>
          <t>Gross Unrealized Losses</t>
        </is>
      </c>
      <c r="B90" s="5" t="n">
        <v>-896</v>
      </c>
      <c r="C90" s="5" t="n">
        <v>-1872</v>
      </c>
    </row>
    <row r="91">
      <c r="A91" s="4" t="inlineStr">
        <is>
          <t>Fair Value</t>
        </is>
      </c>
      <c r="B91" s="5" t="n">
        <v>948350</v>
      </c>
      <c r="C91" s="5" t="n">
        <v>597546</v>
      </c>
    </row>
    <row r="92">
      <c r="A92" s="4" t="inlineStr">
        <is>
          <t>Trust preferred</t>
        </is>
      </c>
    </row>
    <row r="93">
      <c r="A93" s="3" t="inlineStr">
        <is>
          <t>Debt Securities, Available-for-sale [Line Items]</t>
        </is>
      </c>
    </row>
    <row r="94">
      <c r="A94" s="4" t="inlineStr">
        <is>
          <t>Amortized Cost</t>
        </is>
      </c>
      <c r="B94" s="5" t="n">
        <v>14630</v>
      </c>
      <c r="C94" s="5" t="n">
        <v>14627</v>
      </c>
    </row>
    <row r="95">
      <c r="A95" s="4" t="inlineStr">
        <is>
          <t>Gross Unrealized Gains</t>
        </is>
      </c>
      <c r="B95" s="5" t="n">
        <v>0</v>
      </c>
      <c r="C95" s="5" t="n">
        <v>0</v>
      </c>
    </row>
    <row r="96">
      <c r="A96" s="4" t="inlineStr">
        <is>
          <t>Gross Unrealized Losses</t>
        </is>
      </c>
      <c r="B96" s="5" t="n">
        <v>-440</v>
      </c>
      <c r="C96" s="5" t="n">
        <v>-854</v>
      </c>
    </row>
    <row r="97">
      <c r="A97" s="4" t="inlineStr">
        <is>
          <t>Fair Value</t>
        </is>
      </c>
      <c r="B97" s="5" t="n">
        <v>14190</v>
      </c>
      <c r="C97" s="5" t="n">
        <v>13773</v>
      </c>
    </row>
    <row r="98">
      <c r="A98" s="4" t="inlineStr">
        <is>
          <t>Corporate</t>
        </is>
      </c>
    </row>
    <row r="99">
      <c r="A99" s="3" t="inlineStr">
        <is>
          <t>Debt Securities, Available-for-sale [Line Items]</t>
        </is>
      </c>
    </row>
    <row r="100">
      <c r="A100" s="4" t="inlineStr">
        <is>
          <t>Amortized Cost</t>
        </is>
      </c>
      <c r="B100" s="5" t="n">
        <v>73009</v>
      </c>
      <c r="C100" s="5" t="n">
        <v>36973</v>
      </c>
    </row>
    <row r="101">
      <c r="A101" s="4" t="inlineStr">
        <is>
          <t>Gross Unrealized Gains</t>
        </is>
      </c>
      <c r="B101" s="5" t="n">
        <v>1636</v>
      </c>
      <c r="C101" s="5" t="n">
        <v>683</v>
      </c>
    </row>
    <row r="102">
      <c r="A102" s="4" t="inlineStr">
        <is>
          <t>Gross Unrealized Losses</t>
        </is>
      </c>
      <c r="B102" s="5" t="n">
        <v>-77</v>
      </c>
      <c r="C102" s="5" t="n">
        <v>-2</v>
      </c>
    </row>
    <row r="103">
      <c r="A103" s="4" t="inlineStr">
        <is>
          <t>Fair Value</t>
        </is>
      </c>
      <c r="B103" s="5" t="n">
        <v>74568</v>
      </c>
      <c r="C103" s="5" t="n">
        <v>37654</v>
      </c>
    </row>
    <row r="104">
      <c r="A104" s="4" t="inlineStr">
        <is>
          <t>PACE Assessments</t>
        </is>
      </c>
    </row>
    <row r="105">
      <c r="A105" s="3" t="inlineStr">
        <is>
          <t>Debt Securities, Held-to-maturity, Fair Value to Amortized Cost [Abstract]</t>
        </is>
      </c>
    </row>
    <row r="106">
      <c r="A106" s="4" t="inlineStr">
        <is>
          <t>Amortized Cost</t>
        </is>
      </c>
      <c r="B106" s="5" t="n">
        <v>627195</v>
      </c>
      <c r="C106" s="5" t="n">
        <v>421036</v>
      </c>
    </row>
    <row r="107">
      <c r="A107" s="4" t="inlineStr">
        <is>
          <t>Gross Unrealized Gains</t>
        </is>
      </c>
      <c r="B107" s="5" t="n">
        <v>1098</v>
      </c>
      <c r="C107" s="5" t="n">
        <v>4870</v>
      </c>
    </row>
    <row r="108">
      <c r="A108" s="4" t="inlineStr">
        <is>
          <t>Gross Unrealized Losses</t>
        </is>
      </c>
      <c r="B108" s="5" t="n">
        <v>0</v>
      </c>
      <c r="C108" s="5" t="n">
        <v>0</v>
      </c>
    </row>
    <row r="109">
      <c r="A109" s="4" t="inlineStr">
        <is>
          <t>Fair Value</t>
        </is>
      </c>
      <c r="B109" s="5" t="n">
        <v>628293</v>
      </c>
      <c r="C109" s="5" t="n">
        <v>425906</v>
      </c>
    </row>
    <row r="110">
      <c r="A110" s="4" t="inlineStr">
        <is>
          <t>Municipal</t>
        </is>
      </c>
    </row>
    <row r="111">
      <c r="A111" s="3" t="inlineStr">
        <is>
          <t>Debt Securities, Held-to-maturity, Fair Value to Amortized Cost [Abstract]</t>
        </is>
      </c>
    </row>
    <row r="112">
      <c r="A112" s="4" t="inlineStr">
        <is>
          <t>Amortized Cost</t>
        </is>
      </c>
      <c r="B112" s="5" t="n">
        <v>71522</v>
      </c>
      <c r="C112" s="5" t="n">
        <v>67490</v>
      </c>
    </row>
    <row r="113">
      <c r="A113" s="4" t="inlineStr">
        <is>
          <t>Gross Unrealized Gains</t>
        </is>
      </c>
      <c r="B113" s="5" t="n">
        <v>2158</v>
      </c>
      <c r="C113" s="5" t="n">
        <v>3019</v>
      </c>
    </row>
    <row r="114">
      <c r="A114" s="4" t="inlineStr">
        <is>
          <t>Gross Unrealized Losses</t>
        </is>
      </c>
      <c r="B114" s="5" t="n">
        <v>-599</v>
      </c>
      <c r="C114" s="5" t="n">
        <v>0</v>
      </c>
    </row>
    <row r="115">
      <c r="A115" s="4" t="inlineStr">
        <is>
          <t>Fair Value</t>
        </is>
      </c>
      <c r="B115" s="5" t="n">
        <v>73081</v>
      </c>
      <c r="C115" s="5" t="n">
        <v>70509</v>
      </c>
    </row>
    <row r="116">
      <c r="A116" s="4" t="inlineStr">
        <is>
          <t>Other</t>
        </is>
      </c>
    </row>
    <row r="117">
      <c r="A117" s="3" t="inlineStr">
        <is>
          <t>Debt Securities, Available-for-sale [Line Items]</t>
        </is>
      </c>
    </row>
    <row r="118">
      <c r="A118" s="4" t="inlineStr">
        <is>
          <t>Amortized Cost</t>
        </is>
      </c>
      <c r="C118" s="5" t="n">
        <v>0</v>
      </c>
    </row>
    <row r="119">
      <c r="A119" s="4" t="inlineStr">
        <is>
          <t>Gross Unrealized Gains</t>
        </is>
      </c>
      <c r="C119" s="5" t="n">
        <v>0</v>
      </c>
    </row>
    <row r="120">
      <c r="A120" s="4" t="inlineStr">
        <is>
          <t>Gross Unrealized Losses</t>
        </is>
      </c>
      <c r="C120" s="5" t="n">
        <v>0</v>
      </c>
    </row>
    <row r="121">
      <c r="A121" s="4" t="inlineStr">
        <is>
          <t>Fair Value</t>
        </is>
      </c>
      <c r="C121" s="5" t="n">
        <v>0</v>
      </c>
    </row>
    <row r="122">
      <c r="A122" s="3" t="inlineStr">
        <is>
          <t>Debt Securities, Held-to-maturity, Fair Value to Amortized Cost [Abstract]</t>
        </is>
      </c>
    </row>
    <row r="123">
      <c r="A123" s="4" t="inlineStr">
        <is>
          <t>Amortized Cost</t>
        </is>
      </c>
      <c r="B123" s="5" t="n">
        <v>3100</v>
      </c>
      <c r="C123" s="5" t="n">
        <v>5100</v>
      </c>
    </row>
    <row r="124">
      <c r="A124" s="4" t="inlineStr">
        <is>
          <t>Gross Unrealized Gains</t>
        </is>
      </c>
      <c r="B124" s="5" t="n">
        <v>0</v>
      </c>
      <c r="C124" s="5" t="n">
        <v>34</v>
      </c>
    </row>
    <row r="125">
      <c r="A125" s="4" t="inlineStr">
        <is>
          <t>Gross Unrealized Losses</t>
        </is>
      </c>
      <c r="B125" s="5" t="n">
        <v>-1</v>
      </c>
      <c r="C125" s="5" t="n">
        <v>0</v>
      </c>
    </row>
    <row r="126">
      <c r="A126" s="4" t="inlineStr">
        <is>
          <t>Fair Value</t>
        </is>
      </c>
      <c r="B126" s="6" t="n">
        <v>3099</v>
      </c>
      <c r="C126" s="6" t="n">
        <v>5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Fair value of available for sale securities, pledged as collateral</t>
        </is>
      </c>
      <c r="B4" s="6" t="n">
        <v>917400000</v>
      </c>
      <c r="D4" s="6" t="n">
        <v>917400000</v>
      </c>
    </row>
    <row r="5">
      <c r="A5" s="4" t="inlineStr">
        <is>
          <t>Fair value of held to maturity securities, pledged as collateral</t>
        </is>
      </c>
      <c r="B5" s="5" t="n">
        <v>22000000</v>
      </c>
      <c r="D5" s="5" t="n">
        <v>22000000</v>
      </c>
    </row>
    <row r="6">
      <c r="A6" s="4" t="inlineStr">
        <is>
          <t>Fair value of temporarily impaired securities</t>
        </is>
      </c>
      <c r="B6" s="5" t="n">
        <v>734976000</v>
      </c>
      <c r="D6" s="5" t="n">
        <v>734976000</v>
      </c>
      <c r="F6" s="6" t="n">
        <v>592469000</v>
      </c>
    </row>
    <row r="7">
      <c r="A7" s="4" t="inlineStr">
        <is>
          <t>Available for sale securities, temporarily impaired, unrealized loss</t>
        </is>
      </c>
      <c r="B7" s="5" t="n">
        <v>3485000</v>
      </c>
      <c r="D7" s="5" t="n">
        <v>3485000</v>
      </c>
      <c r="F7" s="6" t="n">
        <v>3542000</v>
      </c>
    </row>
    <row r="8">
      <c r="A8" s="4" t="inlineStr">
        <is>
          <t>Other than temporary impairment loss</t>
        </is>
      </c>
      <c r="B8" s="5" t="n">
        <v>7500</v>
      </c>
      <c r="C8" s="6" t="n">
        <v>300</v>
      </c>
      <c r="D8" s="5" t="n">
        <v>4800</v>
      </c>
      <c r="E8" s="6" t="n">
        <v>900</v>
      </c>
    </row>
    <row r="9">
      <c r="A9" s="4" t="inlineStr">
        <is>
          <t>Excluding GSE, US Treasury, TRUPS</t>
        </is>
      </c>
    </row>
    <row r="10">
      <c r="A10" s="3" t="inlineStr">
        <is>
          <t>Debt Securities, Available-for-sale [Line Items]</t>
        </is>
      </c>
    </row>
    <row r="11">
      <c r="A11" s="4" t="inlineStr">
        <is>
          <t>Fair value of temporarily impaired securities</t>
        </is>
      </c>
      <c r="B11" s="5" t="n">
        <v>380000000</v>
      </c>
      <c r="D11" s="5" t="n">
        <v>380000000</v>
      </c>
    </row>
    <row r="12">
      <c r="A12" s="4" t="inlineStr">
        <is>
          <t>Available for sale securities, temporarily impaired, unrealized loss</t>
        </is>
      </c>
      <c r="B12" s="6" t="n">
        <v>2100000</v>
      </c>
      <c r="D12" s="6" t="n">
        <v>2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Sep. 30, 2021</t>
        </is>
      </c>
      <c r="C1" s="2" t="inlineStr">
        <is>
          <t>Dec. 31, 2020</t>
        </is>
      </c>
    </row>
    <row r="2">
      <c r="A2" s="3" t="inlineStr">
        <is>
          <t>Amortized Cost</t>
        </is>
      </c>
    </row>
    <row r="3">
      <c r="A3" s="4" t="inlineStr">
        <is>
          <t>Amortized Cost</t>
        </is>
      </c>
      <c r="B3" s="6" t="n">
        <v>1936830</v>
      </c>
      <c r="C3" s="6" t="n">
        <v>1513409</v>
      </c>
    </row>
    <row r="4">
      <c r="A4" s="3" t="inlineStr">
        <is>
          <t>Fair Value</t>
        </is>
      </c>
    </row>
    <row r="5">
      <c r="A5" s="4" t="inlineStr">
        <is>
          <t>Fair Value</t>
        </is>
      </c>
      <c r="B5" s="5" t="n">
        <v>1955502</v>
      </c>
      <c r="C5" s="5" t="n">
        <v>1539862</v>
      </c>
    </row>
    <row r="6">
      <c r="A6" s="3" t="inlineStr">
        <is>
          <t>Amortized Cost</t>
        </is>
      </c>
    </row>
    <row r="7">
      <c r="A7" s="4" t="inlineStr">
        <is>
          <t>Amortized Cost</t>
        </is>
      </c>
      <c r="B7" s="5" t="n">
        <v>725076</v>
      </c>
      <c r="C7" s="5" t="n">
        <v>494449</v>
      </c>
    </row>
    <row r="8">
      <c r="A8" s="3" t="inlineStr">
        <is>
          <t>Fair Value</t>
        </is>
      </c>
    </row>
    <row r="9">
      <c r="A9" s="4" t="inlineStr">
        <is>
          <t>Fair Value</t>
        </is>
      </c>
      <c r="B9" s="5" t="n">
        <v>727161</v>
      </c>
      <c r="C9" s="5" t="n">
        <v>502425</v>
      </c>
    </row>
    <row r="10">
      <c r="A10" s="4" t="inlineStr">
        <is>
          <t>Other debt</t>
        </is>
      </c>
    </row>
    <row r="11">
      <c r="A11" s="3" t="inlineStr">
        <is>
          <t>Amortized Cost</t>
        </is>
      </c>
    </row>
    <row r="12">
      <c r="A12" s="4" t="inlineStr">
        <is>
          <t>Due within one year</t>
        </is>
      </c>
      <c r="B12" s="5" t="n">
        <v>200</v>
      </c>
    </row>
    <row r="13">
      <c r="A13" s="4" t="inlineStr">
        <is>
          <t>Due after one year through five years</t>
        </is>
      </c>
      <c r="B13" s="5" t="n">
        <v>21000</v>
      </c>
    </row>
    <row r="14">
      <c r="A14" s="4" t="inlineStr">
        <is>
          <t>Due after five years through ten years</t>
        </is>
      </c>
      <c r="B14" s="5" t="n">
        <v>364701</v>
      </c>
    </row>
    <row r="15">
      <c r="A15" s="4" t="inlineStr">
        <is>
          <t>Due after ten years</t>
        </is>
      </c>
      <c r="B15" s="5" t="n">
        <v>646364</v>
      </c>
    </row>
    <row r="16">
      <c r="A16" s="4" t="inlineStr">
        <is>
          <t>Amortized Cost</t>
        </is>
      </c>
      <c r="B16" s="5" t="n">
        <v>1032265</v>
      </c>
      <c r="C16" s="5" t="n">
        <v>646862</v>
      </c>
    </row>
    <row r="17">
      <c r="A17" s="3" t="inlineStr">
        <is>
          <t>Fair Value</t>
        </is>
      </c>
    </row>
    <row r="18">
      <c r="A18" s="4" t="inlineStr">
        <is>
          <t>Due within one year</t>
        </is>
      </c>
      <c r="B18" s="5" t="n">
        <v>201</v>
      </c>
    </row>
    <row r="19">
      <c r="A19" s="4" t="inlineStr">
        <is>
          <t>Due after one year through five years</t>
        </is>
      </c>
      <c r="B19" s="5" t="n">
        <v>21352</v>
      </c>
    </row>
    <row r="20">
      <c r="A20" s="4" t="inlineStr">
        <is>
          <t>Due after five years through ten years</t>
        </is>
      </c>
      <c r="B20" s="5" t="n">
        <v>365646</v>
      </c>
    </row>
    <row r="21">
      <c r="A21" s="4" t="inlineStr">
        <is>
          <t>Due after ten years</t>
        </is>
      </c>
      <c r="B21" s="5" t="n">
        <v>650110</v>
      </c>
    </row>
    <row r="22">
      <c r="A22" s="4" t="inlineStr">
        <is>
          <t>Fair Value</t>
        </is>
      </c>
      <c r="B22" s="5" t="n">
        <v>1037309</v>
      </c>
      <c r="C22" s="5" t="n">
        <v>649176</v>
      </c>
    </row>
    <row r="23">
      <c r="A23" s="3" t="inlineStr">
        <is>
          <t>Amortized Cost</t>
        </is>
      </c>
    </row>
    <row r="24">
      <c r="A24" s="4" t="inlineStr">
        <is>
          <t>Due within one year</t>
        </is>
      </c>
      <c r="B24" s="5" t="n">
        <v>1100</v>
      </c>
    </row>
    <row r="25">
      <c r="A25" s="4" t="inlineStr">
        <is>
          <t>Due after one year through five years</t>
        </is>
      </c>
      <c r="B25" s="5" t="n">
        <v>2000</v>
      </c>
    </row>
    <row r="26">
      <c r="A26" s="4" t="inlineStr">
        <is>
          <t>Due after five years through ten years</t>
        </is>
      </c>
      <c r="B26" s="5" t="n">
        <v>0</v>
      </c>
    </row>
    <row r="27">
      <c r="A27" s="4" t="inlineStr">
        <is>
          <t>Due after ten years</t>
        </is>
      </c>
      <c r="B27" s="5" t="n">
        <v>698717</v>
      </c>
    </row>
    <row r="28">
      <c r="A28" s="4" t="inlineStr">
        <is>
          <t>Amortized Cost</t>
        </is>
      </c>
      <c r="B28" s="5" t="n">
        <v>701817</v>
      </c>
      <c r="C28" s="5" t="n">
        <v>493626</v>
      </c>
    </row>
    <row r="29">
      <c r="A29" s="3" t="inlineStr">
        <is>
          <t>Fair Value</t>
        </is>
      </c>
    </row>
    <row r="30">
      <c r="A30" s="4" t="inlineStr">
        <is>
          <t>Due within one year</t>
        </is>
      </c>
      <c r="B30" s="5" t="n">
        <v>1100</v>
      </c>
    </row>
    <row r="31">
      <c r="A31" s="4" t="inlineStr">
        <is>
          <t>Due after one year through five years</t>
        </is>
      </c>
      <c r="B31" s="5" t="n">
        <v>1999</v>
      </c>
    </row>
    <row r="32">
      <c r="A32" s="4" t="inlineStr">
        <is>
          <t>Due after five years through ten years</t>
        </is>
      </c>
      <c r="B32" s="5" t="n">
        <v>0</v>
      </c>
    </row>
    <row r="33">
      <c r="A33" s="4" t="inlineStr">
        <is>
          <t>Due after ten years</t>
        </is>
      </c>
      <c r="B33" s="5" t="n">
        <v>701374</v>
      </c>
    </row>
    <row r="34">
      <c r="A34" s="4" t="inlineStr">
        <is>
          <t>Fair Value</t>
        </is>
      </c>
      <c r="B34" s="6" t="n">
        <v>704473</v>
      </c>
      <c r="C34" s="6" t="n">
        <v>5015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Received and Gains (Losses) Realized on Sale of Available for Sale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t>
        </is>
      </c>
      <c r="B4" s="6" t="n">
        <v>31603</v>
      </c>
      <c r="C4" s="6" t="n">
        <v>42277</v>
      </c>
      <c r="D4" s="6" t="n">
        <v>94899</v>
      </c>
      <c r="E4" s="6" t="n">
        <v>94698</v>
      </c>
    </row>
    <row r="5">
      <c r="A5" s="4" t="inlineStr">
        <is>
          <t>Realized gains</t>
        </is>
      </c>
      <c r="B5" s="5" t="n">
        <v>477</v>
      </c>
      <c r="C5" s="5" t="n">
        <v>856</v>
      </c>
      <c r="D5" s="5" t="n">
        <v>1040</v>
      </c>
      <c r="E5" s="5" t="n">
        <v>2111</v>
      </c>
    </row>
    <row r="6">
      <c r="A6" s="4" t="inlineStr">
        <is>
          <t>Realized losses</t>
        </is>
      </c>
      <c r="B6" s="5" t="n">
        <v>-64</v>
      </c>
      <c r="C6" s="5" t="n">
        <v>-237</v>
      </c>
      <c r="D6" s="5" t="n">
        <v>-285</v>
      </c>
      <c r="E6" s="5" t="n">
        <v>-506</v>
      </c>
    </row>
    <row r="7">
      <c r="A7" s="4" t="inlineStr">
        <is>
          <t>Net realized gains (losses)</t>
        </is>
      </c>
      <c r="B7" s="6" t="n">
        <v>413</v>
      </c>
      <c r="C7" s="6" t="n">
        <v>619</v>
      </c>
      <c r="D7" s="6" t="n">
        <v>755</v>
      </c>
      <c r="E7" s="6" t="n">
        <v>16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and Held to Maturity Securities (Details) - USD ($) $ in Thousands</t>
        </is>
      </c>
      <c r="B1" s="2" t="inlineStr">
        <is>
          <t>Sep. 30, 2021</t>
        </is>
      </c>
      <c r="C1" s="2" t="inlineStr">
        <is>
          <t>Dec. 31, 2020</t>
        </is>
      </c>
    </row>
    <row r="2">
      <c r="A2" s="3" t="inlineStr">
        <is>
          <t>Debt Securities, Available-for-sale, Unrealized Loss Position, Accumulated Loss [Abstract]</t>
        </is>
      </c>
    </row>
    <row r="3">
      <c r="A3" s="4" t="inlineStr">
        <is>
          <t>Available for sale, less than 12 months, fair value</t>
        </is>
      </c>
      <c r="B3" s="6" t="n">
        <v>465347</v>
      </c>
      <c r="C3" s="6" t="n">
        <v>159966</v>
      </c>
    </row>
    <row r="4">
      <c r="A4" s="4" t="inlineStr">
        <is>
          <t>Available for sale, less than 12 months, unrealized losses</t>
        </is>
      </c>
      <c r="B4" s="5" t="n">
        <v>-2659</v>
      </c>
      <c r="C4" s="5" t="n">
        <v>-334</v>
      </c>
    </row>
    <row r="5">
      <c r="A5" s="4" t="inlineStr">
        <is>
          <t>Available for sale, 12 months or longer, fair value</t>
        </is>
      </c>
      <c r="B5" s="5" t="n">
        <v>269629</v>
      </c>
      <c r="C5" s="5" t="n">
        <v>432503</v>
      </c>
    </row>
    <row r="6">
      <c r="A6" s="4" t="inlineStr">
        <is>
          <t>Available for sale, 12 months or longer, unrealized losses</t>
        </is>
      </c>
      <c r="B6" s="5" t="n">
        <v>-826</v>
      </c>
      <c r="C6" s="5" t="n">
        <v>-3208</v>
      </c>
    </row>
    <row r="7">
      <c r="A7" s="4" t="inlineStr">
        <is>
          <t>Available for sale, total fair value</t>
        </is>
      </c>
      <c r="B7" s="5" t="n">
        <v>734976</v>
      </c>
      <c r="C7" s="5" t="n">
        <v>592469</v>
      </c>
    </row>
    <row r="8">
      <c r="A8" s="4" t="inlineStr">
        <is>
          <t>Available for sale, total unrealized losses</t>
        </is>
      </c>
      <c r="B8" s="5" t="n">
        <v>-3485</v>
      </c>
      <c r="C8" s="5" t="n">
        <v>-3542</v>
      </c>
    </row>
    <row r="9">
      <c r="A9" s="3" t="inlineStr">
        <is>
          <t>Debt Securities, Held-to-maturity, Continuous Unrealized Loss Position [Abstract]</t>
        </is>
      </c>
    </row>
    <row r="10">
      <c r="A10" s="4" t="inlineStr">
        <is>
          <t>Held to maturity, less than 12 months, fair value</t>
        </is>
      </c>
      <c r="B10" s="5" t="n">
        <v>45287</v>
      </c>
    </row>
    <row r="11">
      <c r="A11" s="4" t="inlineStr">
        <is>
          <t>Held to maturity, less than 12 months, unrealized loss</t>
        </is>
      </c>
      <c r="B11" s="5" t="n">
        <v>-1195</v>
      </c>
    </row>
    <row r="12">
      <c r="A12" s="4" t="inlineStr">
        <is>
          <t>Held to maturity, 12 months or longer, fair value</t>
        </is>
      </c>
      <c r="B12" s="5" t="n">
        <v>0</v>
      </c>
    </row>
    <row r="13">
      <c r="A13" s="4" t="inlineStr">
        <is>
          <t>Held to maturity, 12 months or longer, unrealized loss</t>
        </is>
      </c>
      <c r="B13" s="5" t="n">
        <v>0</v>
      </c>
    </row>
    <row r="14">
      <c r="A14" s="4" t="inlineStr">
        <is>
          <t>Held to maturity, total fair value</t>
        </is>
      </c>
      <c r="B14" s="5" t="n">
        <v>45287</v>
      </c>
    </row>
    <row r="15">
      <c r="A15" s="4" t="inlineStr">
        <is>
          <t>Held to maturity, total unrealized losses</t>
        </is>
      </c>
      <c r="B15" s="5" t="n">
        <v>-1195</v>
      </c>
    </row>
    <row r="16">
      <c r="A16" s="4" t="inlineStr">
        <is>
          <t>GSE residential CMOs</t>
        </is>
      </c>
    </row>
    <row r="17">
      <c r="A17" s="3" t="inlineStr">
        <is>
          <t>Debt Securities, Available-for-sale, Unrealized Loss Position, Accumulated Loss [Abstract]</t>
        </is>
      </c>
    </row>
    <row r="18">
      <c r="A18" s="4" t="inlineStr">
        <is>
          <t>Available for sale, less than 12 months, fair value</t>
        </is>
      </c>
      <c r="B18" s="5" t="n">
        <v>140726</v>
      </c>
      <c r="C18" s="5" t="n">
        <v>31106</v>
      </c>
    </row>
    <row r="19">
      <c r="A19" s="4" t="inlineStr">
        <is>
          <t>Available for sale, less than 12 months, unrealized losses</t>
        </is>
      </c>
      <c r="B19" s="5" t="n">
        <v>-994</v>
      </c>
      <c r="C19" s="5" t="n">
        <v>-35</v>
      </c>
    </row>
    <row r="20">
      <c r="A20" s="4" t="inlineStr">
        <is>
          <t>Available for sale, 12 months or longer, fair value</t>
        </is>
      </c>
      <c r="B20" s="5" t="n">
        <v>0</v>
      </c>
      <c r="C20" s="5" t="n">
        <v>12910</v>
      </c>
    </row>
    <row r="21">
      <c r="A21" s="4" t="inlineStr">
        <is>
          <t>Available for sale, 12 months or longer, unrealized losses</t>
        </is>
      </c>
      <c r="B21" s="5" t="n">
        <v>0</v>
      </c>
      <c r="C21" s="5" t="n">
        <v>-17</v>
      </c>
    </row>
    <row r="22">
      <c r="A22" s="4" t="inlineStr">
        <is>
          <t>Available for sale, total fair value</t>
        </is>
      </c>
      <c r="B22" s="5" t="n">
        <v>140726</v>
      </c>
      <c r="C22" s="5" t="n">
        <v>44016</v>
      </c>
    </row>
    <row r="23">
      <c r="A23" s="4" t="inlineStr">
        <is>
          <t>Available for sale, total unrealized losses</t>
        </is>
      </c>
      <c r="B23" s="5" t="n">
        <v>-994</v>
      </c>
      <c r="C23" s="5" t="n">
        <v>-52</v>
      </c>
    </row>
    <row r="24">
      <c r="A24" s="4" t="inlineStr">
        <is>
          <t>GSE commercial certificates &amp; CMO</t>
        </is>
      </c>
    </row>
    <row r="25">
      <c r="A25" s="3" t="inlineStr">
        <is>
          <t>Debt Securities, Available-for-sale, Unrealized Loss Position, Accumulated Loss [Abstract]</t>
        </is>
      </c>
    </row>
    <row r="26">
      <c r="A26" s="4" t="inlineStr">
        <is>
          <t>Available for sale, less than 12 months, fair value</t>
        </is>
      </c>
      <c r="B26" s="5" t="n">
        <v>63645</v>
      </c>
      <c r="C26" s="5" t="n">
        <v>116667</v>
      </c>
    </row>
    <row r="27">
      <c r="A27" s="4" t="inlineStr">
        <is>
          <t>Available for sale, less than 12 months, unrealized losses</t>
        </is>
      </c>
      <c r="B27" s="5" t="n">
        <v>-567</v>
      </c>
      <c r="C27" s="5" t="n">
        <v>-287</v>
      </c>
    </row>
    <row r="28">
      <c r="A28" s="4" t="inlineStr">
        <is>
          <t>Available for sale, 12 months or longer, fair value</t>
        </is>
      </c>
      <c r="B28" s="5" t="n">
        <v>170426</v>
      </c>
      <c r="C28" s="5" t="n">
        <v>75126</v>
      </c>
    </row>
    <row r="29">
      <c r="A29" s="4" t="inlineStr">
        <is>
          <t>Available for sale, 12 months or longer, unrealized losses</t>
        </is>
      </c>
      <c r="B29" s="5" t="n">
        <v>-103</v>
      </c>
      <c r="C29" s="5" t="n">
        <v>-135</v>
      </c>
    </row>
    <row r="30">
      <c r="A30" s="4" t="inlineStr">
        <is>
          <t>Available for sale, total fair value</t>
        </is>
      </c>
      <c r="B30" s="5" t="n">
        <v>234071</v>
      </c>
      <c r="C30" s="5" t="n">
        <v>191793</v>
      </c>
    </row>
    <row r="31">
      <c r="A31" s="4" t="inlineStr">
        <is>
          <t>Available for sale, total unrealized losses</t>
        </is>
      </c>
      <c r="B31" s="5" t="n">
        <v>-670</v>
      </c>
      <c r="C31" s="5" t="n">
        <v>-422</v>
      </c>
    </row>
    <row r="32">
      <c r="A32" s="4" t="inlineStr">
        <is>
          <t>Non-GSE residential certificates</t>
        </is>
      </c>
    </row>
    <row r="33">
      <c r="A33" s="3" t="inlineStr">
        <is>
          <t>Debt Securities, Available-for-sale, Unrealized Loss Position, Accumulated Loss [Abstract]</t>
        </is>
      </c>
    </row>
    <row r="34">
      <c r="A34" s="4" t="inlineStr">
        <is>
          <t>Available for sale, less than 12 months, fair value</t>
        </is>
      </c>
      <c r="B34" s="5" t="n">
        <v>35547</v>
      </c>
      <c r="C34" s="5" t="n">
        <v>2138</v>
      </c>
    </row>
    <row r="35">
      <c r="A35" s="4" t="inlineStr">
        <is>
          <t>Available for sale, less than 12 months, unrealized losses</t>
        </is>
      </c>
      <c r="B35" s="5" t="n">
        <v>-104</v>
      </c>
      <c r="C35" s="5" t="n">
        <v>-9</v>
      </c>
    </row>
    <row r="36">
      <c r="A36" s="4" t="inlineStr">
        <is>
          <t>Available for sale, 12 months or longer, fair value</t>
        </is>
      </c>
      <c r="B36" s="5" t="n">
        <v>0</v>
      </c>
      <c r="C36" s="5" t="n">
        <v>3077</v>
      </c>
    </row>
    <row r="37">
      <c r="A37" s="4" t="inlineStr">
        <is>
          <t>Available for sale, 12 months or longer, unrealized losses</t>
        </is>
      </c>
      <c r="B37" s="5" t="n">
        <v>0</v>
      </c>
      <c r="C37" s="5" t="n">
        <v>-8</v>
      </c>
    </row>
    <row r="38">
      <c r="A38" s="4" t="inlineStr">
        <is>
          <t>Available for sale, total fair value</t>
        </is>
      </c>
      <c r="B38" s="5" t="n">
        <v>35547</v>
      </c>
      <c r="C38" s="5" t="n">
        <v>5215</v>
      </c>
    </row>
    <row r="39">
      <c r="A39" s="4" t="inlineStr">
        <is>
          <t>Available for sale, total unrealized losses</t>
        </is>
      </c>
      <c r="B39" s="5" t="n">
        <v>-104</v>
      </c>
      <c r="C39" s="5" t="n">
        <v>-17</v>
      </c>
    </row>
    <row r="40">
      <c r="A40" s="4" t="inlineStr">
        <is>
          <t>Non-GSE commercial certificates</t>
        </is>
      </c>
    </row>
    <row r="41">
      <c r="A41" s="3" t="inlineStr">
        <is>
          <t>Debt Securities, Available-for-sale, Unrealized Loss Position, Accumulated Loss [Abstract]</t>
        </is>
      </c>
    </row>
    <row r="42">
      <c r="A42" s="4" t="inlineStr">
        <is>
          <t>Available for sale, less than 12 months, fair value</t>
        </is>
      </c>
      <c r="B42" s="5" t="n">
        <v>24721</v>
      </c>
      <c r="C42" s="5" t="n">
        <v>47</v>
      </c>
    </row>
    <row r="43">
      <c r="A43" s="4" t="inlineStr">
        <is>
          <t>Available for sale, less than 12 months, unrealized losses</t>
        </is>
      </c>
      <c r="B43" s="5" t="n">
        <v>-294</v>
      </c>
      <c r="C43" s="5" t="n">
        <v>0</v>
      </c>
    </row>
    <row r="44">
      <c r="A44" s="4" t="inlineStr">
        <is>
          <t>Available for sale, 12 months or longer, fair value</t>
        </is>
      </c>
      <c r="B44" s="5" t="n">
        <v>10966</v>
      </c>
      <c r="C44" s="5" t="n">
        <v>29207</v>
      </c>
    </row>
    <row r="45">
      <c r="A45" s="4" t="inlineStr">
        <is>
          <t>Available for sale, 12 months or longer, unrealized losses</t>
        </is>
      </c>
      <c r="B45" s="5" t="n">
        <v>-10</v>
      </c>
      <c r="C45" s="5" t="n">
        <v>-323</v>
      </c>
    </row>
    <row r="46">
      <c r="A46" s="4" t="inlineStr">
        <is>
          <t>Available for sale, total fair value</t>
        </is>
      </c>
      <c r="B46" s="5" t="n">
        <v>35687</v>
      </c>
      <c r="C46" s="5" t="n">
        <v>29254</v>
      </c>
    </row>
    <row r="47">
      <c r="A47" s="4" t="inlineStr">
        <is>
          <t>Available for sale, total unrealized losses</t>
        </is>
      </c>
      <c r="B47" s="5" t="n">
        <v>-304</v>
      </c>
      <c r="C47" s="5" t="n">
        <v>-323</v>
      </c>
    </row>
    <row r="48">
      <c r="A48" s="3" t="inlineStr">
        <is>
          <t>Debt Securities, Held-to-maturity, Continuous Unrealized Loss Position [Abstract]</t>
        </is>
      </c>
    </row>
    <row r="49">
      <c r="A49" s="4" t="inlineStr">
        <is>
          <t>Held to maturity, less than 12 months, fair value</t>
        </is>
      </c>
      <c r="B49" s="5" t="n">
        <v>9970</v>
      </c>
    </row>
    <row r="50">
      <c r="A50" s="4" t="inlineStr">
        <is>
          <t>Held to maturity, less than 12 months, unrealized loss</t>
        </is>
      </c>
      <c r="B50" s="5" t="n">
        <v>-182</v>
      </c>
    </row>
    <row r="51">
      <c r="A51" s="4" t="inlineStr">
        <is>
          <t>Held to maturity, 12 months or longer, fair value</t>
        </is>
      </c>
      <c r="B51" s="5" t="n">
        <v>0</v>
      </c>
    </row>
    <row r="52">
      <c r="A52" s="4" t="inlineStr">
        <is>
          <t>Held to maturity, 12 months or longer, unrealized loss</t>
        </is>
      </c>
      <c r="B52" s="5" t="n">
        <v>0</v>
      </c>
    </row>
    <row r="53">
      <c r="A53" s="4" t="inlineStr">
        <is>
          <t>Held to maturity, total fair value</t>
        </is>
      </c>
      <c r="B53" s="5" t="n">
        <v>9970</v>
      </c>
    </row>
    <row r="54">
      <c r="A54" s="4" t="inlineStr">
        <is>
          <t>Held to maturity, total unrealized losses</t>
        </is>
      </c>
      <c r="B54" s="5" t="n">
        <v>-182</v>
      </c>
    </row>
    <row r="55">
      <c r="A55" s="4" t="inlineStr">
        <is>
          <t>GSE commercial certificates</t>
        </is>
      </c>
    </row>
    <row r="56">
      <c r="A56" s="3" t="inlineStr">
        <is>
          <t>Debt Securities, Held-to-maturity, Continuous Unrealized Loss Position [Abstract]</t>
        </is>
      </c>
    </row>
    <row r="57">
      <c r="A57" s="4" t="inlineStr">
        <is>
          <t>Held to maturity, less than 12 months, fair value</t>
        </is>
      </c>
      <c r="B57" s="5" t="n">
        <v>12054</v>
      </c>
    </row>
    <row r="58">
      <c r="A58" s="4" t="inlineStr">
        <is>
          <t>Held to maturity, less than 12 months, unrealized loss</t>
        </is>
      </c>
      <c r="B58" s="5" t="n">
        <v>-413</v>
      </c>
    </row>
    <row r="59">
      <c r="A59" s="4" t="inlineStr">
        <is>
          <t>Held to maturity, 12 months or longer, fair value</t>
        </is>
      </c>
      <c r="B59" s="5" t="n">
        <v>0</v>
      </c>
    </row>
    <row r="60">
      <c r="A60" s="4" t="inlineStr">
        <is>
          <t>Held to maturity, 12 months or longer, unrealized loss</t>
        </is>
      </c>
      <c r="B60" s="5" t="n">
        <v>0</v>
      </c>
    </row>
    <row r="61">
      <c r="A61" s="4" t="inlineStr">
        <is>
          <t>Held to maturity, total fair value</t>
        </is>
      </c>
      <c r="B61" s="5" t="n">
        <v>12054</v>
      </c>
    </row>
    <row r="62">
      <c r="A62" s="4" t="inlineStr">
        <is>
          <t>Held to maturity, total unrealized losses</t>
        </is>
      </c>
      <c r="B62" s="5" t="n">
        <v>-413</v>
      </c>
    </row>
    <row r="63">
      <c r="A63" s="4" t="inlineStr">
        <is>
          <t>ABS</t>
        </is>
      </c>
    </row>
    <row r="64">
      <c r="A64" s="3" t="inlineStr">
        <is>
          <t>Debt Securities, Available-for-sale, Unrealized Loss Position, Accumulated Loss [Abstract]</t>
        </is>
      </c>
    </row>
    <row r="65">
      <c r="A65" s="4" t="inlineStr">
        <is>
          <t>Available for sale, less than 12 months, fair value</t>
        </is>
      </c>
      <c r="B65" s="5" t="n">
        <v>183785</v>
      </c>
      <c r="C65" s="5" t="n">
        <v>3010</v>
      </c>
    </row>
    <row r="66">
      <c r="A66" s="4" t="inlineStr">
        <is>
          <t>Available for sale, less than 12 months, unrealized losses</t>
        </is>
      </c>
      <c r="B66" s="5" t="n">
        <v>-623</v>
      </c>
      <c r="C66" s="5" t="n">
        <v>-1</v>
      </c>
    </row>
    <row r="67">
      <c r="A67" s="4" t="inlineStr">
        <is>
          <t>Available for sale, 12 months or longer, fair value</t>
        </is>
      </c>
      <c r="B67" s="5" t="n">
        <v>74047</v>
      </c>
      <c r="C67" s="5" t="n">
        <v>298410</v>
      </c>
    </row>
    <row r="68">
      <c r="A68" s="4" t="inlineStr">
        <is>
          <t>Available for sale, 12 months or longer, unrealized losses</t>
        </is>
      </c>
      <c r="B68" s="5" t="n">
        <v>-273</v>
      </c>
      <c r="C68" s="5" t="n">
        <v>-1871</v>
      </c>
    </row>
    <row r="69">
      <c r="A69" s="4" t="inlineStr">
        <is>
          <t>Available for sale, total fair value</t>
        </is>
      </c>
      <c r="B69" s="5" t="n">
        <v>257832</v>
      </c>
      <c r="C69" s="5" t="n">
        <v>301420</v>
      </c>
    </row>
    <row r="70">
      <c r="A70" s="4" t="inlineStr">
        <is>
          <t>Available for sale, total unrealized losses</t>
        </is>
      </c>
      <c r="B70" s="5" t="n">
        <v>-896</v>
      </c>
      <c r="C70" s="5" t="n">
        <v>-1872</v>
      </c>
    </row>
    <row r="71">
      <c r="A71" s="4" t="inlineStr">
        <is>
          <t>Trust preferred</t>
        </is>
      </c>
    </row>
    <row r="72">
      <c r="A72" s="3" t="inlineStr">
        <is>
          <t>Debt Securities, Available-for-sale, Unrealized Loss Position, Accumulated Loss [Abstract]</t>
        </is>
      </c>
    </row>
    <row r="73">
      <c r="A73" s="4" t="inlineStr">
        <is>
          <t>Available for sale, less than 12 months, fair value</t>
        </is>
      </c>
      <c r="B73" s="5" t="n">
        <v>0</v>
      </c>
      <c r="C73" s="5" t="n">
        <v>0</v>
      </c>
    </row>
    <row r="74">
      <c r="A74" s="4" t="inlineStr">
        <is>
          <t>Available for sale, less than 12 months, unrealized losses</t>
        </is>
      </c>
      <c r="B74" s="5" t="n">
        <v>0</v>
      </c>
      <c r="C74" s="5" t="n">
        <v>0</v>
      </c>
    </row>
    <row r="75">
      <c r="A75" s="4" t="inlineStr">
        <is>
          <t>Available for sale, 12 months or longer, fair value</t>
        </is>
      </c>
      <c r="B75" s="5" t="n">
        <v>14190</v>
      </c>
      <c r="C75" s="5" t="n">
        <v>13773</v>
      </c>
    </row>
    <row r="76">
      <c r="A76" s="4" t="inlineStr">
        <is>
          <t>Available for sale, 12 months or longer, unrealized losses</t>
        </is>
      </c>
      <c r="B76" s="5" t="n">
        <v>-440</v>
      </c>
      <c r="C76" s="5" t="n">
        <v>-854</v>
      </c>
    </row>
    <row r="77">
      <c r="A77" s="4" t="inlineStr">
        <is>
          <t>Available for sale, total fair value</t>
        </is>
      </c>
      <c r="B77" s="5" t="n">
        <v>14190</v>
      </c>
      <c r="C77" s="5" t="n">
        <v>13773</v>
      </c>
    </row>
    <row r="78">
      <c r="A78" s="4" t="inlineStr">
        <is>
          <t>Available for sale, total unrealized losses</t>
        </is>
      </c>
      <c r="B78" s="5" t="n">
        <v>-440</v>
      </c>
      <c r="C78" s="5" t="n">
        <v>-854</v>
      </c>
    </row>
    <row r="79">
      <c r="A79" s="4" t="inlineStr">
        <is>
          <t>Corporate</t>
        </is>
      </c>
    </row>
    <row r="80">
      <c r="A80" s="3" t="inlineStr">
        <is>
          <t>Debt Securities, Available-for-sale, Unrealized Loss Position, Accumulated Loss [Abstract]</t>
        </is>
      </c>
    </row>
    <row r="81">
      <c r="A81" s="4" t="inlineStr">
        <is>
          <t>Available for sale, less than 12 months, fair value</t>
        </is>
      </c>
      <c r="B81" s="5" t="n">
        <v>16923</v>
      </c>
      <c r="C81" s="5" t="n">
        <v>6998</v>
      </c>
    </row>
    <row r="82">
      <c r="A82" s="4" t="inlineStr">
        <is>
          <t>Available for sale, less than 12 months, unrealized losses</t>
        </is>
      </c>
      <c r="B82" s="5" t="n">
        <v>-77</v>
      </c>
      <c r="C82" s="5" t="n">
        <v>-2</v>
      </c>
    </row>
    <row r="83">
      <c r="A83" s="4" t="inlineStr">
        <is>
          <t>Available for sale, 12 months or longer, fair value</t>
        </is>
      </c>
      <c r="B83" s="5" t="n">
        <v>0</v>
      </c>
      <c r="C83" s="5" t="n">
        <v>0</v>
      </c>
    </row>
    <row r="84">
      <c r="A84" s="4" t="inlineStr">
        <is>
          <t>Available for sale, 12 months or longer, unrealized losses</t>
        </is>
      </c>
      <c r="B84" s="5" t="n">
        <v>0</v>
      </c>
      <c r="C84" s="5" t="n">
        <v>0</v>
      </c>
    </row>
    <row r="85">
      <c r="A85" s="4" t="inlineStr">
        <is>
          <t>Available for sale, total fair value</t>
        </is>
      </c>
      <c r="B85" s="5" t="n">
        <v>16923</v>
      </c>
      <c r="C85" s="5" t="n">
        <v>6998</v>
      </c>
    </row>
    <row r="86">
      <c r="A86" s="4" t="inlineStr">
        <is>
          <t>Available for sale, total unrealized losses</t>
        </is>
      </c>
      <c r="B86" s="5" t="n">
        <v>-77</v>
      </c>
      <c r="C86" s="6" t="n">
        <v>-2</v>
      </c>
    </row>
    <row r="87">
      <c r="A87" s="4" t="inlineStr">
        <is>
          <t>Municipal</t>
        </is>
      </c>
    </row>
    <row r="88">
      <c r="A88" s="3" t="inlineStr">
        <is>
          <t>Debt Securities, Held-to-maturity, Continuous Unrealized Loss Position [Abstract]</t>
        </is>
      </c>
    </row>
    <row r="89">
      <c r="A89" s="4" t="inlineStr">
        <is>
          <t>Held to maturity, less than 12 months, fair value</t>
        </is>
      </c>
      <c r="B89" s="5" t="n">
        <v>20164</v>
      </c>
    </row>
    <row r="90">
      <c r="A90" s="4" t="inlineStr">
        <is>
          <t>Held to maturity, less than 12 months, unrealized loss</t>
        </is>
      </c>
      <c r="B90" s="5" t="n">
        <v>-599</v>
      </c>
    </row>
    <row r="91">
      <c r="A91" s="4" t="inlineStr">
        <is>
          <t>Held to maturity, 12 months or longer, fair value</t>
        </is>
      </c>
      <c r="B91" s="5" t="n">
        <v>0</v>
      </c>
    </row>
    <row r="92">
      <c r="A92" s="4" t="inlineStr">
        <is>
          <t>Held to maturity, 12 months or longer, unrealized loss</t>
        </is>
      </c>
      <c r="B92" s="5" t="n">
        <v>0</v>
      </c>
    </row>
    <row r="93">
      <c r="A93" s="4" t="inlineStr">
        <is>
          <t>Held to maturity, total fair value</t>
        </is>
      </c>
      <c r="B93" s="5" t="n">
        <v>20164</v>
      </c>
    </row>
    <row r="94">
      <c r="A94" s="4" t="inlineStr">
        <is>
          <t>Held to maturity, total unrealized losses</t>
        </is>
      </c>
      <c r="B94" s="5" t="n">
        <v>-599</v>
      </c>
    </row>
    <row r="95">
      <c r="A95" s="4" t="inlineStr">
        <is>
          <t>Other</t>
        </is>
      </c>
    </row>
    <row r="96">
      <c r="A96" s="3" t="inlineStr">
        <is>
          <t>Debt Securities, Held-to-maturity, Continuous Unrealized Loss Position [Abstract]</t>
        </is>
      </c>
    </row>
    <row r="97">
      <c r="A97" s="4" t="inlineStr">
        <is>
          <t>Held to maturity, less than 12 months, fair value</t>
        </is>
      </c>
      <c r="B97" s="5" t="n">
        <v>3099</v>
      </c>
    </row>
    <row r="98">
      <c r="A98" s="4" t="inlineStr">
        <is>
          <t>Held to maturity, less than 12 months, unrealized loss</t>
        </is>
      </c>
      <c r="B98" s="5" t="n">
        <v>-1</v>
      </c>
    </row>
    <row r="99">
      <c r="A99" s="4" t="inlineStr">
        <is>
          <t>Held to maturity, 12 months or longer, fair value</t>
        </is>
      </c>
      <c r="B99" s="5" t="n">
        <v>0</v>
      </c>
    </row>
    <row r="100">
      <c r="A100" s="4" t="inlineStr">
        <is>
          <t>Held to maturity, 12 months or longer, unrealized loss</t>
        </is>
      </c>
      <c r="B100" s="5" t="n">
        <v>0</v>
      </c>
    </row>
    <row r="101">
      <c r="A101" s="4" t="inlineStr">
        <is>
          <t>Held to maturity, total fair value</t>
        </is>
      </c>
      <c r="B101" s="5" t="n">
        <v>3099</v>
      </c>
    </row>
    <row r="102">
      <c r="A102" s="4" t="inlineStr">
        <is>
          <t>Held to maturity, total unrealized losses</t>
        </is>
      </c>
      <c r="B102"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chedule of Loans Receivabl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Total loans receivable</t>
        </is>
      </c>
      <c r="B3" s="6" t="n">
        <v>3118387</v>
      </c>
      <c r="D3" s="6" t="n">
        <v>3482565</v>
      </c>
    </row>
    <row r="4">
      <c r="A4" s="4" t="inlineStr">
        <is>
          <t>Net deferred loan origination costs (fees)</t>
        </is>
      </c>
      <c r="B4" s="5" t="n">
        <v>4942</v>
      </c>
      <c r="D4" s="5" t="n">
        <v>6330</v>
      </c>
    </row>
    <row r="5">
      <c r="A5" s="4" t="inlineStr">
        <is>
          <t>Total loans receivable, net of deferred loan origination costs (fees)</t>
        </is>
      </c>
      <c r="B5" s="5" t="n">
        <v>3123329</v>
      </c>
      <c r="D5" s="5" t="n">
        <v>3488895</v>
      </c>
    </row>
    <row r="6">
      <c r="A6" s="4" t="inlineStr">
        <is>
          <t>Allowance for loan losses</t>
        </is>
      </c>
      <c r="B6" s="5" t="n">
        <v>-35863</v>
      </c>
      <c r="C6" s="6" t="n">
        <v>-38012</v>
      </c>
      <c r="D6" s="5" t="n">
        <v>-41589</v>
      </c>
      <c r="E6" s="6" t="n">
        <v>-48072</v>
      </c>
      <c r="F6" s="6" t="n">
        <v>-50010</v>
      </c>
      <c r="G6" s="6" t="n">
        <v>-33847</v>
      </c>
    </row>
    <row r="7">
      <c r="A7" s="4" t="inlineStr">
        <is>
          <t>Total loans receivable, net</t>
        </is>
      </c>
      <c r="B7" s="5" t="n">
        <v>3087466</v>
      </c>
      <c r="D7" s="5" t="n">
        <v>3447306</v>
      </c>
    </row>
    <row r="8">
      <c r="A8" s="4" t="inlineStr">
        <is>
          <t>Commercial portfolio</t>
        </is>
      </c>
    </row>
    <row r="9">
      <c r="A9" s="3" t="inlineStr">
        <is>
          <t>Accounts, Notes, Loans and Financing Receivable [Line Items]</t>
        </is>
      </c>
    </row>
    <row r="10">
      <c r="A10" s="4" t="inlineStr">
        <is>
          <t>Total loans receivable</t>
        </is>
      </c>
      <c r="B10" s="5" t="n">
        <v>1836390</v>
      </c>
      <c r="D10" s="5" t="n">
        <v>2053192</v>
      </c>
    </row>
    <row r="11">
      <c r="A11" s="4" t="inlineStr">
        <is>
          <t>Commercial portfolio | Commercial and industrial</t>
        </is>
      </c>
    </row>
    <row r="12">
      <c r="A12" s="3" t="inlineStr">
        <is>
          <t>Accounts, Notes, Loans and Financing Receivable [Line Items]</t>
        </is>
      </c>
    </row>
    <row r="13">
      <c r="A13" s="4" t="inlineStr">
        <is>
          <t>Total loans receivable</t>
        </is>
      </c>
      <c r="B13" s="5" t="n">
        <v>628388</v>
      </c>
      <c r="D13" s="5" t="n">
        <v>677192</v>
      </c>
    </row>
    <row r="14">
      <c r="A14" s="4" t="inlineStr">
        <is>
          <t>Allowance for loan losses</t>
        </is>
      </c>
      <c r="B14" s="5" t="n">
        <v>-13479</v>
      </c>
      <c r="C14" s="5" t="n">
        <v>-12092</v>
      </c>
      <c r="D14" s="5" t="n">
        <v>-9065</v>
      </c>
      <c r="E14" s="5" t="n">
        <v>-16689</v>
      </c>
      <c r="F14" s="5" t="n">
        <v>-15444</v>
      </c>
      <c r="G14" s="5" t="n">
        <v>-11126</v>
      </c>
    </row>
    <row r="15">
      <c r="A15" s="4" t="inlineStr">
        <is>
          <t>Commercial portfolio | Multifamily</t>
        </is>
      </c>
    </row>
    <row r="16">
      <c r="A16" s="3" t="inlineStr">
        <is>
          <t>Accounts, Notes, Loans and Financing Receivable [Line Items]</t>
        </is>
      </c>
    </row>
    <row r="17">
      <c r="A17" s="4" t="inlineStr">
        <is>
          <t>Total loans receivable</t>
        </is>
      </c>
      <c r="B17" s="5" t="n">
        <v>826143</v>
      </c>
      <c r="D17" s="5" t="n">
        <v>947177</v>
      </c>
    </row>
    <row r="18">
      <c r="A18" s="4" t="inlineStr">
        <is>
          <t>Allowance for loan losses</t>
        </is>
      </c>
      <c r="B18" s="5" t="n">
        <v>-5128</v>
      </c>
      <c r="C18" s="5" t="n">
        <v>-5672</v>
      </c>
      <c r="D18" s="5" t="n">
        <v>-10324</v>
      </c>
      <c r="E18" s="5" t="n">
        <v>-8445</v>
      </c>
      <c r="F18" s="5" t="n">
        <v>-7063</v>
      </c>
      <c r="G18" s="5" t="n">
        <v>-5210</v>
      </c>
    </row>
    <row r="19">
      <c r="A19" s="4" t="inlineStr">
        <is>
          <t>Commercial portfolio | Commercial real estate</t>
        </is>
      </c>
    </row>
    <row r="20">
      <c r="A20" s="3" t="inlineStr">
        <is>
          <t>Accounts, Notes, Loans and Financing Receivable [Line Items]</t>
        </is>
      </c>
    </row>
    <row r="21">
      <c r="A21" s="4" t="inlineStr">
        <is>
          <t>Total loans receivable</t>
        </is>
      </c>
      <c r="B21" s="5" t="n">
        <v>346996</v>
      </c>
      <c r="D21" s="5" t="n">
        <v>372736</v>
      </c>
    </row>
    <row r="22">
      <c r="A22" s="4" t="inlineStr">
        <is>
          <t>Allowance for loan losses</t>
        </is>
      </c>
      <c r="B22" s="5" t="n">
        <v>-7604</v>
      </c>
      <c r="C22" s="5" t="n">
        <v>-8388</v>
      </c>
      <c r="D22" s="5" t="n">
        <v>-6213</v>
      </c>
      <c r="E22" s="5" t="n">
        <v>-4351</v>
      </c>
      <c r="F22" s="5" t="n">
        <v>-5977</v>
      </c>
      <c r="G22" s="5" t="n">
        <v>-2492</v>
      </c>
    </row>
    <row r="23">
      <c r="A23" s="4" t="inlineStr">
        <is>
          <t>Commercial portfolio | Construction and land development</t>
        </is>
      </c>
    </row>
    <row r="24">
      <c r="A24" s="3" t="inlineStr">
        <is>
          <t>Accounts, Notes, Loans and Financing Receivable [Line Items]</t>
        </is>
      </c>
    </row>
    <row r="25">
      <c r="A25" s="4" t="inlineStr">
        <is>
          <t>Total loans receivable</t>
        </is>
      </c>
      <c r="B25" s="5" t="n">
        <v>34863</v>
      </c>
      <c r="D25" s="5" t="n">
        <v>56087</v>
      </c>
    </row>
    <row r="26">
      <c r="A26" s="4" t="inlineStr">
        <is>
          <t>Allowance for loan losses</t>
        </is>
      </c>
      <c r="B26" s="5" t="n">
        <v>-487</v>
      </c>
      <c r="C26" s="5" t="n">
        <v>-1449</v>
      </c>
      <c r="D26" s="5" t="n">
        <v>-2077</v>
      </c>
      <c r="E26" s="5" t="n">
        <v>-1717</v>
      </c>
      <c r="F26" s="5" t="n">
        <v>-3276</v>
      </c>
      <c r="G26" s="5" t="n">
        <v>-808</v>
      </c>
    </row>
    <row r="27">
      <c r="A27" s="4" t="inlineStr">
        <is>
          <t>Retail portfolio</t>
        </is>
      </c>
    </row>
    <row r="28">
      <c r="A28" s="3" t="inlineStr">
        <is>
          <t>Accounts, Notes, Loans and Financing Receivable [Line Items]</t>
        </is>
      </c>
    </row>
    <row r="29">
      <c r="A29" s="4" t="inlineStr">
        <is>
          <t>Total loans receivable</t>
        </is>
      </c>
      <c r="B29" s="5" t="n">
        <v>1281997</v>
      </c>
      <c r="D29" s="5" t="n">
        <v>1429373</v>
      </c>
    </row>
    <row r="30">
      <c r="A30" s="4" t="inlineStr">
        <is>
          <t>Retail portfolio | Residential real estate lending</t>
        </is>
      </c>
    </row>
    <row r="31">
      <c r="A31" s="3" t="inlineStr">
        <is>
          <t>Accounts, Notes, Loans and Financing Receivable [Line Items]</t>
        </is>
      </c>
    </row>
    <row r="32">
      <c r="A32" s="4" t="inlineStr">
        <is>
          <t>Total loans receivable</t>
        </is>
      </c>
      <c r="B32" s="5" t="n">
        <v>1032947</v>
      </c>
      <c r="D32" s="5" t="n">
        <v>1238697</v>
      </c>
    </row>
    <row r="33">
      <c r="A33" s="4" t="inlineStr">
        <is>
          <t>Allowance for loan losses</t>
        </is>
      </c>
      <c r="B33" s="5" t="n">
        <v>-8937</v>
      </c>
      <c r="C33" s="5" t="n">
        <v>-9785</v>
      </c>
      <c r="D33" s="5" t="n">
        <v>-12330</v>
      </c>
      <c r="E33" s="5" t="n">
        <v>-15237</v>
      </c>
      <c r="F33" s="5" t="n">
        <v>-16440</v>
      </c>
      <c r="G33" s="5" t="n">
        <v>-14149</v>
      </c>
    </row>
    <row r="34">
      <c r="A34" s="4" t="inlineStr">
        <is>
          <t>Retail portfolio | Consumer and other</t>
        </is>
      </c>
    </row>
    <row r="35">
      <c r="A35" s="3" t="inlineStr">
        <is>
          <t>Accounts, Notes, Loans and Financing Receivable [Line Items]</t>
        </is>
      </c>
    </row>
    <row r="36">
      <c r="A36" s="4" t="inlineStr">
        <is>
          <t>Total loans receivable</t>
        </is>
      </c>
      <c r="B36" s="5" t="n">
        <v>249050</v>
      </c>
      <c r="D36" s="5" t="n">
        <v>190676</v>
      </c>
    </row>
    <row r="37">
      <c r="A37" s="4" t="inlineStr">
        <is>
          <t>Allowance for loan losses</t>
        </is>
      </c>
      <c r="B37" s="6" t="n">
        <v>-228</v>
      </c>
      <c r="C37" s="6" t="n">
        <v>-626</v>
      </c>
      <c r="D37" s="6" t="n">
        <v>-1580</v>
      </c>
      <c r="E37" s="6" t="n">
        <v>-1633</v>
      </c>
      <c r="F37" s="6" t="n">
        <v>-1810</v>
      </c>
      <c r="G37" s="6" t="n">
        <v>-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Sep. 30, 2021</t>
        </is>
      </c>
      <c r="C1" s="2" t="inlineStr">
        <is>
          <t>Dec. 31, 2020</t>
        </is>
      </c>
    </row>
    <row r="2">
      <c r="A2" s="3" t="inlineStr">
        <is>
          <t>Financing Receivable, Past Due [Line Items]</t>
        </is>
      </c>
    </row>
    <row r="3">
      <c r="A3" s="4" t="inlineStr">
        <is>
          <t>Total Loans Receivable</t>
        </is>
      </c>
      <c r="B3" s="6" t="n">
        <v>3118387</v>
      </c>
      <c r="C3" s="6" t="n">
        <v>3482565</v>
      </c>
    </row>
    <row r="4">
      <c r="A4" s="4" t="inlineStr">
        <is>
          <t>Non- Accrual</t>
        </is>
      </c>
      <c r="B4" s="5" t="n">
        <v>45494</v>
      </c>
      <c r="C4" s="5" t="n">
        <v>60548</v>
      </c>
    </row>
    <row r="5">
      <c r="A5" s="4" t="inlineStr">
        <is>
          <t>90 Days or More Delinquent and Still Accruing Interest</t>
        </is>
      </c>
      <c r="B5" s="5" t="n">
        <v>0</v>
      </c>
      <c r="C5" s="5" t="n">
        <v>1404</v>
      </c>
    </row>
    <row r="6">
      <c r="A6" s="4" t="inlineStr">
        <is>
          <t>Current and Not Accruing Interest</t>
        </is>
      </c>
      <c r="B6" s="5" t="n">
        <v>0</v>
      </c>
      <c r="C6" s="5" t="n">
        <v>376</v>
      </c>
    </row>
    <row r="7">
      <c r="A7" s="4" t="inlineStr">
        <is>
          <t>30-89 Days Past Due</t>
        </is>
      </c>
    </row>
    <row r="8">
      <c r="A8" s="3" t="inlineStr">
        <is>
          <t>Financing Receivable, Past Due [Line Items]</t>
        </is>
      </c>
    </row>
    <row r="9">
      <c r="A9" s="4" t="inlineStr">
        <is>
          <t>Total Loans Receivable</t>
        </is>
      </c>
      <c r="B9" s="5" t="n">
        <v>35381</v>
      </c>
      <c r="C9" s="5" t="n">
        <v>44679</v>
      </c>
    </row>
    <row r="10">
      <c r="A10" s="4" t="inlineStr">
        <is>
          <t>Total Past Due</t>
        </is>
      </c>
    </row>
    <row r="11">
      <c r="A11" s="3" t="inlineStr">
        <is>
          <t>Financing Receivable, Past Due [Line Items]</t>
        </is>
      </c>
    </row>
    <row r="12">
      <c r="A12" s="4" t="inlineStr">
        <is>
          <t>Total Loans Receivable</t>
        </is>
      </c>
      <c r="B12" s="5" t="n">
        <v>80875</v>
      </c>
      <c r="C12" s="5" t="n">
        <v>106631</v>
      </c>
    </row>
    <row r="13">
      <c r="A13" s="4" t="inlineStr">
        <is>
          <t>Current</t>
        </is>
      </c>
    </row>
    <row r="14">
      <c r="A14" s="3" t="inlineStr">
        <is>
          <t>Financing Receivable, Past Due [Line Items]</t>
        </is>
      </c>
    </row>
    <row r="15">
      <c r="A15" s="4" t="inlineStr">
        <is>
          <t>Total Loans Receivable</t>
        </is>
      </c>
      <c r="B15" s="5" t="n">
        <v>3037512</v>
      </c>
      <c r="C15" s="5" t="n">
        <v>3375558</v>
      </c>
    </row>
    <row r="16">
      <c r="A16" s="4" t="inlineStr">
        <is>
          <t>Commercial portfolio</t>
        </is>
      </c>
    </row>
    <row r="17">
      <c r="A17" s="3" t="inlineStr">
        <is>
          <t>Financing Receivable, Past Due [Line Items]</t>
        </is>
      </c>
    </row>
    <row r="18">
      <c r="A18" s="4" t="inlineStr">
        <is>
          <t>Total Loans Receivable</t>
        </is>
      </c>
      <c r="B18" s="5" t="n">
        <v>1836390</v>
      </c>
      <c r="C18" s="5" t="n">
        <v>2053192</v>
      </c>
    </row>
    <row r="19">
      <c r="A19" s="4" t="inlineStr">
        <is>
          <t>Non- Accrual</t>
        </is>
      </c>
      <c r="B19" s="5" t="n">
        <v>23811</v>
      </c>
      <c r="C19" s="5" t="n">
        <v>36636</v>
      </c>
    </row>
    <row r="20">
      <c r="A20" s="4" t="inlineStr">
        <is>
          <t>90 Days or More Delinquent and Still Accruing Interest</t>
        </is>
      </c>
      <c r="B20" s="5" t="n">
        <v>0</v>
      </c>
      <c r="C20" s="5" t="n">
        <v>1404</v>
      </c>
    </row>
    <row r="21">
      <c r="A21" s="4" t="inlineStr">
        <is>
          <t>Current and Not Accruing Interest</t>
        </is>
      </c>
      <c r="B21" s="5" t="n">
        <v>0</v>
      </c>
      <c r="C21" s="5" t="n">
        <v>0</v>
      </c>
    </row>
    <row r="22">
      <c r="A22" s="4" t="inlineStr">
        <is>
          <t>Commercial portfolio | 30-89 Days Past Due</t>
        </is>
      </c>
    </row>
    <row r="23">
      <c r="A23" s="3" t="inlineStr">
        <is>
          <t>Financing Receivable, Past Due [Line Items]</t>
        </is>
      </c>
    </row>
    <row r="24">
      <c r="A24" s="4" t="inlineStr">
        <is>
          <t>Total Loans Receivable</t>
        </is>
      </c>
      <c r="B24" s="5" t="n">
        <v>31399</v>
      </c>
      <c r="C24" s="5" t="n">
        <v>24138</v>
      </c>
    </row>
    <row r="25">
      <c r="A25" s="4" t="inlineStr">
        <is>
          <t>Commercial portfolio | Total Past Due</t>
        </is>
      </c>
    </row>
    <row r="26">
      <c r="A26" s="3" t="inlineStr">
        <is>
          <t>Financing Receivable, Past Due [Line Items]</t>
        </is>
      </c>
    </row>
    <row r="27">
      <c r="A27" s="4" t="inlineStr">
        <is>
          <t>Total Loans Receivable</t>
        </is>
      </c>
      <c r="B27" s="5" t="n">
        <v>55210</v>
      </c>
      <c r="C27" s="5" t="n">
        <v>62178</v>
      </c>
    </row>
    <row r="28">
      <c r="A28" s="4" t="inlineStr">
        <is>
          <t>Commercial portfolio | Current</t>
        </is>
      </c>
    </row>
    <row r="29">
      <c r="A29" s="3" t="inlineStr">
        <is>
          <t>Financing Receivable, Past Due [Line Items]</t>
        </is>
      </c>
    </row>
    <row r="30">
      <c r="A30" s="4" t="inlineStr">
        <is>
          <t>Total Loans Receivable</t>
        </is>
      </c>
      <c r="B30" s="5" t="n">
        <v>1781180</v>
      </c>
      <c r="C30" s="5" t="n">
        <v>1991014</v>
      </c>
    </row>
    <row r="31">
      <c r="A31" s="4" t="inlineStr">
        <is>
          <t>Commercial portfolio | Commercial and industrial</t>
        </is>
      </c>
    </row>
    <row r="32">
      <c r="A32" s="3" t="inlineStr">
        <is>
          <t>Financing Receivable, Past Due [Line Items]</t>
        </is>
      </c>
    </row>
    <row r="33">
      <c r="A33" s="4" t="inlineStr">
        <is>
          <t>Total Loans Receivable</t>
        </is>
      </c>
      <c r="B33" s="5" t="n">
        <v>628388</v>
      </c>
      <c r="C33" s="5" t="n">
        <v>677192</v>
      </c>
    </row>
    <row r="34">
      <c r="A34" s="4" t="inlineStr">
        <is>
          <t>Non- Accrual</t>
        </is>
      </c>
      <c r="B34" s="5" t="n">
        <v>13709</v>
      </c>
      <c r="C34" s="5" t="n">
        <v>12444</v>
      </c>
    </row>
    <row r="35">
      <c r="A35" s="4" t="inlineStr">
        <is>
          <t>90 Days or More Delinquent and Still Accruing Interest</t>
        </is>
      </c>
      <c r="B35" s="5" t="n">
        <v>0</v>
      </c>
      <c r="C35" s="5" t="n">
        <v>1404</v>
      </c>
    </row>
    <row r="36">
      <c r="A36" s="4" t="inlineStr">
        <is>
          <t>Current and Not Accruing Interest</t>
        </is>
      </c>
      <c r="B36" s="5" t="n">
        <v>0</v>
      </c>
      <c r="C36" s="5" t="n">
        <v>0</v>
      </c>
    </row>
    <row r="37">
      <c r="A37" s="4" t="inlineStr">
        <is>
          <t>Commercial portfolio | Commercial and industrial | 30-89 Days Past Due</t>
        </is>
      </c>
    </row>
    <row r="38">
      <c r="A38" s="3" t="inlineStr">
        <is>
          <t>Financing Receivable, Past Due [Line Items]</t>
        </is>
      </c>
    </row>
    <row r="39">
      <c r="A39" s="4" t="inlineStr">
        <is>
          <t>Total Loans Receivable</t>
        </is>
      </c>
      <c r="B39" s="5" t="n">
        <v>7710</v>
      </c>
      <c r="C39" s="5" t="n">
        <v>0</v>
      </c>
    </row>
    <row r="40">
      <c r="A40" s="4" t="inlineStr">
        <is>
          <t>Commercial portfolio | Commercial and industrial | Total Past Due</t>
        </is>
      </c>
    </row>
    <row r="41">
      <c r="A41" s="3" t="inlineStr">
        <is>
          <t>Financing Receivable, Past Due [Line Items]</t>
        </is>
      </c>
    </row>
    <row r="42">
      <c r="A42" s="4" t="inlineStr">
        <is>
          <t>Total Loans Receivable</t>
        </is>
      </c>
      <c r="B42" s="5" t="n">
        <v>21419</v>
      </c>
      <c r="C42" s="5" t="n">
        <v>13848</v>
      </c>
    </row>
    <row r="43">
      <c r="A43" s="4" t="inlineStr">
        <is>
          <t>Commercial portfolio | Commercial and industrial | Current</t>
        </is>
      </c>
    </row>
    <row r="44">
      <c r="A44" s="3" t="inlineStr">
        <is>
          <t>Financing Receivable, Past Due [Line Items]</t>
        </is>
      </c>
    </row>
    <row r="45">
      <c r="A45" s="4" t="inlineStr">
        <is>
          <t>Total Loans Receivable</t>
        </is>
      </c>
      <c r="B45" s="5" t="n">
        <v>606969</v>
      </c>
      <c r="C45" s="5" t="n">
        <v>663344</v>
      </c>
    </row>
    <row r="46">
      <c r="A46" s="4" t="inlineStr">
        <is>
          <t>Commercial portfolio | Multifamily</t>
        </is>
      </c>
    </row>
    <row r="47">
      <c r="A47" s="3" t="inlineStr">
        <is>
          <t>Financing Receivable, Past Due [Line Items]</t>
        </is>
      </c>
    </row>
    <row r="48">
      <c r="A48" s="4" t="inlineStr">
        <is>
          <t>Total Loans Receivable</t>
        </is>
      </c>
      <c r="B48" s="5" t="n">
        <v>826143</v>
      </c>
      <c r="C48" s="5" t="n">
        <v>947177</v>
      </c>
    </row>
    <row r="49">
      <c r="A49" s="4" t="inlineStr">
        <is>
          <t>Non- Accrual</t>
        </is>
      </c>
      <c r="B49" s="5" t="n">
        <v>6079</v>
      </c>
      <c r="C49" s="5" t="n">
        <v>9575</v>
      </c>
    </row>
    <row r="50">
      <c r="A50" s="4" t="inlineStr">
        <is>
          <t>90 Days or More Delinquent and Still Accruing Interest</t>
        </is>
      </c>
      <c r="B50" s="5" t="n">
        <v>0</v>
      </c>
      <c r="C50" s="5" t="n">
        <v>0</v>
      </c>
    </row>
    <row r="51">
      <c r="A51" s="4" t="inlineStr">
        <is>
          <t>Current and Not Accruing Interest</t>
        </is>
      </c>
      <c r="B51" s="5" t="n">
        <v>0</v>
      </c>
      <c r="C51" s="5" t="n">
        <v>0</v>
      </c>
    </row>
    <row r="52">
      <c r="A52" s="4" t="inlineStr">
        <is>
          <t>Commercial portfolio | Multifamily | 30-89 Days Past Due</t>
        </is>
      </c>
    </row>
    <row r="53">
      <c r="A53" s="3" t="inlineStr">
        <is>
          <t>Financing Receivable, Past Due [Line Items]</t>
        </is>
      </c>
    </row>
    <row r="54">
      <c r="A54" s="4" t="inlineStr">
        <is>
          <t>Total Loans Receivable</t>
        </is>
      </c>
      <c r="B54" s="5" t="n">
        <v>3689</v>
      </c>
      <c r="C54" s="5" t="n">
        <v>3590</v>
      </c>
    </row>
    <row r="55">
      <c r="A55" s="4" t="inlineStr">
        <is>
          <t>Commercial portfolio | Multifamily | Total Past Due</t>
        </is>
      </c>
    </row>
    <row r="56">
      <c r="A56" s="3" t="inlineStr">
        <is>
          <t>Financing Receivable, Past Due [Line Items]</t>
        </is>
      </c>
    </row>
    <row r="57">
      <c r="A57" s="4" t="inlineStr">
        <is>
          <t>Total Loans Receivable</t>
        </is>
      </c>
      <c r="B57" s="5" t="n">
        <v>9768</v>
      </c>
      <c r="C57" s="5" t="n">
        <v>13165</v>
      </c>
    </row>
    <row r="58">
      <c r="A58" s="4" t="inlineStr">
        <is>
          <t>Commercial portfolio | Multifamily | Current</t>
        </is>
      </c>
    </row>
    <row r="59">
      <c r="A59" s="3" t="inlineStr">
        <is>
          <t>Financing Receivable, Past Due [Line Items]</t>
        </is>
      </c>
    </row>
    <row r="60">
      <c r="A60" s="4" t="inlineStr">
        <is>
          <t>Total Loans Receivable</t>
        </is>
      </c>
      <c r="B60" s="5" t="n">
        <v>816375</v>
      </c>
      <c r="C60" s="5" t="n">
        <v>934012</v>
      </c>
    </row>
    <row r="61">
      <c r="A61" s="4" t="inlineStr">
        <is>
          <t>Commercial portfolio | Commercial real estate</t>
        </is>
      </c>
    </row>
    <row r="62">
      <c r="A62" s="3" t="inlineStr">
        <is>
          <t>Financing Receivable, Past Due [Line Items]</t>
        </is>
      </c>
    </row>
    <row r="63">
      <c r="A63" s="4" t="inlineStr">
        <is>
          <t>Total Loans Receivable</t>
        </is>
      </c>
      <c r="B63" s="5" t="n">
        <v>346996</v>
      </c>
      <c r="C63" s="5" t="n">
        <v>372736</v>
      </c>
    </row>
    <row r="64">
      <c r="A64" s="4" t="inlineStr">
        <is>
          <t>Non- Accrual</t>
        </is>
      </c>
      <c r="B64" s="5" t="n">
        <v>4023</v>
      </c>
      <c r="C64" s="5" t="n">
        <v>3433</v>
      </c>
    </row>
    <row r="65">
      <c r="A65" s="4" t="inlineStr">
        <is>
          <t>90 Days or More Delinquent and Still Accruing Interest</t>
        </is>
      </c>
      <c r="B65" s="5" t="n">
        <v>0</v>
      </c>
      <c r="C65" s="5" t="n">
        <v>0</v>
      </c>
    </row>
    <row r="66">
      <c r="A66" s="4" t="inlineStr">
        <is>
          <t>Current and Not Accruing Interest</t>
        </is>
      </c>
      <c r="B66" s="5" t="n">
        <v>0</v>
      </c>
      <c r="C66" s="5" t="n">
        <v>0</v>
      </c>
    </row>
    <row r="67">
      <c r="A67" s="4" t="inlineStr">
        <is>
          <t>Commercial portfolio | Commercial real estate | 30-89 Days Past Due</t>
        </is>
      </c>
    </row>
    <row r="68">
      <c r="A68" s="3" t="inlineStr">
        <is>
          <t>Financing Receivable, Past Due [Line Items]</t>
        </is>
      </c>
    </row>
    <row r="69">
      <c r="A69" s="4" t="inlineStr">
        <is>
          <t>Total Loans Receivable</t>
        </is>
      </c>
      <c r="B69" s="5" t="n">
        <v>20000</v>
      </c>
      <c r="C69" s="5" t="n">
        <v>10574</v>
      </c>
    </row>
    <row r="70">
      <c r="A70" s="4" t="inlineStr">
        <is>
          <t>Commercial portfolio | Commercial real estate | Total Past Due</t>
        </is>
      </c>
    </row>
    <row r="71">
      <c r="A71" s="3" t="inlineStr">
        <is>
          <t>Financing Receivable, Past Due [Line Items]</t>
        </is>
      </c>
    </row>
    <row r="72">
      <c r="A72" s="4" t="inlineStr">
        <is>
          <t>Total Loans Receivable</t>
        </is>
      </c>
      <c r="B72" s="5" t="n">
        <v>24023</v>
      </c>
      <c r="C72" s="5" t="n">
        <v>14007</v>
      </c>
    </row>
    <row r="73">
      <c r="A73" s="4" t="inlineStr">
        <is>
          <t>Commercial portfolio | Commercial real estate | Current</t>
        </is>
      </c>
    </row>
    <row r="74">
      <c r="A74" s="3" t="inlineStr">
        <is>
          <t>Financing Receivable, Past Due [Line Items]</t>
        </is>
      </c>
    </row>
    <row r="75">
      <c r="A75" s="4" t="inlineStr">
        <is>
          <t>Total Loans Receivable</t>
        </is>
      </c>
      <c r="B75" s="5" t="n">
        <v>322973</v>
      </c>
      <c r="C75" s="5" t="n">
        <v>358729</v>
      </c>
    </row>
    <row r="76">
      <c r="A76" s="4" t="inlineStr">
        <is>
          <t>Commercial portfolio | Construction and land development</t>
        </is>
      </c>
    </row>
    <row r="77">
      <c r="A77" s="3" t="inlineStr">
        <is>
          <t>Financing Receivable, Past Due [Line Items]</t>
        </is>
      </c>
    </row>
    <row r="78">
      <c r="A78" s="4" t="inlineStr">
        <is>
          <t>Total Loans Receivable</t>
        </is>
      </c>
      <c r="B78" s="5" t="n">
        <v>34863</v>
      </c>
      <c r="C78" s="5" t="n">
        <v>56087</v>
      </c>
    </row>
    <row r="79">
      <c r="A79" s="4" t="inlineStr">
        <is>
          <t>Non- Accrual</t>
        </is>
      </c>
      <c r="B79" s="5" t="n">
        <v>0</v>
      </c>
      <c r="C79" s="5" t="n">
        <v>11184</v>
      </c>
    </row>
    <row r="80">
      <c r="A80" s="4" t="inlineStr">
        <is>
          <t>90 Days or More Delinquent and Still Accruing Interest</t>
        </is>
      </c>
      <c r="B80" s="5" t="n">
        <v>0</v>
      </c>
      <c r="C80" s="5" t="n">
        <v>0</v>
      </c>
    </row>
    <row r="81">
      <c r="A81" s="4" t="inlineStr">
        <is>
          <t>Current and Not Accruing Interest</t>
        </is>
      </c>
      <c r="B81" s="5" t="n">
        <v>0</v>
      </c>
      <c r="C81" s="5" t="n">
        <v>0</v>
      </c>
    </row>
    <row r="82">
      <c r="A82" s="4" t="inlineStr">
        <is>
          <t>Commercial portfolio | Construction and land development | 30-89 Days Past Due</t>
        </is>
      </c>
    </row>
    <row r="83">
      <c r="A83" s="3" t="inlineStr">
        <is>
          <t>Financing Receivable, Past Due [Line Items]</t>
        </is>
      </c>
    </row>
    <row r="84">
      <c r="A84" s="4" t="inlineStr">
        <is>
          <t>Total Loans Receivable</t>
        </is>
      </c>
      <c r="B84" s="5" t="n">
        <v>0</v>
      </c>
      <c r="C84" s="5" t="n">
        <v>9974</v>
      </c>
    </row>
    <row r="85">
      <c r="A85" s="4" t="inlineStr">
        <is>
          <t>Commercial portfolio | Construction and land development | Total Past Due</t>
        </is>
      </c>
    </row>
    <row r="86">
      <c r="A86" s="3" t="inlineStr">
        <is>
          <t>Financing Receivable, Past Due [Line Items]</t>
        </is>
      </c>
    </row>
    <row r="87">
      <c r="A87" s="4" t="inlineStr">
        <is>
          <t>Total Loans Receivable</t>
        </is>
      </c>
      <c r="B87" s="5" t="n">
        <v>0</v>
      </c>
      <c r="C87" s="5" t="n">
        <v>21158</v>
      </c>
    </row>
    <row r="88">
      <c r="A88" s="4" t="inlineStr">
        <is>
          <t>Commercial portfolio | Construction and land development | Current</t>
        </is>
      </c>
    </row>
    <row r="89">
      <c r="A89" s="3" t="inlineStr">
        <is>
          <t>Financing Receivable, Past Due [Line Items]</t>
        </is>
      </c>
    </row>
    <row r="90">
      <c r="A90" s="4" t="inlineStr">
        <is>
          <t>Total Loans Receivable</t>
        </is>
      </c>
      <c r="B90" s="5" t="n">
        <v>34863</v>
      </c>
      <c r="C90" s="5" t="n">
        <v>34929</v>
      </c>
    </row>
    <row r="91">
      <c r="A91" s="4" t="inlineStr">
        <is>
          <t>Retail portfolio</t>
        </is>
      </c>
    </row>
    <row r="92">
      <c r="A92" s="3" t="inlineStr">
        <is>
          <t>Financing Receivable, Past Due [Line Items]</t>
        </is>
      </c>
    </row>
    <row r="93">
      <c r="A93" s="4" t="inlineStr">
        <is>
          <t>Total Loans Receivable</t>
        </is>
      </c>
      <c r="B93" s="5" t="n">
        <v>1281997</v>
      </c>
      <c r="C93" s="5" t="n">
        <v>1429373</v>
      </c>
    </row>
    <row r="94">
      <c r="A94" s="4" t="inlineStr">
        <is>
          <t>Non- Accrual</t>
        </is>
      </c>
      <c r="B94" s="5" t="n">
        <v>21683</v>
      </c>
      <c r="C94" s="5" t="n">
        <v>23912</v>
      </c>
    </row>
    <row r="95">
      <c r="A95" s="4" t="inlineStr">
        <is>
          <t>90 Days or More Delinquent and Still Accruing Interest</t>
        </is>
      </c>
      <c r="B95" s="5" t="n">
        <v>0</v>
      </c>
      <c r="C95" s="5" t="n">
        <v>0</v>
      </c>
    </row>
    <row r="96">
      <c r="A96" s="4" t="inlineStr">
        <is>
          <t>Current and Not Accruing Interest</t>
        </is>
      </c>
      <c r="B96" s="5" t="n">
        <v>0</v>
      </c>
      <c r="C96" s="5" t="n">
        <v>376</v>
      </c>
    </row>
    <row r="97">
      <c r="A97" s="4" t="inlineStr">
        <is>
          <t>Retail portfolio | 30-89 Days Past Due</t>
        </is>
      </c>
    </row>
    <row r="98">
      <c r="A98" s="3" t="inlineStr">
        <is>
          <t>Financing Receivable, Past Due [Line Items]</t>
        </is>
      </c>
    </row>
    <row r="99">
      <c r="A99" s="4" t="inlineStr">
        <is>
          <t>Total Loans Receivable</t>
        </is>
      </c>
      <c r="B99" s="5" t="n">
        <v>3982</v>
      </c>
      <c r="C99" s="5" t="n">
        <v>20541</v>
      </c>
    </row>
    <row r="100">
      <c r="A100" s="4" t="inlineStr">
        <is>
          <t>Retail portfolio | Total Past Due</t>
        </is>
      </c>
    </row>
    <row r="101">
      <c r="A101" s="3" t="inlineStr">
        <is>
          <t>Financing Receivable, Past Due [Line Items]</t>
        </is>
      </c>
    </row>
    <row r="102">
      <c r="A102" s="4" t="inlineStr">
        <is>
          <t>Total Loans Receivable</t>
        </is>
      </c>
      <c r="B102" s="5" t="n">
        <v>25665</v>
      </c>
      <c r="C102" s="5" t="n">
        <v>44453</v>
      </c>
    </row>
    <row r="103">
      <c r="A103" s="4" t="inlineStr">
        <is>
          <t>Retail portfolio | Current</t>
        </is>
      </c>
    </row>
    <row r="104">
      <c r="A104" s="3" t="inlineStr">
        <is>
          <t>Financing Receivable, Past Due [Line Items]</t>
        </is>
      </c>
    </row>
    <row r="105">
      <c r="A105" s="4" t="inlineStr">
        <is>
          <t>Total Loans Receivable</t>
        </is>
      </c>
      <c r="B105" s="5" t="n">
        <v>1256332</v>
      </c>
      <c r="C105" s="5" t="n">
        <v>1384544</v>
      </c>
    </row>
    <row r="106">
      <c r="A106" s="4" t="inlineStr">
        <is>
          <t>Retail portfolio | Residential real estate lending</t>
        </is>
      </c>
    </row>
    <row r="107">
      <c r="A107" s="3" t="inlineStr">
        <is>
          <t>Financing Receivable, Past Due [Line Items]</t>
        </is>
      </c>
    </row>
    <row r="108">
      <c r="A108" s="4" t="inlineStr">
        <is>
          <t>Total Loans Receivable</t>
        </is>
      </c>
      <c r="B108" s="5" t="n">
        <v>1032947</v>
      </c>
      <c r="C108" s="5" t="n">
        <v>1238697</v>
      </c>
    </row>
    <row r="109">
      <c r="A109" s="4" t="inlineStr">
        <is>
          <t>Non- Accrual</t>
        </is>
      </c>
      <c r="B109" s="5" t="n">
        <v>20797</v>
      </c>
      <c r="C109" s="5" t="n">
        <v>23280</v>
      </c>
    </row>
    <row r="110">
      <c r="A110" s="4" t="inlineStr">
        <is>
          <t>90 Days or More Delinquent and Still Accruing Interest</t>
        </is>
      </c>
      <c r="B110" s="5" t="n">
        <v>0</v>
      </c>
      <c r="C110" s="5" t="n">
        <v>0</v>
      </c>
    </row>
    <row r="111">
      <c r="A111" s="4" t="inlineStr">
        <is>
          <t>Current and Not Accruing Interest</t>
        </is>
      </c>
      <c r="B111" s="5" t="n">
        <v>0</v>
      </c>
      <c r="C111" s="5" t="n">
        <v>376</v>
      </c>
    </row>
    <row r="112">
      <c r="A112" s="4" t="inlineStr">
        <is>
          <t>Retail portfolio | Residential real estate lending | 30-89 Days Past Due</t>
        </is>
      </c>
    </row>
    <row r="113">
      <c r="A113" s="3" t="inlineStr">
        <is>
          <t>Financing Receivable, Past Due [Line Items]</t>
        </is>
      </c>
    </row>
    <row r="114">
      <c r="A114" s="4" t="inlineStr">
        <is>
          <t>Total Loans Receivable</t>
        </is>
      </c>
      <c r="B114" s="5" t="n">
        <v>2011</v>
      </c>
      <c r="C114" s="5" t="n">
        <v>19526</v>
      </c>
    </row>
    <row r="115">
      <c r="A115" s="4" t="inlineStr">
        <is>
          <t>Retail portfolio | Residential real estate lending | Total Past Due</t>
        </is>
      </c>
    </row>
    <row r="116">
      <c r="A116" s="3" t="inlineStr">
        <is>
          <t>Financing Receivable, Past Due [Line Items]</t>
        </is>
      </c>
    </row>
    <row r="117">
      <c r="A117" s="4" t="inlineStr">
        <is>
          <t>Total Loans Receivable</t>
        </is>
      </c>
      <c r="B117" s="5" t="n">
        <v>22808</v>
      </c>
      <c r="C117" s="5" t="n">
        <v>42806</v>
      </c>
    </row>
    <row r="118">
      <c r="A118" s="4" t="inlineStr">
        <is>
          <t>Retail portfolio | Residential real estate lending | Current</t>
        </is>
      </c>
    </row>
    <row r="119">
      <c r="A119" s="3" t="inlineStr">
        <is>
          <t>Financing Receivable, Past Due [Line Items]</t>
        </is>
      </c>
    </row>
    <row r="120">
      <c r="A120" s="4" t="inlineStr">
        <is>
          <t>Total Loans Receivable</t>
        </is>
      </c>
      <c r="B120" s="5" t="n">
        <v>1010139</v>
      </c>
      <c r="C120" s="5" t="n">
        <v>1195515</v>
      </c>
    </row>
    <row r="121">
      <c r="A121" s="4" t="inlineStr">
        <is>
          <t>Retail portfolio | Consumer and other</t>
        </is>
      </c>
    </row>
    <row r="122">
      <c r="A122" s="3" t="inlineStr">
        <is>
          <t>Financing Receivable, Past Due [Line Items]</t>
        </is>
      </c>
    </row>
    <row r="123">
      <c r="A123" s="4" t="inlineStr">
        <is>
          <t>Total Loans Receivable</t>
        </is>
      </c>
      <c r="B123" s="5" t="n">
        <v>249050</v>
      </c>
      <c r="C123" s="5" t="n">
        <v>190676</v>
      </c>
    </row>
    <row r="124">
      <c r="A124" s="4" t="inlineStr">
        <is>
          <t>Non- Accrual</t>
        </is>
      </c>
      <c r="B124" s="5" t="n">
        <v>886</v>
      </c>
      <c r="C124" s="5" t="n">
        <v>632</v>
      </c>
    </row>
    <row r="125">
      <c r="A125" s="4" t="inlineStr">
        <is>
          <t>90 Days or More Delinquent and Still Accruing Interest</t>
        </is>
      </c>
      <c r="B125" s="5" t="n">
        <v>0</v>
      </c>
      <c r="C125" s="5" t="n">
        <v>0</v>
      </c>
    </row>
    <row r="126">
      <c r="A126" s="4" t="inlineStr">
        <is>
          <t>Current and Not Accruing Interest</t>
        </is>
      </c>
      <c r="B126" s="5" t="n">
        <v>0</v>
      </c>
      <c r="C126" s="5" t="n">
        <v>0</v>
      </c>
    </row>
    <row r="127">
      <c r="A127" s="4" t="inlineStr">
        <is>
          <t>Retail portfolio | Consumer and other | 30-89 Days Past Due</t>
        </is>
      </c>
    </row>
    <row r="128">
      <c r="A128" s="3" t="inlineStr">
        <is>
          <t>Financing Receivable, Past Due [Line Items]</t>
        </is>
      </c>
    </row>
    <row r="129">
      <c r="A129" s="4" t="inlineStr">
        <is>
          <t>Total Loans Receivable</t>
        </is>
      </c>
      <c r="B129" s="5" t="n">
        <v>1971</v>
      </c>
      <c r="C129" s="5" t="n">
        <v>1015</v>
      </c>
    </row>
    <row r="130">
      <c r="A130" s="4" t="inlineStr">
        <is>
          <t>Retail portfolio | Consumer and other | Total Past Due</t>
        </is>
      </c>
    </row>
    <row r="131">
      <c r="A131" s="3" t="inlineStr">
        <is>
          <t>Financing Receivable, Past Due [Line Items]</t>
        </is>
      </c>
    </row>
    <row r="132">
      <c r="A132" s="4" t="inlineStr">
        <is>
          <t>Total Loans Receivable</t>
        </is>
      </c>
      <c r="B132" s="5" t="n">
        <v>2857</v>
      </c>
      <c r="C132" s="5" t="n">
        <v>1647</v>
      </c>
    </row>
    <row r="133">
      <c r="A133" s="4" t="inlineStr">
        <is>
          <t>Retail portfolio | Consumer and other | Current</t>
        </is>
      </c>
    </row>
    <row r="134">
      <c r="A134" s="3" t="inlineStr">
        <is>
          <t>Financing Receivable, Past Due [Line Items]</t>
        </is>
      </c>
    </row>
    <row r="135">
      <c r="A135" s="4" t="inlineStr">
        <is>
          <t>Total Loans Receivable</t>
        </is>
      </c>
      <c r="B135" s="6" t="n">
        <v>246193</v>
      </c>
      <c r="C135" s="6" t="n">
        <v>1890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RECEIVABLE, NET - Narrative (Details) $ in Thousands</t>
        </is>
      </c>
      <c r="B1" s="2" t="inlineStr">
        <is>
          <t>Sep. 30, 2021USD ($)loan</t>
        </is>
      </c>
      <c r="C1" s="2" t="inlineStr">
        <is>
          <t>Dec. 31, 2020USD ($)</t>
        </is>
      </c>
    </row>
    <row r="2">
      <c r="A2" s="3" t="inlineStr">
        <is>
          <t>Receivables [Abstract]</t>
        </is>
      </c>
    </row>
    <row r="3">
      <c r="A3" s="4" t="inlineStr">
        <is>
          <t>Loans held for sale</t>
        </is>
      </c>
      <c r="B3" s="6" t="n">
        <v>6156</v>
      </c>
      <c r="C3" s="6" t="n">
        <v>11178</v>
      </c>
    </row>
    <row r="4">
      <c r="A4" s="3" t="inlineStr">
        <is>
          <t>Financing Receivable, Troubled Debt Restructuring [Line Items]</t>
        </is>
      </c>
    </row>
    <row r="5">
      <c r="A5" s="4" t="inlineStr">
        <is>
          <t>Total loans receivable</t>
        </is>
      </c>
      <c r="B5" s="5" t="n">
        <v>3118387</v>
      </c>
      <c r="C5" s="5" t="n">
        <v>3482565</v>
      </c>
    </row>
    <row r="6">
      <c r="A6" s="4" t="inlineStr">
        <is>
          <t>Mortgage loans pledged to the FHLBNY to secure outstanding advances and letters of credit</t>
        </is>
      </c>
      <c r="B6" s="5" t="n">
        <v>900000</v>
      </c>
      <c r="C6" s="5" t="n">
        <v>1200000</v>
      </c>
    </row>
    <row r="7">
      <c r="A7" s="4" t="inlineStr">
        <is>
          <t>Related party loans outstanding</t>
        </is>
      </c>
      <c r="B7" s="5" t="n">
        <v>463</v>
      </c>
      <c r="C7" s="5" t="n">
        <v>0</v>
      </c>
    </row>
    <row r="8">
      <c r="A8" s="4" t="inlineStr">
        <is>
          <t>Retail portfolio</t>
        </is>
      </c>
    </row>
    <row r="9">
      <c r="A9" s="3" t="inlineStr">
        <is>
          <t>Financing Receivable, Troubled Debt Restructuring [Line Items]</t>
        </is>
      </c>
    </row>
    <row r="10">
      <c r="A10" s="4" t="inlineStr">
        <is>
          <t>Total loans receivable</t>
        </is>
      </c>
      <c r="B10" s="5" t="n">
        <v>1281997</v>
      </c>
      <c r="C10" s="5" t="n">
        <v>1429373</v>
      </c>
    </row>
    <row r="11">
      <c r="A11" s="4" t="inlineStr">
        <is>
          <t>Retail portfolio | Residential real estate lending</t>
        </is>
      </c>
    </row>
    <row r="12">
      <c r="A12" s="3" t="inlineStr">
        <is>
          <t>Financing Receivable, Troubled Debt Restructuring [Line Items]</t>
        </is>
      </c>
    </row>
    <row r="13">
      <c r="A13" s="4" t="inlineStr">
        <is>
          <t>Total loans receivable</t>
        </is>
      </c>
      <c r="B13" s="5" t="n">
        <v>1032947</v>
      </c>
      <c r="C13" s="5" t="n">
        <v>1238697</v>
      </c>
    </row>
    <row r="14">
      <c r="A14" s="4" t="inlineStr">
        <is>
          <t>Retail portfolio | Consumer and other</t>
        </is>
      </c>
    </row>
    <row r="15">
      <c r="A15" s="3" t="inlineStr">
        <is>
          <t>Financing Receivable, Troubled Debt Restructuring [Line Items]</t>
        </is>
      </c>
    </row>
    <row r="16">
      <c r="A16" s="4" t="inlineStr">
        <is>
          <t>Total loans receivable</t>
        </is>
      </c>
      <c r="B16" s="5" t="n">
        <v>249050</v>
      </c>
      <c r="C16" s="5" t="n">
        <v>190676</v>
      </c>
    </row>
    <row r="17">
      <c r="A17" s="4" t="inlineStr">
        <is>
          <t>Retail portfolio | Principal and Interest Payment Deferral Method - CARES Act | Residential real estate lending</t>
        </is>
      </c>
    </row>
    <row r="18">
      <c r="A18" s="3" t="inlineStr">
        <is>
          <t>Financing Receivable, Troubled Debt Restructuring [Line Items]</t>
        </is>
      </c>
    </row>
    <row r="19">
      <c r="A19" s="4" t="inlineStr">
        <is>
          <t>Total loans receivable</t>
        </is>
      </c>
      <c r="B19" s="6" t="n">
        <v>16700</v>
      </c>
    </row>
    <row r="20">
      <c r="A20" s="4" t="inlineStr">
        <is>
          <t>Number of loans requesting additional deferral | loan</t>
        </is>
      </c>
      <c r="B20" s="5" t="n">
        <v>2</v>
      </c>
    </row>
    <row r="21">
      <c r="A21" s="4" t="inlineStr">
        <is>
          <t>Commercial portfolio</t>
        </is>
      </c>
    </row>
    <row r="22">
      <c r="A22" s="3" t="inlineStr">
        <is>
          <t>Financing Receivable, Troubled Debt Restructuring [Line Items]</t>
        </is>
      </c>
    </row>
    <row r="23">
      <c r="A23" s="4" t="inlineStr">
        <is>
          <t>Total loans receivable</t>
        </is>
      </c>
      <c r="B23" s="6" t="n">
        <v>1836390</v>
      </c>
      <c r="C23" s="6" t="n">
        <v>20531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Troubled Debt Restructurings (Details) - USD ($) $ in Thousands</t>
        </is>
      </c>
      <c r="B1" s="2" t="inlineStr">
        <is>
          <t>Sep. 30, 2021</t>
        </is>
      </c>
      <c r="C1" s="2" t="inlineStr">
        <is>
          <t>Dec. 31, 2020</t>
        </is>
      </c>
    </row>
    <row r="2">
      <c r="A2" s="3" t="inlineStr">
        <is>
          <t>Financing Receivable, Allowance for Credit Loss [Line Items]</t>
        </is>
      </c>
    </row>
    <row r="3">
      <c r="A3" s="4" t="inlineStr">
        <is>
          <t>Accruing</t>
        </is>
      </c>
      <c r="B3" s="6" t="n">
        <v>21958</v>
      </c>
      <c r="C3" s="6" t="n">
        <v>19553</v>
      </c>
    </row>
    <row r="4">
      <c r="A4" s="4" t="inlineStr">
        <is>
          <t>Non- Accrual</t>
        </is>
      </c>
      <c r="B4" s="5" t="n">
        <v>20534</v>
      </c>
      <c r="C4" s="5" t="n">
        <v>20885</v>
      </c>
    </row>
    <row r="5">
      <c r="A5" s="4" t="inlineStr">
        <is>
          <t>Total</t>
        </is>
      </c>
      <c r="B5" s="5" t="n">
        <v>3118387</v>
      </c>
      <c r="C5" s="5" t="n">
        <v>3482565</v>
      </c>
    </row>
    <row r="6">
      <c r="A6" s="4" t="inlineStr">
        <is>
          <t>Nonperforming Financial Instruments</t>
        </is>
      </c>
    </row>
    <row r="7">
      <c r="A7" s="3" t="inlineStr">
        <is>
          <t>Financing Receivable, Allowance for Credit Loss [Line Items]</t>
        </is>
      </c>
    </row>
    <row r="8">
      <c r="A8" s="4" t="inlineStr">
        <is>
          <t>Total</t>
        </is>
      </c>
      <c r="B8" s="5" t="n">
        <v>42492</v>
      </c>
      <c r="C8" s="5" t="n">
        <v>40438</v>
      </c>
    </row>
    <row r="9">
      <c r="A9" s="4" t="inlineStr">
        <is>
          <t>Commercial portfolio</t>
        </is>
      </c>
    </row>
    <row r="10">
      <c r="A10" s="3" t="inlineStr">
        <is>
          <t>Financing Receivable, Allowance for Credit Loss [Line Items]</t>
        </is>
      </c>
    </row>
    <row r="11">
      <c r="A11" s="4" t="inlineStr">
        <is>
          <t>Total</t>
        </is>
      </c>
      <c r="B11" s="5" t="n">
        <v>1836390</v>
      </c>
      <c r="C11" s="5" t="n">
        <v>2053192</v>
      </c>
    </row>
    <row r="12">
      <c r="A12" s="4" t="inlineStr">
        <is>
          <t>Commercial portfolio | Commercial and industrial</t>
        </is>
      </c>
    </row>
    <row r="13">
      <c r="A13" s="3" t="inlineStr">
        <is>
          <t>Financing Receivable, Allowance for Credit Loss [Line Items]</t>
        </is>
      </c>
    </row>
    <row r="14">
      <c r="A14" s="4" t="inlineStr">
        <is>
          <t>Accruing</t>
        </is>
      </c>
      <c r="B14" s="5" t="n">
        <v>1553</v>
      </c>
      <c r="C14" s="5" t="n">
        <v>1648</v>
      </c>
    </row>
    <row r="15">
      <c r="A15" s="4" t="inlineStr">
        <is>
          <t>Non- Accrual</t>
        </is>
      </c>
      <c r="B15" s="5" t="n">
        <v>11149</v>
      </c>
      <c r="C15" s="5" t="n">
        <v>12116</v>
      </c>
    </row>
    <row r="16">
      <c r="A16" s="4" t="inlineStr">
        <is>
          <t>Total</t>
        </is>
      </c>
      <c r="B16" s="5" t="n">
        <v>628388</v>
      </c>
      <c r="C16" s="5" t="n">
        <v>677192</v>
      </c>
    </row>
    <row r="17">
      <c r="A17" s="4" t="inlineStr">
        <is>
          <t>Commercial portfolio | Commercial and industrial | Nonperforming Financial Instruments</t>
        </is>
      </c>
    </row>
    <row r="18">
      <c r="A18" s="3" t="inlineStr">
        <is>
          <t>Financing Receivable, Allowance for Credit Loss [Line Items]</t>
        </is>
      </c>
    </row>
    <row r="19">
      <c r="A19" s="4" t="inlineStr">
        <is>
          <t>Total</t>
        </is>
      </c>
      <c r="B19" s="5" t="n">
        <v>12702</v>
      </c>
      <c r="C19" s="5" t="n">
        <v>13764</v>
      </c>
    </row>
    <row r="20">
      <c r="A20" s="4" t="inlineStr">
        <is>
          <t>Commercial portfolio | Commercial real estate</t>
        </is>
      </c>
    </row>
    <row r="21">
      <c r="A21" s="3" t="inlineStr">
        <is>
          <t>Financing Receivable, Allowance for Credit Loss [Line Items]</t>
        </is>
      </c>
    </row>
    <row r="22">
      <c r="A22" s="4" t="inlineStr">
        <is>
          <t>Accruing</t>
        </is>
      </c>
      <c r="B22" s="5" t="n">
        <v>0</v>
      </c>
      <c r="C22" s="5" t="n">
        <v>0</v>
      </c>
    </row>
    <row r="23">
      <c r="A23" s="4" t="inlineStr">
        <is>
          <t>Non- Accrual</t>
        </is>
      </c>
      <c r="B23" s="5" t="n">
        <v>3233</v>
      </c>
      <c r="C23" s="5" t="n">
        <v>3433</v>
      </c>
    </row>
    <row r="24">
      <c r="A24" s="4" t="inlineStr">
        <is>
          <t>Total</t>
        </is>
      </c>
      <c r="B24" s="5" t="n">
        <v>346996</v>
      </c>
      <c r="C24" s="5" t="n">
        <v>372736</v>
      </c>
    </row>
    <row r="25">
      <c r="A25" s="4" t="inlineStr">
        <is>
          <t>Commercial portfolio | Commercial real estate | Nonperforming Financial Instruments</t>
        </is>
      </c>
    </row>
    <row r="26">
      <c r="A26" s="3" t="inlineStr">
        <is>
          <t>Financing Receivable, Allowance for Credit Loss [Line Items]</t>
        </is>
      </c>
    </row>
    <row r="27">
      <c r="A27" s="4" t="inlineStr">
        <is>
          <t>Total</t>
        </is>
      </c>
      <c r="B27" s="5" t="n">
        <v>3233</v>
      </c>
      <c r="C27" s="5" t="n">
        <v>3433</v>
      </c>
    </row>
    <row r="28">
      <c r="A28" s="4" t="inlineStr">
        <is>
          <t>Commercial portfolio | Construction and land development</t>
        </is>
      </c>
    </row>
    <row r="29">
      <c r="A29" s="3" t="inlineStr">
        <is>
          <t>Financing Receivable, Allowance for Credit Loss [Line Items]</t>
        </is>
      </c>
    </row>
    <row r="30">
      <c r="A30" s="4" t="inlineStr">
        <is>
          <t>Accruing</t>
        </is>
      </c>
      <c r="B30" s="5" t="n">
        <v>7476</v>
      </c>
      <c r="C30" s="5" t="n">
        <v>0</v>
      </c>
    </row>
    <row r="31">
      <c r="A31" s="4" t="inlineStr">
        <is>
          <t>Non- Accrual</t>
        </is>
      </c>
      <c r="B31" s="5" t="n">
        <v>0</v>
      </c>
      <c r="C31" s="5" t="n">
        <v>2682</v>
      </c>
    </row>
    <row r="32">
      <c r="A32" s="4" t="inlineStr">
        <is>
          <t>Total</t>
        </is>
      </c>
      <c r="B32" s="5" t="n">
        <v>34863</v>
      </c>
      <c r="C32" s="5" t="n">
        <v>56087</v>
      </c>
    </row>
    <row r="33">
      <c r="A33" s="4" t="inlineStr">
        <is>
          <t>Commercial portfolio | Construction and land development | Nonperforming Financial Instruments</t>
        </is>
      </c>
    </row>
    <row r="34">
      <c r="A34" s="3" t="inlineStr">
        <is>
          <t>Financing Receivable, Allowance for Credit Loss [Line Items]</t>
        </is>
      </c>
    </row>
    <row r="35">
      <c r="A35" s="4" t="inlineStr">
        <is>
          <t>Total</t>
        </is>
      </c>
      <c r="B35" s="5" t="n">
        <v>7476</v>
      </c>
      <c r="C35" s="5" t="n">
        <v>2682</v>
      </c>
    </row>
    <row r="36">
      <c r="A36" s="4" t="inlineStr">
        <is>
          <t>Retail portfolio</t>
        </is>
      </c>
    </row>
    <row r="37">
      <c r="A37" s="3" t="inlineStr">
        <is>
          <t>Financing Receivable, Allowance for Credit Loss [Line Items]</t>
        </is>
      </c>
    </row>
    <row r="38">
      <c r="A38" s="4" t="inlineStr">
        <is>
          <t>Total</t>
        </is>
      </c>
      <c r="B38" s="5" t="n">
        <v>1281997</v>
      </c>
      <c r="C38" s="5" t="n">
        <v>1429373</v>
      </c>
    </row>
    <row r="39">
      <c r="A39" s="4" t="inlineStr">
        <is>
          <t>Retail portfolio | Residential real estate lending</t>
        </is>
      </c>
    </row>
    <row r="40">
      <c r="A40" s="3" t="inlineStr">
        <is>
          <t>Financing Receivable, Allowance for Credit Loss [Line Items]</t>
        </is>
      </c>
    </row>
    <row r="41">
      <c r="A41" s="4" t="inlineStr">
        <is>
          <t>Accruing</t>
        </is>
      </c>
      <c r="B41" s="5" t="n">
        <v>12929</v>
      </c>
      <c r="C41" s="5" t="n">
        <v>17905</v>
      </c>
    </row>
    <row r="42">
      <c r="A42" s="4" t="inlineStr">
        <is>
          <t>Non- Accrual</t>
        </is>
      </c>
      <c r="B42" s="5" t="n">
        <v>6152</v>
      </c>
      <c r="C42" s="5" t="n">
        <v>2654</v>
      </c>
    </row>
    <row r="43">
      <c r="A43" s="4" t="inlineStr">
        <is>
          <t>Total</t>
        </is>
      </c>
      <c r="B43" s="5" t="n">
        <v>1032947</v>
      </c>
      <c r="C43" s="5" t="n">
        <v>1238697</v>
      </c>
    </row>
    <row r="44">
      <c r="A44" s="4" t="inlineStr">
        <is>
          <t>Retail portfolio | Residential real estate lending | Nonperforming Financial Instruments</t>
        </is>
      </c>
    </row>
    <row r="45">
      <c r="A45" s="3" t="inlineStr">
        <is>
          <t>Financing Receivable, Allowance for Credit Loss [Line Items]</t>
        </is>
      </c>
    </row>
    <row r="46">
      <c r="A46" s="4" t="inlineStr">
        <is>
          <t>Total</t>
        </is>
      </c>
      <c r="B46" s="6" t="n">
        <v>19081</v>
      </c>
      <c r="C46" s="6" t="n">
        <v>20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4416</v>
      </c>
      <c r="C4" s="6" t="n">
        <v>12480</v>
      </c>
      <c r="D4" s="6" t="n">
        <v>37013</v>
      </c>
      <c r="E4" s="6" t="n">
        <v>32399</v>
      </c>
    </row>
    <row r="5">
      <c r="A5" s="3" t="inlineStr">
        <is>
          <t>Other comprehensive income (loss), net of taxes:</t>
        </is>
      </c>
    </row>
    <row r="6">
      <c r="A6" s="4" t="inlineStr">
        <is>
          <t>Change in total obligation for postretirement benefits and for prior service credit and for other benefits</t>
        </is>
      </c>
      <c r="B6" s="5" t="n">
        <v>94</v>
      </c>
      <c r="C6" s="5" t="n">
        <v>73</v>
      </c>
      <c r="D6" s="5" t="n">
        <v>-171</v>
      </c>
      <c r="E6" s="5" t="n">
        <v>220</v>
      </c>
    </row>
    <row r="7">
      <c r="A7" s="3" t="inlineStr">
        <is>
          <t>Net unrealized gains (losses) on securities available for sale:</t>
        </is>
      </c>
    </row>
    <row r="8">
      <c r="A8" s="4" t="inlineStr">
        <is>
          <t>Unrealized holding gains (losses)</t>
        </is>
      </c>
      <c r="B8" s="5" t="n">
        <v>-5640</v>
      </c>
      <c r="C8" s="5" t="n">
        <v>11706</v>
      </c>
      <c r="D8" s="5" t="n">
        <v>-7021</v>
      </c>
      <c r="E8" s="5" t="n">
        <v>18149</v>
      </c>
    </row>
    <row r="9">
      <c r="A9" s="4" t="inlineStr">
        <is>
          <t>Reclassification adjustment for losses (gains) realized in income</t>
        </is>
      </c>
      <c r="B9" s="5" t="n">
        <v>-421</v>
      </c>
      <c r="C9" s="5" t="n">
        <v>-620</v>
      </c>
      <c r="D9" s="5" t="n">
        <v>-760</v>
      </c>
      <c r="E9" s="5" t="n">
        <v>-1604</v>
      </c>
    </row>
    <row r="10">
      <c r="A10" s="4" t="inlineStr">
        <is>
          <t>Net unrealized gains (losses) on securities available for sale</t>
        </is>
      </c>
      <c r="B10" s="5" t="n">
        <v>-6061</v>
      </c>
      <c r="C10" s="5" t="n">
        <v>11086</v>
      </c>
      <c r="D10" s="5" t="n">
        <v>-7781</v>
      </c>
      <c r="E10" s="5" t="n">
        <v>16545</v>
      </c>
    </row>
    <row r="11">
      <c r="A11" s="4" t="inlineStr">
        <is>
          <t>Other comprehensive income (loss), before tax</t>
        </is>
      </c>
      <c r="B11" s="5" t="n">
        <v>-5967</v>
      </c>
      <c r="C11" s="5" t="n">
        <v>11159</v>
      </c>
      <c r="D11" s="5" t="n">
        <v>-7952</v>
      </c>
      <c r="E11" s="5" t="n">
        <v>16765</v>
      </c>
    </row>
    <row r="12">
      <c r="A12" s="4" t="inlineStr">
        <is>
          <t>Income tax benefit (expense)</t>
        </is>
      </c>
      <c r="B12" s="5" t="n">
        <v>1629</v>
      </c>
      <c r="C12" s="5" t="n">
        <v>-3106</v>
      </c>
      <c r="D12" s="5" t="n">
        <v>2153</v>
      </c>
      <c r="E12" s="5" t="n">
        <v>-4667</v>
      </c>
    </row>
    <row r="13">
      <c r="A13" s="4" t="inlineStr">
        <is>
          <t>Total other comprehensive income (loss), net of taxes</t>
        </is>
      </c>
      <c r="B13" s="5" t="n">
        <v>-4338</v>
      </c>
      <c r="C13" s="5" t="n">
        <v>8053</v>
      </c>
      <c r="D13" s="5" t="n">
        <v>-5799</v>
      </c>
      <c r="E13" s="5" t="n">
        <v>12098</v>
      </c>
    </row>
    <row r="14">
      <c r="A14" s="4" t="inlineStr">
        <is>
          <t>Total comprehensive income (loss), net of taxes</t>
        </is>
      </c>
      <c r="B14" s="6" t="n">
        <v>10078</v>
      </c>
      <c r="C14" s="6" t="n">
        <v>20533</v>
      </c>
      <c r="D14" s="6" t="n">
        <v>31214</v>
      </c>
      <c r="E14" s="6" t="n">
        <v>444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Portfolio by Credit Quality Indicator (Details) - USD ($) $ in Thousands</t>
        </is>
      </c>
      <c r="B1" s="2" t="inlineStr">
        <is>
          <t>Sep. 30, 2021</t>
        </is>
      </c>
      <c r="C1" s="2" t="inlineStr">
        <is>
          <t>Dec. 31, 2020</t>
        </is>
      </c>
    </row>
    <row r="2">
      <c r="A2" s="3" t="inlineStr">
        <is>
          <t>Financing Receivable, Credit Quality Indicator [Line Items]</t>
        </is>
      </c>
    </row>
    <row r="3">
      <c r="A3" s="4" t="inlineStr">
        <is>
          <t>Total loans receivable</t>
        </is>
      </c>
      <c r="B3" s="6" t="n">
        <v>3118387</v>
      </c>
      <c r="C3" s="6" t="n">
        <v>3482565</v>
      </c>
    </row>
    <row r="4">
      <c r="A4" s="4" t="inlineStr">
        <is>
          <t>Pass</t>
        </is>
      </c>
    </row>
    <row r="5">
      <c r="A5" s="3" t="inlineStr">
        <is>
          <t>Financing Receivable, Credit Quality Indicator [Line Items]</t>
        </is>
      </c>
    </row>
    <row r="6">
      <c r="A6" s="4" t="inlineStr">
        <is>
          <t>Total loans receivable</t>
        </is>
      </c>
      <c r="B6" s="5" t="n">
        <v>2807637</v>
      </c>
      <c r="C6" s="5" t="n">
        <v>3114298</v>
      </c>
    </row>
    <row r="7">
      <c r="A7" s="4" t="inlineStr">
        <is>
          <t>Special Mention</t>
        </is>
      </c>
    </row>
    <row r="8">
      <c r="A8" s="3" t="inlineStr">
        <is>
          <t>Financing Receivable, Credit Quality Indicator [Line Items]</t>
        </is>
      </c>
    </row>
    <row r="9">
      <c r="A9" s="4" t="inlineStr">
        <is>
          <t>Total loans receivable</t>
        </is>
      </c>
      <c r="B9" s="5" t="n">
        <v>133615</v>
      </c>
      <c r="C9" s="5" t="n">
        <v>211853</v>
      </c>
    </row>
    <row r="10">
      <c r="A10" s="4" t="inlineStr">
        <is>
          <t>Substandard</t>
        </is>
      </c>
    </row>
    <row r="11">
      <c r="A11" s="3" t="inlineStr">
        <is>
          <t>Financing Receivable, Credit Quality Indicator [Line Items]</t>
        </is>
      </c>
    </row>
    <row r="12">
      <c r="A12" s="4" t="inlineStr">
        <is>
          <t>Total loans receivable</t>
        </is>
      </c>
      <c r="B12" s="5" t="n">
        <v>173508</v>
      </c>
      <c r="C12" s="5" t="n">
        <v>155952</v>
      </c>
    </row>
    <row r="13">
      <c r="A13" s="4" t="inlineStr">
        <is>
          <t>Doubtful</t>
        </is>
      </c>
    </row>
    <row r="14">
      <c r="A14" s="3" t="inlineStr">
        <is>
          <t>Financing Receivable, Credit Quality Indicator [Line Items]</t>
        </is>
      </c>
    </row>
    <row r="15">
      <c r="A15" s="4" t="inlineStr">
        <is>
          <t>Total loans receivable</t>
        </is>
      </c>
      <c r="B15" s="5" t="n">
        <v>3627</v>
      </c>
      <c r="C15" s="5" t="n">
        <v>462</v>
      </c>
    </row>
    <row r="16">
      <c r="A16" s="4" t="inlineStr">
        <is>
          <t>Commercial portfolio</t>
        </is>
      </c>
    </row>
    <row r="17">
      <c r="A17" s="3" t="inlineStr">
        <is>
          <t>Financing Receivable, Credit Quality Indicator [Line Items]</t>
        </is>
      </c>
    </row>
    <row r="18">
      <c r="A18" s="4" t="inlineStr">
        <is>
          <t>Total loans receivable</t>
        </is>
      </c>
      <c r="B18" s="5" t="n">
        <v>1836390</v>
      </c>
      <c r="C18" s="5" t="n">
        <v>2053192</v>
      </c>
    </row>
    <row r="19">
      <c r="A19" s="4" t="inlineStr">
        <is>
          <t>Commercial portfolio | Commercial and industrial</t>
        </is>
      </c>
    </row>
    <row r="20">
      <c r="A20" s="3" t="inlineStr">
        <is>
          <t>Financing Receivable, Credit Quality Indicator [Line Items]</t>
        </is>
      </c>
    </row>
    <row r="21">
      <c r="A21" s="4" t="inlineStr">
        <is>
          <t>Total loans receivable</t>
        </is>
      </c>
      <c r="B21" s="5" t="n">
        <v>628388</v>
      </c>
      <c r="C21" s="5" t="n">
        <v>677192</v>
      </c>
    </row>
    <row r="22">
      <c r="A22" s="4" t="inlineStr">
        <is>
          <t>Commercial portfolio | Commercial and industrial | Pass</t>
        </is>
      </c>
    </row>
    <row r="23">
      <c r="A23" s="3" t="inlineStr">
        <is>
          <t>Financing Receivable, Credit Quality Indicator [Line Items]</t>
        </is>
      </c>
    </row>
    <row r="24">
      <c r="A24" s="4" t="inlineStr">
        <is>
          <t>Total loans receivable</t>
        </is>
      </c>
      <c r="B24" s="5" t="n">
        <v>579429</v>
      </c>
      <c r="C24" s="5" t="n">
        <v>627553</v>
      </c>
    </row>
    <row r="25">
      <c r="A25" s="4" t="inlineStr">
        <is>
          <t>Commercial portfolio | Commercial and industrial | Special Mention</t>
        </is>
      </c>
    </row>
    <row r="26">
      <c r="A26" s="3" t="inlineStr">
        <is>
          <t>Financing Receivable, Credit Quality Indicator [Line Items]</t>
        </is>
      </c>
    </row>
    <row r="27">
      <c r="A27" s="4" t="inlineStr">
        <is>
          <t>Total loans receivable</t>
        </is>
      </c>
      <c r="B27" s="5" t="n">
        <v>22655</v>
      </c>
      <c r="C27" s="5" t="n">
        <v>16407</v>
      </c>
    </row>
    <row r="28">
      <c r="A28" s="4" t="inlineStr">
        <is>
          <t>Commercial portfolio | Commercial and industrial | Substandard</t>
        </is>
      </c>
    </row>
    <row r="29">
      <c r="A29" s="3" t="inlineStr">
        <is>
          <t>Financing Receivable, Credit Quality Indicator [Line Items]</t>
        </is>
      </c>
    </row>
    <row r="30">
      <c r="A30" s="4" t="inlineStr">
        <is>
          <t>Total loans receivable</t>
        </is>
      </c>
      <c r="B30" s="5" t="n">
        <v>25850</v>
      </c>
      <c r="C30" s="5" t="n">
        <v>32770</v>
      </c>
    </row>
    <row r="31">
      <c r="A31" s="4" t="inlineStr">
        <is>
          <t>Commercial portfolio | Commercial and industrial | Doubtful</t>
        </is>
      </c>
    </row>
    <row r="32">
      <c r="A32" s="3" t="inlineStr">
        <is>
          <t>Financing Receivable, Credit Quality Indicator [Line Items]</t>
        </is>
      </c>
    </row>
    <row r="33">
      <c r="A33" s="4" t="inlineStr">
        <is>
          <t>Total loans receivable</t>
        </is>
      </c>
      <c r="B33" s="5" t="n">
        <v>454</v>
      </c>
      <c r="C33" s="5" t="n">
        <v>462</v>
      </c>
    </row>
    <row r="34">
      <c r="A34" s="4" t="inlineStr">
        <is>
          <t>Commercial portfolio | Multifamily</t>
        </is>
      </c>
    </row>
    <row r="35">
      <c r="A35" s="3" t="inlineStr">
        <is>
          <t>Financing Receivable, Credit Quality Indicator [Line Items]</t>
        </is>
      </c>
    </row>
    <row r="36">
      <c r="A36" s="4" t="inlineStr">
        <is>
          <t>Total loans receivable</t>
        </is>
      </c>
      <c r="B36" s="5" t="n">
        <v>826143</v>
      </c>
      <c r="C36" s="5" t="n">
        <v>947177</v>
      </c>
    </row>
    <row r="37">
      <c r="A37" s="4" t="inlineStr">
        <is>
          <t>Commercial portfolio | Multifamily | Pass</t>
        </is>
      </c>
    </row>
    <row r="38">
      <c r="A38" s="3" t="inlineStr">
        <is>
          <t>Financing Receivable, Credit Quality Indicator [Line Items]</t>
        </is>
      </c>
    </row>
    <row r="39">
      <c r="A39" s="4" t="inlineStr">
        <is>
          <t>Total loans receivable</t>
        </is>
      </c>
      <c r="B39" s="5" t="n">
        <v>696898</v>
      </c>
      <c r="C39" s="5" t="n">
        <v>775605</v>
      </c>
    </row>
    <row r="40">
      <c r="A40" s="4" t="inlineStr">
        <is>
          <t>Commercial portfolio | Multifamily | Special Mention</t>
        </is>
      </c>
    </row>
    <row r="41">
      <c r="A41" s="3" t="inlineStr">
        <is>
          <t>Financing Receivable, Credit Quality Indicator [Line Items]</t>
        </is>
      </c>
    </row>
    <row r="42">
      <c r="A42" s="4" t="inlineStr">
        <is>
          <t>Total loans receivable</t>
        </is>
      </c>
      <c r="B42" s="5" t="n">
        <v>83851</v>
      </c>
      <c r="C42" s="5" t="n">
        <v>138090</v>
      </c>
    </row>
    <row r="43">
      <c r="A43" s="4" t="inlineStr">
        <is>
          <t>Commercial portfolio | Multifamily | Substandard</t>
        </is>
      </c>
    </row>
    <row r="44">
      <c r="A44" s="3" t="inlineStr">
        <is>
          <t>Financing Receivable, Credit Quality Indicator [Line Items]</t>
        </is>
      </c>
    </row>
    <row r="45">
      <c r="A45" s="4" t="inlineStr">
        <is>
          <t>Total loans receivable</t>
        </is>
      </c>
      <c r="B45" s="5" t="n">
        <v>42221</v>
      </c>
      <c r="C45" s="5" t="n">
        <v>33482</v>
      </c>
    </row>
    <row r="46">
      <c r="A46" s="4" t="inlineStr">
        <is>
          <t>Commercial portfolio | Multifamily | Doubtful</t>
        </is>
      </c>
    </row>
    <row r="47">
      <c r="A47" s="3" t="inlineStr">
        <is>
          <t>Financing Receivable, Credit Quality Indicator [Line Items]</t>
        </is>
      </c>
    </row>
    <row r="48">
      <c r="A48" s="4" t="inlineStr">
        <is>
          <t>Total loans receivable</t>
        </is>
      </c>
      <c r="B48" s="5" t="n">
        <v>3173</v>
      </c>
      <c r="C48" s="5" t="n">
        <v>0</v>
      </c>
    </row>
    <row r="49">
      <c r="A49" s="4" t="inlineStr">
        <is>
          <t>Commercial portfolio | Commercial real estate</t>
        </is>
      </c>
    </row>
    <row r="50">
      <c r="A50" s="3" t="inlineStr">
        <is>
          <t>Financing Receivable, Credit Quality Indicator [Line Items]</t>
        </is>
      </c>
    </row>
    <row r="51">
      <c r="A51" s="4" t="inlineStr">
        <is>
          <t>Total loans receivable</t>
        </is>
      </c>
      <c r="B51" s="5" t="n">
        <v>346996</v>
      </c>
      <c r="C51" s="5" t="n">
        <v>372736</v>
      </c>
    </row>
    <row r="52">
      <c r="A52" s="4" t="inlineStr">
        <is>
          <t>Commercial portfolio | Commercial real estate | Pass</t>
        </is>
      </c>
    </row>
    <row r="53">
      <c r="A53" s="3" t="inlineStr">
        <is>
          <t>Financing Receivable, Credit Quality Indicator [Line Items]</t>
        </is>
      </c>
    </row>
    <row r="54">
      <c r="A54" s="4" t="inlineStr">
        <is>
          <t>Total loans receivable</t>
        </is>
      </c>
      <c r="B54" s="5" t="n">
        <v>243903</v>
      </c>
      <c r="C54" s="5" t="n">
        <v>276712</v>
      </c>
    </row>
    <row r="55">
      <c r="A55" s="4" t="inlineStr">
        <is>
          <t>Commercial portfolio | Commercial real estate | Special Mention</t>
        </is>
      </c>
    </row>
    <row r="56">
      <c r="A56" s="3" t="inlineStr">
        <is>
          <t>Financing Receivable, Credit Quality Indicator [Line Items]</t>
        </is>
      </c>
    </row>
    <row r="57">
      <c r="A57" s="4" t="inlineStr">
        <is>
          <t>Total loans receivable</t>
        </is>
      </c>
      <c r="B57" s="5" t="n">
        <v>26815</v>
      </c>
      <c r="C57" s="5" t="n">
        <v>41420</v>
      </c>
    </row>
    <row r="58">
      <c r="A58" s="4" t="inlineStr">
        <is>
          <t>Commercial portfolio | Commercial real estate | Substandard</t>
        </is>
      </c>
    </row>
    <row r="59">
      <c r="A59" s="3" t="inlineStr">
        <is>
          <t>Financing Receivable, Credit Quality Indicator [Line Items]</t>
        </is>
      </c>
    </row>
    <row r="60">
      <c r="A60" s="4" t="inlineStr">
        <is>
          <t>Total loans receivable</t>
        </is>
      </c>
      <c r="B60" s="5" t="n">
        <v>76278</v>
      </c>
      <c r="C60" s="5" t="n">
        <v>54604</v>
      </c>
    </row>
    <row r="61">
      <c r="A61" s="4" t="inlineStr">
        <is>
          <t>Commercial portfolio | Commercial real estate | Doubtful</t>
        </is>
      </c>
    </row>
    <row r="62">
      <c r="A62" s="3" t="inlineStr">
        <is>
          <t>Financing Receivable, Credit Quality Indicator [Line Items]</t>
        </is>
      </c>
    </row>
    <row r="63">
      <c r="A63" s="4" t="inlineStr">
        <is>
          <t>Total loans receivable</t>
        </is>
      </c>
      <c r="B63" s="5" t="n">
        <v>0</v>
      </c>
      <c r="C63" s="5" t="n">
        <v>0</v>
      </c>
    </row>
    <row r="64">
      <c r="A64" s="4" t="inlineStr">
        <is>
          <t>Commercial portfolio | Construction and land development</t>
        </is>
      </c>
    </row>
    <row r="65">
      <c r="A65" s="3" t="inlineStr">
        <is>
          <t>Financing Receivable, Credit Quality Indicator [Line Items]</t>
        </is>
      </c>
    </row>
    <row r="66">
      <c r="A66" s="4" t="inlineStr">
        <is>
          <t>Total loans receivable</t>
        </is>
      </c>
      <c r="B66" s="5" t="n">
        <v>34863</v>
      </c>
      <c r="C66" s="5" t="n">
        <v>56087</v>
      </c>
    </row>
    <row r="67">
      <c r="A67" s="4" t="inlineStr">
        <is>
          <t>Commercial portfolio | Construction and land development | Pass</t>
        </is>
      </c>
    </row>
    <row r="68">
      <c r="A68" s="3" t="inlineStr">
        <is>
          <t>Financing Receivable, Credit Quality Indicator [Line Items]</t>
        </is>
      </c>
    </row>
    <row r="69">
      <c r="A69" s="4" t="inlineStr">
        <is>
          <t>Total loans receivable</t>
        </is>
      </c>
      <c r="B69" s="5" t="n">
        <v>27387</v>
      </c>
      <c r="C69" s="5" t="n">
        <v>28967</v>
      </c>
    </row>
    <row r="70">
      <c r="A70" s="4" t="inlineStr">
        <is>
          <t>Commercial portfolio | Construction and land development | Special Mention</t>
        </is>
      </c>
    </row>
    <row r="71">
      <c r="A71" s="3" t="inlineStr">
        <is>
          <t>Financing Receivable, Credit Quality Indicator [Line Items]</t>
        </is>
      </c>
    </row>
    <row r="72">
      <c r="A72" s="4" t="inlineStr">
        <is>
          <t>Total loans receivable</t>
        </is>
      </c>
      <c r="B72" s="5" t="n">
        <v>0</v>
      </c>
      <c r="C72" s="5" t="n">
        <v>15936</v>
      </c>
    </row>
    <row r="73">
      <c r="A73" s="4" t="inlineStr">
        <is>
          <t>Commercial portfolio | Construction and land development | Substandard</t>
        </is>
      </c>
    </row>
    <row r="74">
      <c r="A74" s="3" t="inlineStr">
        <is>
          <t>Financing Receivable, Credit Quality Indicator [Line Items]</t>
        </is>
      </c>
    </row>
    <row r="75">
      <c r="A75" s="4" t="inlineStr">
        <is>
          <t>Total loans receivable</t>
        </is>
      </c>
      <c r="B75" s="5" t="n">
        <v>7476</v>
      </c>
      <c r="C75" s="5" t="n">
        <v>11184</v>
      </c>
    </row>
    <row r="76">
      <c r="A76" s="4" t="inlineStr">
        <is>
          <t>Commercial portfolio | Construction and land development | Doubtful</t>
        </is>
      </c>
    </row>
    <row r="77">
      <c r="A77" s="3" t="inlineStr">
        <is>
          <t>Financing Receivable, Credit Quality Indicator [Line Items]</t>
        </is>
      </c>
    </row>
    <row r="78">
      <c r="A78" s="4" t="inlineStr">
        <is>
          <t>Total loans receivable</t>
        </is>
      </c>
      <c r="B78" s="5" t="n">
        <v>0</v>
      </c>
      <c r="C78" s="5" t="n">
        <v>0</v>
      </c>
    </row>
    <row r="79">
      <c r="A79" s="4" t="inlineStr">
        <is>
          <t>Retail portfolio</t>
        </is>
      </c>
    </row>
    <row r="80">
      <c r="A80" s="3" t="inlineStr">
        <is>
          <t>Financing Receivable, Credit Quality Indicator [Line Items]</t>
        </is>
      </c>
    </row>
    <row r="81">
      <c r="A81" s="4" t="inlineStr">
        <is>
          <t>Total loans receivable</t>
        </is>
      </c>
      <c r="B81" s="5" t="n">
        <v>1281997</v>
      </c>
      <c r="C81" s="5" t="n">
        <v>1429373</v>
      </c>
    </row>
    <row r="82">
      <c r="A82" s="4" t="inlineStr">
        <is>
          <t>Retail portfolio | Residential real estate lending</t>
        </is>
      </c>
    </row>
    <row r="83">
      <c r="A83" s="3" t="inlineStr">
        <is>
          <t>Financing Receivable, Credit Quality Indicator [Line Items]</t>
        </is>
      </c>
    </row>
    <row r="84">
      <c r="A84" s="4" t="inlineStr">
        <is>
          <t>Total loans receivable</t>
        </is>
      </c>
      <c r="B84" s="5" t="n">
        <v>1032947</v>
      </c>
      <c r="C84" s="5" t="n">
        <v>1238697</v>
      </c>
    </row>
    <row r="85">
      <c r="A85" s="4" t="inlineStr">
        <is>
          <t>Retail portfolio | Residential real estate lending | Pass</t>
        </is>
      </c>
    </row>
    <row r="86">
      <c r="A86" s="3" t="inlineStr">
        <is>
          <t>Financing Receivable, Credit Quality Indicator [Line Items]</t>
        </is>
      </c>
    </row>
    <row r="87">
      <c r="A87" s="4" t="inlineStr">
        <is>
          <t>Total loans receivable</t>
        </is>
      </c>
      <c r="B87" s="5" t="n">
        <v>1011856</v>
      </c>
      <c r="C87" s="5" t="n">
        <v>1215417</v>
      </c>
    </row>
    <row r="88">
      <c r="A88" s="4" t="inlineStr">
        <is>
          <t>Retail portfolio | Residential real estate lending | Special Mention</t>
        </is>
      </c>
    </row>
    <row r="89">
      <c r="A89" s="3" t="inlineStr">
        <is>
          <t>Financing Receivable, Credit Quality Indicator [Line Items]</t>
        </is>
      </c>
    </row>
    <row r="90">
      <c r="A90" s="4" t="inlineStr">
        <is>
          <t>Total loans receivable</t>
        </is>
      </c>
      <c r="B90" s="5" t="n">
        <v>294</v>
      </c>
      <c r="C90" s="5" t="n">
        <v>0</v>
      </c>
    </row>
    <row r="91">
      <c r="A91" s="4" t="inlineStr">
        <is>
          <t>Retail portfolio | Residential real estate lending | Substandard</t>
        </is>
      </c>
    </row>
    <row r="92">
      <c r="A92" s="3" t="inlineStr">
        <is>
          <t>Financing Receivable, Credit Quality Indicator [Line Items]</t>
        </is>
      </c>
    </row>
    <row r="93">
      <c r="A93" s="4" t="inlineStr">
        <is>
          <t>Total loans receivable</t>
        </is>
      </c>
      <c r="B93" s="5" t="n">
        <v>20797</v>
      </c>
      <c r="C93" s="5" t="n">
        <v>23280</v>
      </c>
    </row>
    <row r="94">
      <c r="A94" s="4" t="inlineStr">
        <is>
          <t>Retail portfolio | Residential real estate lending | Doubtful</t>
        </is>
      </c>
    </row>
    <row r="95">
      <c r="A95" s="3" t="inlineStr">
        <is>
          <t>Financing Receivable, Credit Quality Indicator [Line Items]</t>
        </is>
      </c>
    </row>
    <row r="96">
      <c r="A96" s="4" t="inlineStr">
        <is>
          <t>Total loans receivable</t>
        </is>
      </c>
      <c r="B96" s="5" t="n">
        <v>0</v>
      </c>
      <c r="C96" s="5" t="n">
        <v>0</v>
      </c>
    </row>
    <row r="97">
      <c r="A97" s="4" t="inlineStr">
        <is>
          <t>Retail portfolio | Consumer and other</t>
        </is>
      </c>
    </row>
    <row r="98">
      <c r="A98" s="3" t="inlineStr">
        <is>
          <t>Financing Receivable, Credit Quality Indicator [Line Items]</t>
        </is>
      </c>
    </row>
    <row r="99">
      <c r="A99" s="4" t="inlineStr">
        <is>
          <t>Total loans receivable</t>
        </is>
      </c>
      <c r="B99" s="5" t="n">
        <v>249050</v>
      </c>
      <c r="C99" s="5" t="n">
        <v>190676</v>
      </c>
    </row>
    <row r="100">
      <c r="A100" s="4" t="inlineStr">
        <is>
          <t>Retail portfolio | Consumer and other | Pass</t>
        </is>
      </c>
    </row>
    <row r="101">
      <c r="A101" s="3" t="inlineStr">
        <is>
          <t>Financing Receivable, Credit Quality Indicator [Line Items]</t>
        </is>
      </c>
    </row>
    <row r="102">
      <c r="A102" s="4" t="inlineStr">
        <is>
          <t>Total loans receivable</t>
        </is>
      </c>
      <c r="B102" s="5" t="n">
        <v>248164</v>
      </c>
      <c r="C102" s="5" t="n">
        <v>190044</v>
      </c>
    </row>
    <row r="103">
      <c r="A103" s="4" t="inlineStr">
        <is>
          <t>Retail portfolio | Consumer and other | Special Mention</t>
        </is>
      </c>
    </row>
    <row r="104">
      <c r="A104" s="3" t="inlineStr">
        <is>
          <t>Financing Receivable, Credit Quality Indicator [Line Items]</t>
        </is>
      </c>
    </row>
    <row r="105">
      <c r="A105" s="4" t="inlineStr">
        <is>
          <t>Total loans receivable</t>
        </is>
      </c>
      <c r="B105" s="5" t="n">
        <v>0</v>
      </c>
      <c r="C105" s="5" t="n">
        <v>0</v>
      </c>
    </row>
    <row r="106">
      <c r="A106" s="4" t="inlineStr">
        <is>
          <t>Retail portfolio | Consumer and other | Substandard</t>
        </is>
      </c>
    </row>
    <row r="107">
      <c r="A107" s="3" t="inlineStr">
        <is>
          <t>Financing Receivable, Credit Quality Indicator [Line Items]</t>
        </is>
      </c>
    </row>
    <row r="108">
      <c r="A108" s="4" t="inlineStr">
        <is>
          <t>Total loans receivable</t>
        </is>
      </c>
      <c r="B108" s="5" t="n">
        <v>886</v>
      </c>
      <c r="C108" s="5" t="n">
        <v>632</v>
      </c>
    </row>
    <row r="109">
      <c r="A109" s="4" t="inlineStr">
        <is>
          <t>Retail portfolio | Consumer and other | Doubtful</t>
        </is>
      </c>
    </row>
    <row r="110">
      <c r="A110" s="3" t="inlineStr">
        <is>
          <t>Financing Receivable, Credit Quality Indicator [Line Items]</t>
        </is>
      </c>
    </row>
    <row r="111">
      <c r="A111" s="4" t="inlineStr">
        <is>
          <t>Total loans receivable</t>
        </is>
      </c>
      <c r="B111" s="6" t="n">
        <v>0</v>
      </c>
      <c r="C1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Method of Evaluating Impairment of Loans and Allowanc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 [Line Items]</t>
        </is>
      </c>
    </row>
    <row r="3">
      <c r="A3" s="4" t="inlineStr">
        <is>
          <t>Loans - individually evaluated for impairment</t>
        </is>
      </c>
      <c r="B3" s="6" t="n">
        <v>67452</v>
      </c>
      <c r="D3" s="6" t="n">
        <v>80477</v>
      </c>
    </row>
    <row r="4">
      <c r="A4" s="4" t="inlineStr">
        <is>
          <t>Loans - collectively evaluated for impairment</t>
        </is>
      </c>
      <c r="B4" s="5" t="n">
        <v>3050935</v>
      </c>
      <c r="D4" s="5" t="n">
        <v>3402088</v>
      </c>
    </row>
    <row r="5">
      <c r="A5" s="4" t="inlineStr">
        <is>
          <t>Total Loans Receivable</t>
        </is>
      </c>
      <c r="B5" s="5" t="n">
        <v>3118387</v>
      </c>
      <c r="D5" s="5" t="n">
        <v>3482565</v>
      </c>
    </row>
    <row r="6">
      <c r="A6" s="4" t="inlineStr">
        <is>
          <t>Allowance for loan losses - individually evaluated for impairment</t>
        </is>
      </c>
      <c r="B6" s="5" t="n">
        <v>6494</v>
      </c>
      <c r="D6" s="5" t="n">
        <v>6238</v>
      </c>
    </row>
    <row r="7">
      <c r="A7" s="4" t="inlineStr">
        <is>
          <t>Allowance for loan losses - collectively evaluated for impairment</t>
        </is>
      </c>
      <c r="B7" s="5" t="n">
        <v>29369</v>
      </c>
      <c r="D7" s="5" t="n">
        <v>35351</v>
      </c>
    </row>
    <row r="8">
      <c r="A8" s="4" t="inlineStr">
        <is>
          <t>Total allowance for loan losses</t>
        </is>
      </c>
      <c r="B8" s="5" t="n">
        <v>35863</v>
      </c>
      <c r="C8" s="6" t="n">
        <v>38012</v>
      </c>
      <c r="D8" s="5" t="n">
        <v>41589</v>
      </c>
      <c r="E8" s="6" t="n">
        <v>48072</v>
      </c>
      <c r="F8" s="6" t="n">
        <v>50010</v>
      </c>
      <c r="G8" s="6" t="n">
        <v>33847</v>
      </c>
    </row>
    <row r="9">
      <c r="A9" s="4" t="inlineStr">
        <is>
          <t>Commercial portfolio</t>
        </is>
      </c>
    </row>
    <row r="10">
      <c r="A10" s="3" t="inlineStr">
        <is>
          <t>Financing Receivable, Allowance for Credit Loss [Line Items]</t>
        </is>
      </c>
    </row>
    <row r="11">
      <c r="A11" s="4" t="inlineStr">
        <is>
          <t>Total Loans Receivable</t>
        </is>
      </c>
      <c r="B11" s="5" t="n">
        <v>1836390</v>
      </c>
      <c r="D11" s="5" t="n">
        <v>2053192</v>
      </c>
    </row>
    <row r="12">
      <c r="A12" s="4" t="inlineStr">
        <is>
          <t>Commercial portfolio | Commercial and industrial</t>
        </is>
      </c>
    </row>
    <row r="13">
      <c r="A13" s="3" t="inlineStr">
        <is>
          <t>Financing Receivable, Allowance for Credit Loss [Line Items]</t>
        </is>
      </c>
    </row>
    <row r="14">
      <c r="A14" s="4" t="inlineStr">
        <is>
          <t>Loans - individually evaluated for impairment</t>
        </is>
      </c>
      <c r="B14" s="5" t="n">
        <v>16148</v>
      </c>
      <c r="D14" s="5" t="n">
        <v>14706</v>
      </c>
    </row>
    <row r="15">
      <c r="A15" s="4" t="inlineStr">
        <is>
          <t>Loans - collectively evaluated for impairment</t>
        </is>
      </c>
      <c r="B15" s="5" t="n">
        <v>612240</v>
      </c>
      <c r="D15" s="5" t="n">
        <v>662486</v>
      </c>
    </row>
    <row r="16">
      <c r="A16" s="4" t="inlineStr">
        <is>
          <t>Total Loans Receivable</t>
        </is>
      </c>
      <c r="B16" s="5" t="n">
        <v>628388</v>
      </c>
      <c r="D16" s="5" t="n">
        <v>677192</v>
      </c>
    </row>
    <row r="17">
      <c r="A17" s="4" t="inlineStr">
        <is>
          <t>Allowance for loan losses - individually evaluated for impairment</t>
        </is>
      </c>
      <c r="B17" s="5" t="n">
        <v>5309</v>
      </c>
      <c r="D17" s="5" t="n">
        <v>3118</v>
      </c>
    </row>
    <row r="18">
      <c r="A18" s="4" t="inlineStr">
        <is>
          <t>Allowance for loan losses - collectively evaluated for impairment</t>
        </is>
      </c>
      <c r="B18" s="5" t="n">
        <v>8170</v>
      </c>
      <c r="D18" s="5" t="n">
        <v>5947</v>
      </c>
    </row>
    <row r="19">
      <c r="A19" s="4" t="inlineStr">
        <is>
          <t>Total allowance for loan losses</t>
        </is>
      </c>
      <c r="B19" s="5" t="n">
        <v>13479</v>
      </c>
      <c r="C19" s="5" t="n">
        <v>12092</v>
      </c>
      <c r="D19" s="5" t="n">
        <v>9065</v>
      </c>
      <c r="E19" s="5" t="n">
        <v>16689</v>
      </c>
      <c r="F19" s="5" t="n">
        <v>15444</v>
      </c>
      <c r="G19" s="5" t="n">
        <v>11126</v>
      </c>
    </row>
    <row r="20">
      <c r="A20" s="4" t="inlineStr">
        <is>
          <t>Commercial portfolio | Multifamily</t>
        </is>
      </c>
    </row>
    <row r="21">
      <c r="A21" s="3" t="inlineStr">
        <is>
          <t>Financing Receivable, Allowance for Credit Loss [Line Items]</t>
        </is>
      </c>
    </row>
    <row r="22">
      <c r="A22" s="4" t="inlineStr">
        <is>
          <t>Loans - individually evaluated for impairment</t>
        </is>
      </c>
      <c r="B22" s="5" t="n">
        <v>6079</v>
      </c>
      <c r="D22" s="5" t="n">
        <v>9575</v>
      </c>
    </row>
    <row r="23">
      <c r="A23" s="4" t="inlineStr">
        <is>
          <t>Loans - collectively evaluated for impairment</t>
        </is>
      </c>
      <c r="B23" s="5" t="n">
        <v>820064</v>
      </c>
      <c r="D23" s="5" t="n">
        <v>937602</v>
      </c>
    </row>
    <row r="24">
      <c r="A24" s="4" t="inlineStr">
        <is>
          <t>Total Loans Receivable</t>
        </is>
      </c>
      <c r="B24" s="5" t="n">
        <v>826143</v>
      </c>
      <c r="D24" s="5" t="n">
        <v>947177</v>
      </c>
    </row>
    <row r="25">
      <c r="A25" s="4" t="inlineStr">
        <is>
          <t>Allowance for loan losses - individually evaluated for impairment</t>
        </is>
      </c>
      <c r="B25" s="5" t="n">
        <v>250</v>
      </c>
      <c r="D25" s="5" t="n">
        <v>1933</v>
      </c>
    </row>
    <row r="26">
      <c r="A26" s="4" t="inlineStr">
        <is>
          <t>Allowance for loan losses - collectively evaluated for impairment</t>
        </is>
      </c>
      <c r="B26" s="5" t="n">
        <v>4878</v>
      </c>
      <c r="D26" s="5" t="n">
        <v>8391</v>
      </c>
    </row>
    <row r="27">
      <c r="A27" s="4" t="inlineStr">
        <is>
          <t>Total allowance for loan losses</t>
        </is>
      </c>
      <c r="B27" s="5" t="n">
        <v>5128</v>
      </c>
      <c r="C27" s="5" t="n">
        <v>5672</v>
      </c>
      <c r="D27" s="5" t="n">
        <v>10324</v>
      </c>
      <c r="E27" s="5" t="n">
        <v>8445</v>
      </c>
      <c r="F27" s="5" t="n">
        <v>7063</v>
      </c>
      <c r="G27" s="5" t="n">
        <v>5210</v>
      </c>
    </row>
    <row r="28">
      <c r="A28" s="4" t="inlineStr">
        <is>
          <t>Commercial portfolio | Commercial real estate</t>
        </is>
      </c>
    </row>
    <row r="29">
      <c r="A29" s="3" t="inlineStr">
        <is>
          <t>Financing Receivable, Allowance for Credit Loss [Line Items]</t>
        </is>
      </c>
    </row>
    <row r="30">
      <c r="A30" s="4" t="inlineStr">
        <is>
          <t>Loans - individually evaluated for impairment</t>
        </is>
      </c>
      <c r="B30" s="5" t="n">
        <v>4023</v>
      </c>
      <c r="D30" s="5" t="n">
        <v>3433</v>
      </c>
    </row>
    <row r="31">
      <c r="A31" s="4" t="inlineStr">
        <is>
          <t>Loans - collectively evaluated for impairment</t>
        </is>
      </c>
      <c r="B31" s="5" t="n">
        <v>342973</v>
      </c>
      <c r="D31" s="5" t="n">
        <v>369303</v>
      </c>
    </row>
    <row r="32">
      <c r="A32" s="4" t="inlineStr">
        <is>
          <t>Total Loans Receivable</t>
        </is>
      </c>
      <c r="B32" s="5" t="n">
        <v>346996</v>
      </c>
      <c r="D32" s="5" t="n">
        <v>372736</v>
      </c>
    </row>
    <row r="33">
      <c r="A33" s="4" t="inlineStr">
        <is>
          <t>Allowance for loan losses - individually evaluated for impairment</t>
        </is>
      </c>
      <c r="B33" s="5" t="n">
        <v>0</v>
      </c>
      <c r="D33" s="5" t="n">
        <v>0</v>
      </c>
    </row>
    <row r="34">
      <c r="A34" s="4" t="inlineStr">
        <is>
          <t>Allowance for loan losses - collectively evaluated for impairment</t>
        </is>
      </c>
      <c r="B34" s="5" t="n">
        <v>7604</v>
      </c>
      <c r="D34" s="5" t="n">
        <v>6213</v>
      </c>
    </row>
    <row r="35">
      <c r="A35" s="4" t="inlineStr">
        <is>
          <t>Total allowance for loan losses</t>
        </is>
      </c>
      <c r="B35" s="5" t="n">
        <v>7604</v>
      </c>
      <c r="C35" s="5" t="n">
        <v>8388</v>
      </c>
      <c r="D35" s="5" t="n">
        <v>6213</v>
      </c>
      <c r="E35" s="5" t="n">
        <v>4351</v>
      </c>
      <c r="F35" s="5" t="n">
        <v>5977</v>
      </c>
      <c r="G35" s="5" t="n">
        <v>2492</v>
      </c>
    </row>
    <row r="36">
      <c r="A36" s="4" t="inlineStr">
        <is>
          <t>Commercial portfolio | Construction and land development</t>
        </is>
      </c>
    </row>
    <row r="37">
      <c r="A37" s="3" t="inlineStr">
        <is>
          <t>Financing Receivable, Allowance for Credit Loss [Line Items]</t>
        </is>
      </c>
    </row>
    <row r="38">
      <c r="A38" s="4" t="inlineStr">
        <is>
          <t>Loans - individually evaluated for impairment</t>
        </is>
      </c>
      <c r="B38" s="5" t="n">
        <v>7476</v>
      </c>
      <c r="D38" s="5" t="n">
        <v>11184</v>
      </c>
    </row>
    <row r="39">
      <c r="A39" s="4" t="inlineStr">
        <is>
          <t>Loans - collectively evaluated for impairment</t>
        </is>
      </c>
      <c r="B39" s="5" t="n">
        <v>27387</v>
      </c>
      <c r="D39" s="5" t="n">
        <v>44903</v>
      </c>
    </row>
    <row r="40">
      <c r="A40" s="4" t="inlineStr">
        <is>
          <t>Total Loans Receivable</t>
        </is>
      </c>
      <c r="B40" s="5" t="n">
        <v>34863</v>
      </c>
      <c r="D40" s="5" t="n">
        <v>56087</v>
      </c>
    </row>
    <row r="41">
      <c r="A41" s="4" t="inlineStr">
        <is>
          <t>Allowance for loan losses - individually evaluated for impairment</t>
        </is>
      </c>
      <c r="B41" s="5" t="n">
        <v>0</v>
      </c>
      <c r="D41" s="5" t="n">
        <v>0</v>
      </c>
    </row>
    <row r="42">
      <c r="A42" s="4" t="inlineStr">
        <is>
          <t>Allowance for loan losses - collectively evaluated for impairment</t>
        </is>
      </c>
      <c r="B42" s="5" t="n">
        <v>487</v>
      </c>
      <c r="D42" s="5" t="n">
        <v>2077</v>
      </c>
    </row>
    <row r="43">
      <c r="A43" s="4" t="inlineStr">
        <is>
          <t>Total allowance for loan losses</t>
        </is>
      </c>
      <c r="B43" s="5" t="n">
        <v>487</v>
      </c>
      <c r="C43" s="5" t="n">
        <v>1449</v>
      </c>
      <c r="D43" s="5" t="n">
        <v>2077</v>
      </c>
      <c r="E43" s="5" t="n">
        <v>1717</v>
      </c>
      <c r="F43" s="5" t="n">
        <v>3276</v>
      </c>
      <c r="G43" s="5" t="n">
        <v>808</v>
      </c>
    </row>
    <row r="44">
      <c r="A44" s="4" t="inlineStr">
        <is>
          <t>Retail portfolio</t>
        </is>
      </c>
    </row>
    <row r="45">
      <c r="A45" s="3" t="inlineStr">
        <is>
          <t>Financing Receivable, Allowance for Credit Loss [Line Items]</t>
        </is>
      </c>
    </row>
    <row r="46">
      <c r="A46" s="4" t="inlineStr">
        <is>
          <t>Total Loans Receivable</t>
        </is>
      </c>
      <c r="B46" s="5" t="n">
        <v>1281997</v>
      </c>
      <c r="D46" s="5" t="n">
        <v>1429373</v>
      </c>
    </row>
    <row r="47">
      <c r="A47" s="4" t="inlineStr">
        <is>
          <t>Retail portfolio | Residential real estate lending</t>
        </is>
      </c>
    </row>
    <row r="48">
      <c r="A48" s="3" t="inlineStr">
        <is>
          <t>Financing Receivable, Allowance for Credit Loss [Line Items]</t>
        </is>
      </c>
    </row>
    <row r="49">
      <c r="A49" s="4" t="inlineStr">
        <is>
          <t>Loans - individually evaluated for impairment</t>
        </is>
      </c>
      <c r="B49" s="5" t="n">
        <v>33726</v>
      </c>
      <c r="D49" s="5" t="n">
        <v>41579</v>
      </c>
    </row>
    <row r="50">
      <c r="A50" s="4" t="inlineStr">
        <is>
          <t>Loans - collectively evaluated for impairment</t>
        </is>
      </c>
      <c r="B50" s="5" t="n">
        <v>999221</v>
      </c>
      <c r="D50" s="5" t="n">
        <v>1197118</v>
      </c>
    </row>
    <row r="51">
      <c r="A51" s="4" t="inlineStr">
        <is>
          <t>Total Loans Receivable</t>
        </is>
      </c>
      <c r="B51" s="5" t="n">
        <v>1032947</v>
      </c>
      <c r="D51" s="5" t="n">
        <v>1238697</v>
      </c>
    </row>
    <row r="52">
      <c r="A52" s="4" t="inlineStr">
        <is>
          <t>Allowance for loan losses - individually evaluated for impairment</t>
        </is>
      </c>
      <c r="B52" s="5" t="n">
        <v>935</v>
      </c>
      <c r="D52" s="5" t="n">
        <v>1187</v>
      </c>
    </row>
    <row r="53">
      <c r="A53" s="4" t="inlineStr">
        <is>
          <t>Allowance for loan losses - collectively evaluated for impairment</t>
        </is>
      </c>
      <c r="B53" s="5" t="n">
        <v>8002</v>
      </c>
      <c r="D53" s="5" t="n">
        <v>11143</v>
      </c>
    </row>
    <row r="54">
      <c r="A54" s="4" t="inlineStr">
        <is>
          <t>Total allowance for loan losses</t>
        </is>
      </c>
      <c r="B54" s="5" t="n">
        <v>8937</v>
      </c>
      <c r="C54" s="5" t="n">
        <v>9785</v>
      </c>
      <c r="D54" s="5" t="n">
        <v>12330</v>
      </c>
      <c r="E54" s="5" t="n">
        <v>15237</v>
      </c>
      <c r="F54" s="5" t="n">
        <v>16440</v>
      </c>
      <c r="G54" s="5" t="n">
        <v>14149</v>
      </c>
    </row>
    <row r="55">
      <c r="A55" s="4" t="inlineStr">
        <is>
          <t>Retail portfolio | Consumer and other</t>
        </is>
      </c>
    </row>
    <row r="56">
      <c r="A56" s="3" t="inlineStr">
        <is>
          <t>Financing Receivable, Allowance for Credit Loss [Line Items]</t>
        </is>
      </c>
    </row>
    <row r="57">
      <c r="A57" s="4" t="inlineStr">
        <is>
          <t>Loans - individually evaluated for impairment</t>
        </is>
      </c>
      <c r="B57" s="5" t="n">
        <v>0</v>
      </c>
      <c r="D57" s="5" t="n">
        <v>0</v>
      </c>
    </row>
    <row r="58">
      <c r="A58" s="4" t="inlineStr">
        <is>
          <t>Loans - collectively evaluated for impairment</t>
        </is>
      </c>
      <c r="B58" s="5" t="n">
        <v>249050</v>
      </c>
      <c r="D58" s="5" t="n">
        <v>190676</v>
      </c>
    </row>
    <row r="59">
      <c r="A59" s="4" t="inlineStr">
        <is>
          <t>Total Loans Receivable</t>
        </is>
      </c>
      <c r="B59" s="5" t="n">
        <v>249050</v>
      </c>
      <c r="D59" s="5" t="n">
        <v>190676</v>
      </c>
    </row>
    <row r="60">
      <c r="A60" s="4" t="inlineStr">
        <is>
          <t>Allowance for loan losses - individually evaluated for impairment</t>
        </is>
      </c>
      <c r="B60" s="5" t="n">
        <v>0</v>
      </c>
      <c r="D60" s="5" t="n">
        <v>0</v>
      </c>
    </row>
    <row r="61">
      <c r="A61" s="4" t="inlineStr">
        <is>
          <t>Allowance for loan losses - collectively evaluated for impairment</t>
        </is>
      </c>
      <c r="B61" s="5" t="n">
        <v>228</v>
      </c>
      <c r="D61" s="5" t="n">
        <v>1580</v>
      </c>
    </row>
    <row r="62">
      <c r="A62" s="4" t="inlineStr">
        <is>
          <t>Total allowance for loan losses</t>
        </is>
      </c>
      <c r="B62" s="6" t="n">
        <v>228</v>
      </c>
      <c r="C62" s="6" t="n">
        <v>626</v>
      </c>
      <c r="D62" s="6" t="n">
        <v>1580</v>
      </c>
      <c r="E62" s="6" t="n">
        <v>1633</v>
      </c>
      <c r="F62" s="6" t="n">
        <v>1810</v>
      </c>
      <c r="G62" s="6" t="n">
        <v>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Schedule of Activity in Allowance by Portfoli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eginning balance</t>
        </is>
      </c>
      <c r="B4" s="6" t="n">
        <v>38012</v>
      </c>
      <c r="C4" s="6" t="n">
        <v>50010</v>
      </c>
      <c r="D4" s="6" t="n">
        <v>41589</v>
      </c>
      <c r="E4" s="6" t="n">
        <v>33847</v>
      </c>
    </row>
    <row r="5">
      <c r="A5" s="4" t="inlineStr">
        <is>
          <t>Provision for (recovery of) loan losses</t>
        </is>
      </c>
      <c r="B5" s="5" t="n">
        <v>-2276</v>
      </c>
      <c r="C5" s="5" t="n">
        <v>3394</v>
      </c>
      <c r="D5" s="5" t="n">
        <v>-3855</v>
      </c>
      <c r="E5" s="5" t="n">
        <v>20202</v>
      </c>
    </row>
    <row r="6">
      <c r="A6" s="4" t="inlineStr">
        <is>
          <t>Charge-offs</t>
        </is>
      </c>
      <c r="B6" s="5" t="n">
        <v>-763</v>
      </c>
      <c r="C6" s="5" t="n">
        <v>-5538</v>
      </c>
      <c r="D6" s="5" t="n">
        <v>-4048</v>
      </c>
      <c r="E6" s="5" t="n">
        <v>-6594</v>
      </c>
    </row>
    <row r="7">
      <c r="A7" s="4" t="inlineStr">
        <is>
          <t>Recoveries</t>
        </is>
      </c>
      <c r="B7" s="5" t="n">
        <v>890</v>
      </c>
      <c r="C7" s="5" t="n">
        <v>206</v>
      </c>
      <c r="D7" s="5" t="n">
        <v>2177</v>
      </c>
      <c r="E7" s="5" t="n">
        <v>617</v>
      </c>
    </row>
    <row r="8">
      <c r="A8" s="4" t="inlineStr">
        <is>
          <t>Ending Balance</t>
        </is>
      </c>
      <c r="B8" s="5" t="n">
        <v>35863</v>
      </c>
      <c r="C8" s="5" t="n">
        <v>48072</v>
      </c>
      <c r="D8" s="5" t="n">
        <v>35863</v>
      </c>
      <c r="E8" s="5" t="n">
        <v>48072</v>
      </c>
    </row>
    <row r="9">
      <c r="A9" s="4" t="inlineStr">
        <is>
          <t>Commercial portfolio | Commercial and industrial</t>
        </is>
      </c>
    </row>
    <row r="10">
      <c r="A10" s="3" t="inlineStr">
        <is>
          <t>Financing Receivable, Allowance for Credit Loss [Roll Forward]</t>
        </is>
      </c>
    </row>
    <row r="11">
      <c r="A11" s="4" t="inlineStr">
        <is>
          <t>Beginning balance</t>
        </is>
      </c>
      <c r="B11" s="5" t="n">
        <v>12092</v>
      </c>
      <c r="C11" s="5" t="n">
        <v>15444</v>
      </c>
      <c r="D11" s="5" t="n">
        <v>9065</v>
      </c>
      <c r="E11" s="5" t="n">
        <v>11126</v>
      </c>
    </row>
    <row r="12">
      <c r="A12" s="4" t="inlineStr">
        <is>
          <t>Provision for (recovery of) loan losses</t>
        </is>
      </c>
      <c r="B12" s="5" t="n">
        <v>1385</v>
      </c>
      <c r="C12" s="5" t="n">
        <v>1322</v>
      </c>
      <c r="D12" s="5" t="n">
        <v>4205</v>
      </c>
      <c r="E12" s="5" t="n">
        <v>5638</v>
      </c>
    </row>
    <row r="13">
      <c r="A13" s="4" t="inlineStr">
        <is>
          <t>Charge-offs</t>
        </is>
      </c>
      <c r="B13" s="5" t="n">
        <v>0</v>
      </c>
      <c r="C13" s="5" t="n">
        <v>-78</v>
      </c>
      <c r="D13" s="5" t="n">
        <v>0</v>
      </c>
      <c r="E13" s="5" t="n">
        <v>-79</v>
      </c>
    </row>
    <row r="14">
      <c r="A14" s="4" t="inlineStr">
        <is>
          <t>Recoveries</t>
        </is>
      </c>
      <c r="B14" s="5" t="n">
        <v>2</v>
      </c>
      <c r="C14" s="5" t="n">
        <v>1</v>
      </c>
      <c r="D14" s="5" t="n">
        <v>209</v>
      </c>
      <c r="E14" s="5" t="n">
        <v>4</v>
      </c>
    </row>
    <row r="15">
      <c r="A15" s="4" t="inlineStr">
        <is>
          <t>Ending Balance</t>
        </is>
      </c>
      <c r="B15" s="5" t="n">
        <v>13479</v>
      </c>
      <c r="C15" s="5" t="n">
        <v>16689</v>
      </c>
      <c r="D15" s="5" t="n">
        <v>13479</v>
      </c>
      <c r="E15" s="5" t="n">
        <v>16689</v>
      </c>
    </row>
    <row r="16">
      <c r="A16" s="4" t="inlineStr">
        <is>
          <t>Commercial portfolio | Multifamily</t>
        </is>
      </c>
    </row>
    <row r="17">
      <c r="A17" s="3" t="inlineStr">
        <is>
          <t>Financing Receivable, Allowance for Credit Loss [Roll Forward]</t>
        </is>
      </c>
    </row>
    <row r="18">
      <c r="A18" s="4" t="inlineStr">
        <is>
          <t>Beginning balance</t>
        </is>
      </c>
      <c r="B18" s="5" t="n">
        <v>5672</v>
      </c>
      <c r="C18" s="5" t="n">
        <v>7063</v>
      </c>
      <c r="D18" s="5" t="n">
        <v>10324</v>
      </c>
      <c r="E18" s="5" t="n">
        <v>5210</v>
      </c>
    </row>
    <row r="19">
      <c r="A19" s="4" t="inlineStr">
        <is>
          <t>Provision for (recovery of) loan losses</t>
        </is>
      </c>
      <c r="B19" s="5" t="n">
        <v>-544</v>
      </c>
      <c r="C19" s="5" t="n">
        <v>1382</v>
      </c>
      <c r="D19" s="5" t="n">
        <v>-3288</v>
      </c>
      <c r="E19" s="5" t="n">
        <v>3235</v>
      </c>
    </row>
    <row r="20">
      <c r="A20" s="4" t="inlineStr">
        <is>
          <t>Charge-offs</t>
        </is>
      </c>
      <c r="B20" s="5" t="n">
        <v>0</v>
      </c>
      <c r="C20" s="5" t="n">
        <v>0</v>
      </c>
      <c r="D20" s="5" t="n">
        <v>-1908</v>
      </c>
      <c r="E20" s="5" t="n">
        <v>0</v>
      </c>
    </row>
    <row r="21">
      <c r="A21" s="4" t="inlineStr">
        <is>
          <t>Recoveries</t>
        </is>
      </c>
      <c r="B21" s="5" t="n">
        <v>0</v>
      </c>
      <c r="C21" s="5" t="n">
        <v>0</v>
      </c>
      <c r="D21" s="5" t="n">
        <v>0</v>
      </c>
      <c r="E21" s="5" t="n">
        <v>0</v>
      </c>
    </row>
    <row r="22">
      <c r="A22" s="4" t="inlineStr">
        <is>
          <t>Ending Balance</t>
        </is>
      </c>
      <c r="B22" s="5" t="n">
        <v>5128</v>
      </c>
      <c r="C22" s="5" t="n">
        <v>8445</v>
      </c>
      <c r="D22" s="5" t="n">
        <v>5128</v>
      </c>
      <c r="E22" s="5" t="n">
        <v>8445</v>
      </c>
    </row>
    <row r="23">
      <c r="A23" s="4" t="inlineStr">
        <is>
          <t>Commercial portfolio | Commercial real estate</t>
        </is>
      </c>
    </row>
    <row r="24">
      <c r="A24" s="3" t="inlineStr">
        <is>
          <t>Financing Receivable, Allowance for Credit Loss [Roll Forward]</t>
        </is>
      </c>
    </row>
    <row r="25">
      <c r="A25" s="4" t="inlineStr">
        <is>
          <t>Beginning balance</t>
        </is>
      </c>
      <c r="B25" s="5" t="n">
        <v>8388</v>
      </c>
      <c r="C25" s="5" t="n">
        <v>5977</v>
      </c>
      <c r="D25" s="5" t="n">
        <v>6213</v>
      </c>
      <c r="E25" s="5" t="n">
        <v>2492</v>
      </c>
    </row>
    <row r="26">
      <c r="A26" s="4" t="inlineStr">
        <is>
          <t>Provision for (recovery of) loan losses</t>
        </is>
      </c>
      <c r="B26" s="5" t="n">
        <v>-470</v>
      </c>
      <c r="C26" s="5" t="n">
        <v>2161</v>
      </c>
      <c r="D26" s="5" t="n">
        <v>1705</v>
      </c>
      <c r="E26" s="5" t="n">
        <v>5646</v>
      </c>
    </row>
    <row r="27">
      <c r="A27" s="4" t="inlineStr">
        <is>
          <t>Charge-offs</t>
        </is>
      </c>
      <c r="B27" s="5" t="n">
        <v>-314</v>
      </c>
      <c r="C27" s="5" t="n">
        <v>-3787</v>
      </c>
      <c r="D27" s="5" t="n">
        <v>-314</v>
      </c>
      <c r="E27" s="5" t="n">
        <v>-3787</v>
      </c>
    </row>
    <row r="28">
      <c r="A28" s="4" t="inlineStr">
        <is>
          <t>Recoveries</t>
        </is>
      </c>
      <c r="B28" s="5" t="n">
        <v>0</v>
      </c>
      <c r="C28" s="5" t="n">
        <v>0</v>
      </c>
      <c r="D28" s="5" t="n">
        <v>0</v>
      </c>
      <c r="E28" s="5" t="n">
        <v>0</v>
      </c>
    </row>
    <row r="29">
      <c r="A29" s="4" t="inlineStr">
        <is>
          <t>Ending Balance</t>
        </is>
      </c>
      <c r="B29" s="5" t="n">
        <v>7604</v>
      </c>
      <c r="C29" s="5" t="n">
        <v>4351</v>
      </c>
      <c r="D29" s="5" t="n">
        <v>7604</v>
      </c>
      <c r="E29" s="5" t="n">
        <v>4351</v>
      </c>
    </row>
    <row r="30">
      <c r="A30" s="4" t="inlineStr">
        <is>
          <t>Commercial portfolio | Construction and land development</t>
        </is>
      </c>
    </row>
    <row r="31">
      <c r="A31" s="3" t="inlineStr">
        <is>
          <t>Financing Receivable, Allowance for Credit Loss [Roll Forward]</t>
        </is>
      </c>
    </row>
    <row r="32">
      <c r="A32" s="4" t="inlineStr">
        <is>
          <t>Beginning balance</t>
        </is>
      </c>
      <c r="B32" s="5" t="n">
        <v>1449</v>
      </c>
      <c r="C32" s="5" t="n">
        <v>3276</v>
      </c>
      <c r="D32" s="5" t="n">
        <v>2077</v>
      </c>
      <c r="E32" s="5" t="n">
        <v>808</v>
      </c>
    </row>
    <row r="33">
      <c r="A33" s="4" t="inlineStr">
        <is>
          <t>Provision for (recovery of) loan losses</t>
        </is>
      </c>
      <c r="B33" s="5" t="n">
        <v>-963</v>
      </c>
      <c r="C33" s="5" t="n">
        <v>-590</v>
      </c>
      <c r="D33" s="5" t="n">
        <v>-1592</v>
      </c>
      <c r="E33" s="5" t="n">
        <v>1878</v>
      </c>
    </row>
    <row r="34">
      <c r="A34" s="4" t="inlineStr">
        <is>
          <t>Charge-offs</t>
        </is>
      </c>
      <c r="B34" s="5" t="n">
        <v>0</v>
      </c>
      <c r="C34" s="5" t="n">
        <v>-970</v>
      </c>
      <c r="D34" s="5" t="n">
        <v>0</v>
      </c>
      <c r="E34" s="5" t="n">
        <v>-970</v>
      </c>
    </row>
    <row r="35">
      <c r="A35" s="4" t="inlineStr">
        <is>
          <t>Recoveries</t>
        </is>
      </c>
      <c r="B35" s="5" t="n">
        <v>1</v>
      </c>
      <c r="C35" s="5" t="n">
        <v>1</v>
      </c>
      <c r="D35" s="5" t="n">
        <v>2</v>
      </c>
      <c r="E35" s="5" t="n">
        <v>1</v>
      </c>
    </row>
    <row r="36">
      <c r="A36" s="4" t="inlineStr">
        <is>
          <t>Ending Balance</t>
        </is>
      </c>
      <c r="B36" s="5" t="n">
        <v>487</v>
      </c>
      <c r="C36" s="5" t="n">
        <v>1717</v>
      </c>
      <c r="D36" s="5" t="n">
        <v>487</v>
      </c>
      <c r="E36" s="5" t="n">
        <v>1717</v>
      </c>
    </row>
    <row r="37">
      <c r="A37" s="4" t="inlineStr">
        <is>
          <t>Retail portfolio | Residential real estate lending</t>
        </is>
      </c>
    </row>
    <row r="38">
      <c r="A38" s="3" t="inlineStr">
        <is>
          <t>Financing Receivable, Allowance for Credit Loss [Roll Forward]</t>
        </is>
      </c>
    </row>
    <row r="39">
      <c r="A39" s="4" t="inlineStr">
        <is>
          <t>Beginning balance</t>
        </is>
      </c>
      <c r="B39" s="5" t="n">
        <v>9785</v>
      </c>
      <c r="C39" s="5" t="n">
        <v>16440</v>
      </c>
      <c r="D39" s="5" t="n">
        <v>12330</v>
      </c>
      <c r="E39" s="5" t="n">
        <v>14149</v>
      </c>
    </row>
    <row r="40">
      <c r="A40" s="4" t="inlineStr">
        <is>
          <t>Provision for (recovery of) loan losses</t>
        </is>
      </c>
      <c r="B40" s="5" t="n">
        <v>-1677</v>
      </c>
      <c r="C40" s="5" t="n">
        <v>-1134</v>
      </c>
      <c r="D40" s="5" t="n">
        <v>-5060</v>
      </c>
      <c r="E40" s="5" t="n">
        <v>1058</v>
      </c>
    </row>
    <row r="41">
      <c r="A41" s="4" t="inlineStr">
        <is>
          <t>Charge-offs</t>
        </is>
      </c>
      <c r="B41" s="5" t="n">
        <v>-29</v>
      </c>
      <c r="C41" s="5" t="n">
        <v>-188</v>
      </c>
      <c r="D41" s="5" t="n">
        <v>-230</v>
      </c>
      <c r="E41" s="5" t="n">
        <v>-452</v>
      </c>
    </row>
    <row r="42">
      <c r="A42" s="4" t="inlineStr">
        <is>
          <t>Recoveries</t>
        </is>
      </c>
      <c r="B42" s="5" t="n">
        <v>858</v>
      </c>
      <c r="C42" s="5" t="n">
        <v>119</v>
      </c>
      <c r="D42" s="5" t="n">
        <v>1897</v>
      </c>
      <c r="E42" s="5" t="n">
        <v>482</v>
      </c>
    </row>
    <row r="43">
      <c r="A43" s="4" t="inlineStr">
        <is>
          <t>Ending Balance</t>
        </is>
      </c>
      <c r="B43" s="5" t="n">
        <v>8937</v>
      </c>
      <c r="C43" s="5" t="n">
        <v>15237</v>
      </c>
      <c r="D43" s="5" t="n">
        <v>8937</v>
      </c>
      <c r="E43" s="5" t="n">
        <v>15237</v>
      </c>
    </row>
    <row r="44">
      <c r="A44" s="4" t="inlineStr">
        <is>
          <t>Retail portfolio | Consumer and other</t>
        </is>
      </c>
    </row>
    <row r="45">
      <c r="A45" s="3" t="inlineStr">
        <is>
          <t>Financing Receivable, Allowance for Credit Loss [Roll Forward]</t>
        </is>
      </c>
    </row>
    <row r="46">
      <c r="A46" s="4" t="inlineStr">
        <is>
          <t>Beginning balance</t>
        </is>
      </c>
      <c r="B46" s="5" t="n">
        <v>626</v>
      </c>
      <c r="C46" s="5" t="n">
        <v>1810</v>
      </c>
      <c r="D46" s="5" t="n">
        <v>1580</v>
      </c>
      <c r="E46" s="5" t="n">
        <v>62</v>
      </c>
    </row>
    <row r="47">
      <c r="A47" s="4" t="inlineStr">
        <is>
          <t>Provision for (recovery of) loan losses</t>
        </is>
      </c>
      <c r="B47" s="5" t="n">
        <v>-7</v>
      </c>
      <c r="C47" s="5" t="n">
        <v>253</v>
      </c>
      <c r="D47" s="5" t="n">
        <v>175</v>
      </c>
      <c r="E47" s="5" t="n">
        <v>2747</v>
      </c>
    </row>
    <row r="48">
      <c r="A48" s="4" t="inlineStr">
        <is>
          <t>Charge-offs</t>
        </is>
      </c>
      <c r="B48" s="5" t="n">
        <v>-420</v>
      </c>
      <c r="C48" s="5" t="n">
        <v>-515</v>
      </c>
      <c r="D48" s="5" t="n">
        <v>-1596</v>
      </c>
      <c r="E48" s="5" t="n">
        <v>-1306</v>
      </c>
    </row>
    <row r="49">
      <c r="A49" s="4" t="inlineStr">
        <is>
          <t>Recoveries</t>
        </is>
      </c>
      <c r="B49" s="5" t="n">
        <v>29</v>
      </c>
      <c r="C49" s="5" t="n">
        <v>85</v>
      </c>
      <c r="D49" s="5" t="n">
        <v>69</v>
      </c>
      <c r="E49" s="5" t="n">
        <v>130</v>
      </c>
    </row>
    <row r="50">
      <c r="A50" s="4" t="inlineStr">
        <is>
          <t>Ending Balance</t>
        </is>
      </c>
      <c r="B50" s="6" t="n">
        <v>228</v>
      </c>
      <c r="C50" s="6" t="n">
        <v>1633</v>
      </c>
      <c r="D50" s="6" t="n">
        <v>228</v>
      </c>
      <c r="E50" s="6" t="n">
        <v>16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NET - Schedule of Individually Impaired Loans and Allowances (Details)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Loans without a related allowance - recorded investment</t>
        </is>
      </c>
      <c r="B4" s="6" t="n">
        <v>26063</v>
      </c>
      <c r="C4" s="6" t="n">
        <v>35441</v>
      </c>
    </row>
    <row r="5">
      <c r="A5" s="4" t="inlineStr">
        <is>
          <t>Loans without a related allowance - average recorded investment</t>
        </is>
      </c>
      <c r="B5" s="5" t="n">
        <v>30753</v>
      </c>
      <c r="C5" s="5" t="n">
        <v>26198</v>
      </c>
    </row>
    <row r="6">
      <c r="A6" s="4" t="inlineStr">
        <is>
          <t>Loans without a related allowance - unpaid principal balance</t>
        </is>
      </c>
      <c r="B6" s="5" t="n">
        <v>31915</v>
      </c>
      <c r="C6" s="5" t="n">
        <v>37125</v>
      </c>
    </row>
    <row r="7">
      <c r="A7" s="4" t="inlineStr">
        <is>
          <t>Loans with a related allowance - recorded investment</t>
        </is>
      </c>
      <c r="B7" s="5" t="n">
        <v>41389</v>
      </c>
      <c r="C7" s="5" t="n">
        <v>45036</v>
      </c>
    </row>
    <row r="8">
      <c r="A8" s="4" t="inlineStr">
        <is>
          <t>Loans with a related allowance - average recorded investment</t>
        </is>
      </c>
      <c r="B8" s="5" t="n">
        <v>43212</v>
      </c>
      <c r="C8" s="5" t="n">
        <v>46727</v>
      </c>
    </row>
    <row r="9">
      <c r="A9" s="4" t="inlineStr">
        <is>
          <t>Loans with a related allowance - unpaid principal balance</t>
        </is>
      </c>
      <c r="B9" s="5" t="n">
        <v>65692</v>
      </c>
      <c r="C9" s="5" t="n">
        <v>61479</v>
      </c>
    </row>
    <row r="10">
      <c r="A10" s="4" t="inlineStr">
        <is>
          <t>Total individually impaired loans - recorded investment</t>
        </is>
      </c>
      <c r="B10" s="5" t="n">
        <v>67452</v>
      </c>
      <c r="C10" s="5" t="n">
        <v>80477</v>
      </c>
    </row>
    <row r="11">
      <c r="A11" s="4" t="inlineStr">
        <is>
          <t>Total individually impaired loans - average recorded investment</t>
        </is>
      </c>
      <c r="B11" s="5" t="n">
        <v>73965</v>
      </c>
      <c r="C11" s="5" t="n">
        <v>72925</v>
      </c>
    </row>
    <row r="12">
      <c r="A12" s="4" t="inlineStr">
        <is>
          <t>Total individually impaired loans - unpaid principal balance</t>
        </is>
      </c>
      <c r="B12" s="5" t="n">
        <v>97607</v>
      </c>
      <c r="C12" s="5" t="n">
        <v>98604</v>
      </c>
    </row>
    <row r="13">
      <c r="A13" s="4" t="inlineStr">
        <is>
          <t>Individually impaired loans - related allowance</t>
        </is>
      </c>
      <c r="B13" s="5" t="n">
        <v>6494</v>
      </c>
      <c r="C13" s="5" t="n">
        <v>6238</v>
      </c>
    </row>
    <row r="14">
      <c r="A14" s="4" t="inlineStr">
        <is>
          <t>Retail portfolio | Residential real estate lending</t>
        </is>
      </c>
    </row>
    <row r="15">
      <c r="A15" s="3" t="inlineStr">
        <is>
          <t>Financing Receivable, Impaired [Line Items]</t>
        </is>
      </c>
    </row>
    <row r="16">
      <c r="A16" s="4" t="inlineStr">
        <is>
          <t>Loans without a related allowance - recorded investment</t>
        </is>
      </c>
      <c r="B16" s="5" t="n">
        <v>14564</v>
      </c>
      <c r="C16" s="5" t="n">
        <v>20824</v>
      </c>
    </row>
    <row r="17">
      <c r="A17" s="4" t="inlineStr">
        <is>
          <t>Loans without a related allowance - average recorded investment</t>
        </is>
      </c>
      <c r="B17" s="5" t="n">
        <v>17695</v>
      </c>
      <c r="C17" s="5" t="n">
        <v>12660</v>
      </c>
    </row>
    <row r="18">
      <c r="A18" s="4" t="inlineStr">
        <is>
          <t>Loans without a related allowance - unpaid principal balance</t>
        </is>
      </c>
      <c r="B18" s="5" t="n">
        <v>19593</v>
      </c>
      <c r="C18" s="5" t="n">
        <v>20898</v>
      </c>
    </row>
    <row r="19">
      <c r="A19" s="4" t="inlineStr">
        <is>
          <t>Loans with a related allowance - recorded investment</t>
        </is>
      </c>
      <c r="B19" s="5" t="n">
        <v>19162</v>
      </c>
      <c r="C19" s="5" t="n">
        <v>20755</v>
      </c>
    </row>
    <row r="20">
      <c r="A20" s="4" t="inlineStr">
        <is>
          <t>Loans with a related allowance - average recorded investment</t>
        </is>
      </c>
      <c r="B20" s="5" t="n">
        <v>19958</v>
      </c>
      <c r="C20" s="5" t="n">
        <v>22151</v>
      </c>
    </row>
    <row r="21">
      <c r="A21" s="4" t="inlineStr">
        <is>
          <t>Loans with a related allowance - unpaid principal balance</t>
        </is>
      </c>
      <c r="B21" s="5" t="n">
        <v>23949</v>
      </c>
      <c r="C21" s="5" t="n">
        <v>24680</v>
      </c>
    </row>
    <row r="22">
      <c r="A22" s="4" t="inlineStr">
        <is>
          <t>Total individually impaired loans - recorded investment</t>
        </is>
      </c>
      <c r="B22" s="5" t="n">
        <v>33726</v>
      </c>
      <c r="C22" s="5" t="n">
        <v>41579</v>
      </c>
    </row>
    <row r="23">
      <c r="A23" s="4" t="inlineStr">
        <is>
          <t>Total individually impaired loans - average recorded investment</t>
        </is>
      </c>
      <c r="B23" s="5" t="n">
        <v>37653</v>
      </c>
      <c r="C23" s="5" t="n">
        <v>34811</v>
      </c>
    </row>
    <row r="24">
      <c r="A24" s="4" t="inlineStr">
        <is>
          <t>Total individually impaired loans - unpaid principal balance</t>
        </is>
      </c>
      <c r="B24" s="5" t="n">
        <v>43542</v>
      </c>
      <c r="C24" s="5" t="n">
        <v>45578</v>
      </c>
    </row>
    <row r="25">
      <c r="A25" s="4" t="inlineStr">
        <is>
          <t>Individually impaired loans - related allowance</t>
        </is>
      </c>
      <c r="B25" s="5" t="n">
        <v>935</v>
      </c>
      <c r="C25" s="5" t="n">
        <v>1187</v>
      </c>
    </row>
    <row r="26">
      <c r="A26" s="4" t="inlineStr">
        <is>
          <t>Commercial portfolio | Construction and land development</t>
        </is>
      </c>
    </row>
    <row r="27">
      <c r="A27" s="3" t="inlineStr">
        <is>
          <t>Financing Receivable, Impaired [Line Items]</t>
        </is>
      </c>
    </row>
    <row r="28">
      <c r="A28" s="4" t="inlineStr">
        <is>
          <t>Loans without a related allowance - recorded investment</t>
        </is>
      </c>
      <c r="B28" s="5" t="n">
        <v>7476</v>
      </c>
      <c r="C28" s="5" t="n">
        <v>11184</v>
      </c>
    </row>
    <row r="29">
      <c r="A29" s="4" t="inlineStr">
        <is>
          <t>Loans without a related allowance - average recorded investment</t>
        </is>
      </c>
      <c r="B29" s="5" t="n">
        <v>9330</v>
      </c>
      <c r="C29" s="5" t="n">
        <v>7418</v>
      </c>
    </row>
    <row r="30">
      <c r="A30" s="4" t="inlineStr">
        <is>
          <t>Loans without a related allowance - unpaid principal balance</t>
        </is>
      </c>
      <c r="B30" s="5" t="n">
        <v>7476</v>
      </c>
      <c r="C30" s="5" t="n">
        <v>12204</v>
      </c>
    </row>
    <row r="31">
      <c r="A31" s="4" t="inlineStr">
        <is>
          <t>Total individually impaired loans - recorded investment</t>
        </is>
      </c>
      <c r="B31" s="5" t="n">
        <v>7476</v>
      </c>
      <c r="C31" s="5" t="n">
        <v>11184</v>
      </c>
    </row>
    <row r="32">
      <c r="A32" s="4" t="inlineStr">
        <is>
          <t>Total individually impaired loans - average recorded investment</t>
        </is>
      </c>
      <c r="B32" s="5" t="n">
        <v>9330</v>
      </c>
      <c r="C32" s="5" t="n">
        <v>7418</v>
      </c>
    </row>
    <row r="33">
      <c r="A33" s="4" t="inlineStr">
        <is>
          <t>Total individually impaired loans - unpaid principal balance</t>
        </is>
      </c>
      <c r="B33" s="5" t="n">
        <v>7476</v>
      </c>
      <c r="C33" s="5" t="n">
        <v>12204</v>
      </c>
    </row>
    <row r="34">
      <c r="A34" s="4" t="inlineStr">
        <is>
          <t>Individually impaired loans - related allowance</t>
        </is>
      </c>
      <c r="B34" s="5" t="n">
        <v>0</v>
      </c>
      <c r="C34" s="5" t="n">
        <v>0</v>
      </c>
    </row>
    <row r="35">
      <c r="A35" s="4" t="inlineStr">
        <is>
          <t>Commercial portfolio | Commercial real estate</t>
        </is>
      </c>
    </row>
    <row r="36">
      <c r="A36" s="3" t="inlineStr">
        <is>
          <t>Financing Receivable, Impaired [Line Items]</t>
        </is>
      </c>
    </row>
    <row r="37">
      <c r="A37" s="4" t="inlineStr">
        <is>
          <t>Loans without a related allowance - recorded investment</t>
        </is>
      </c>
      <c r="B37" s="5" t="n">
        <v>4023</v>
      </c>
      <c r="C37" s="5" t="n">
        <v>3433</v>
      </c>
    </row>
    <row r="38">
      <c r="A38" s="4" t="inlineStr">
        <is>
          <t>Loans without a related allowance - average recorded investment</t>
        </is>
      </c>
      <c r="B38" s="5" t="n">
        <v>3728</v>
      </c>
      <c r="C38" s="5" t="n">
        <v>6120</v>
      </c>
    </row>
    <row r="39">
      <c r="A39" s="4" t="inlineStr">
        <is>
          <t>Loans without a related allowance - unpaid principal balance</t>
        </is>
      </c>
      <c r="B39" s="5" t="n">
        <v>4846</v>
      </c>
      <c r="C39" s="5" t="n">
        <v>4023</v>
      </c>
    </row>
    <row r="40">
      <c r="A40" s="4" t="inlineStr">
        <is>
          <t>Total individually impaired loans - recorded investment</t>
        </is>
      </c>
      <c r="B40" s="5" t="n">
        <v>4023</v>
      </c>
      <c r="C40" s="5" t="n">
        <v>3433</v>
      </c>
    </row>
    <row r="41">
      <c r="A41" s="4" t="inlineStr">
        <is>
          <t>Total individually impaired loans - average recorded investment</t>
        </is>
      </c>
      <c r="B41" s="5" t="n">
        <v>3728</v>
      </c>
      <c r="C41" s="5" t="n">
        <v>6120</v>
      </c>
    </row>
    <row r="42">
      <c r="A42" s="4" t="inlineStr">
        <is>
          <t>Total individually impaired loans - unpaid principal balance</t>
        </is>
      </c>
      <c r="B42" s="5" t="n">
        <v>4846</v>
      </c>
      <c r="C42" s="5" t="n">
        <v>4023</v>
      </c>
    </row>
    <row r="43">
      <c r="A43" s="4" t="inlineStr">
        <is>
          <t>Individually impaired loans - related allowance</t>
        </is>
      </c>
      <c r="B43" s="5" t="n">
        <v>0</v>
      </c>
      <c r="C43" s="5" t="n">
        <v>0</v>
      </c>
    </row>
    <row r="44">
      <c r="A44" s="4" t="inlineStr">
        <is>
          <t>Commercial portfolio | Multifamily</t>
        </is>
      </c>
    </row>
    <row r="45">
      <c r="A45" s="3" t="inlineStr">
        <is>
          <t>Financing Receivable, Impaired [Line Items]</t>
        </is>
      </c>
    </row>
    <row r="46">
      <c r="A46" s="4" t="inlineStr">
        <is>
          <t>Loans with a related allowance - recorded investment</t>
        </is>
      </c>
      <c r="B46" s="5" t="n">
        <v>6079</v>
      </c>
      <c r="C46" s="5" t="n">
        <v>9575</v>
      </c>
    </row>
    <row r="47">
      <c r="A47" s="4" t="inlineStr">
        <is>
          <t>Loans with a related allowance - average recorded investment</t>
        </is>
      </c>
      <c r="B47" s="5" t="n">
        <v>7827</v>
      </c>
      <c r="C47" s="5" t="n">
        <v>4788</v>
      </c>
    </row>
    <row r="48">
      <c r="A48" s="4" t="inlineStr">
        <is>
          <t>Loans with a related allowance - unpaid principal balance</t>
        </is>
      </c>
      <c r="B48" s="5" t="n">
        <v>8024</v>
      </c>
      <c r="C48" s="5" t="n">
        <v>9589</v>
      </c>
    </row>
    <row r="49">
      <c r="A49" s="4" t="inlineStr">
        <is>
          <t>Total individually impaired loans - recorded investment</t>
        </is>
      </c>
      <c r="B49" s="5" t="n">
        <v>6079</v>
      </c>
      <c r="C49" s="5" t="n">
        <v>9575</v>
      </c>
    </row>
    <row r="50">
      <c r="A50" s="4" t="inlineStr">
        <is>
          <t>Total individually impaired loans - average recorded investment</t>
        </is>
      </c>
      <c r="B50" s="5" t="n">
        <v>7827</v>
      </c>
      <c r="C50" s="5" t="n">
        <v>4788</v>
      </c>
    </row>
    <row r="51">
      <c r="A51" s="4" t="inlineStr">
        <is>
          <t>Total individually impaired loans - unpaid principal balance</t>
        </is>
      </c>
      <c r="B51" s="5" t="n">
        <v>8024</v>
      </c>
      <c r="C51" s="5" t="n">
        <v>9589</v>
      </c>
    </row>
    <row r="52">
      <c r="A52" s="4" t="inlineStr">
        <is>
          <t>Individually impaired loans - related allowance</t>
        </is>
      </c>
      <c r="B52" s="5" t="n">
        <v>250</v>
      </c>
      <c r="C52" s="5" t="n">
        <v>1933</v>
      </c>
    </row>
    <row r="53">
      <c r="A53" s="4" t="inlineStr">
        <is>
          <t>Commercial portfolio | Commercial and industrial</t>
        </is>
      </c>
    </row>
    <row r="54">
      <c r="A54" s="3" t="inlineStr">
        <is>
          <t>Financing Receivable, Impaired [Line Items]</t>
        </is>
      </c>
    </row>
    <row r="55">
      <c r="A55" s="4" t="inlineStr">
        <is>
          <t>Loans with a related allowance - recorded investment</t>
        </is>
      </c>
      <c r="B55" s="5" t="n">
        <v>16148</v>
      </c>
      <c r="C55" s="5" t="n">
        <v>14706</v>
      </c>
    </row>
    <row r="56">
      <c r="A56" s="4" t="inlineStr">
        <is>
          <t>Loans with a related allowance - average recorded investment</t>
        </is>
      </c>
      <c r="B56" s="5" t="n">
        <v>15427</v>
      </c>
      <c r="C56" s="5" t="n">
        <v>19788</v>
      </c>
    </row>
    <row r="57">
      <c r="A57" s="4" t="inlineStr">
        <is>
          <t>Loans with a related allowance - unpaid principal balance</t>
        </is>
      </c>
      <c r="B57" s="5" t="n">
        <v>33719</v>
      </c>
      <c r="C57" s="5" t="n">
        <v>27210</v>
      </c>
    </row>
    <row r="58">
      <c r="A58" s="4" t="inlineStr">
        <is>
          <t>Total individually impaired loans - recorded investment</t>
        </is>
      </c>
      <c r="B58" s="5" t="n">
        <v>16148</v>
      </c>
      <c r="C58" s="5" t="n">
        <v>14706</v>
      </c>
    </row>
    <row r="59">
      <c r="A59" s="4" t="inlineStr">
        <is>
          <t>Total individually impaired loans - average recorded investment</t>
        </is>
      </c>
      <c r="B59" s="5" t="n">
        <v>15427</v>
      </c>
      <c r="C59" s="5" t="n">
        <v>19788</v>
      </c>
    </row>
    <row r="60">
      <c r="A60" s="4" t="inlineStr">
        <is>
          <t>Total individually impaired loans - unpaid principal balance</t>
        </is>
      </c>
      <c r="B60" s="5" t="n">
        <v>33719</v>
      </c>
      <c r="C60" s="5" t="n">
        <v>27210</v>
      </c>
    </row>
    <row r="61">
      <c r="A61" s="4" t="inlineStr">
        <is>
          <t>Individually impaired loans - related allowance</t>
        </is>
      </c>
      <c r="B61" s="6" t="n">
        <v>5309</v>
      </c>
      <c r="C61" s="6" t="n">
        <v>31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1</t>
        </is>
      </c>
      <c r="C1" s="2" t="inlineStr">
        <is>
          <t>Dec. 31, 2020</t>
        </is>
      </c>
    </row>
    <row r="2">
      <c r="A2" s="3" t="inlineStr">
        <is>
          <t>Amount</t>
        </is>
      </c>
    </row>
    <row r="3">
      <c r="A3" s="4" t="inlineStr">
        <is>
          <t>Non-interest bearing demand deposit accounts</t>
        </is>
      </c>
      <c r="B3" s="6" t="n">
        <v>3189155</v>
      </c>
      <c r="C3" s="6" t="n">
        <v>2603274</v>
      </c>
    </row>
    <row r="4">
      <c r="A4" s="4" t="inlineStr">
        <is>
          <t>NOW accounts</t>
        </is>
      </c>
      <c r="B4" s="5" t="n">
        <v>206610</v>
      </c>
      <c r="C4" s="5" t="n">
        <v>205653</v>
      </c>
    </row>
    <row r="5">
      <c r="A5" s="4" t="inlineStr">
        <is>
          <t>Money market deposit accounts</t>
        </is>
      </c>
      <c r="B5" s="5" t="n">
        <v>2241914</v>
      </c>
      <c r="C5" s="5" t="n">
        <v>1914391</v>
      </c>
    </row>
    <row r="6">
      <c r="A6" s="4" t="inlineStr">
        <is>
          <t>Savings accounts</t>
        </is>
      </c>
      <c r="B6" s="5" t="n">
        <v>364568</v>
      </c>
      <c r="C6" s="5" t="n">
        <v>343368</v>
      </c>
    </row>
    <row r="7">
      <c r="A7" s="4" t="inlineStr">
        <is>
          <t>Time deposits</t>
        </is>
      </c>
      <c r="B7" s="5" t="n">
        <v>222259</v>
      </c>
      <c r="C7" s="5" t="n">
        <v>272025</v>
      </c>
    </row>
    <row r="8">
      <c r="A8" s="4" t="inlineStr">
        <is>
          <t>Total deposits</t>
        </is>
      </c>
      <c r="B8" s="6" t="n">
        <v>6224506</v>
      </c>
      <c r="C8" s="6" t="n">
        <v>5338711</v>
      </c>
    </row>
    <row r="9">
      <c r="A9" s="3" t="inlineStr">
        <is>
          <t>Weighted Average Rate</t>
        </is>
      </c>
    </row>
    <row r="10">
      <c r="A10" s="4" t="inlineStr">
        <is>
          <t>NOW accounts</t>
        </is>
      </c>
      <c r="B10" s="4" t="inlineStr">
        <is>
          <t>0.08%</t>
        </is>
      </c>
      <c r="C10" s="4" t="inlineStr">
        <is>
          <t>0.06%</t>
        </is>
      </c>
    </row>
    <row r="11">
      <c r="A11" s="4" t="inlineStr">
        <is>
          <t>Money market deposit accounts</t>
        </is>
      </c>
      <c r="B11" s="4" t="inlineStr">
        <is>
          <t>0.12%</t>
        </is>
      </c>
      <c r="C11" s="4" t="inlineStr">
        <is>
          <t>0.13%</t>
        </is>
      </c>
    </row>
    <row r="12">
      <c r="A12" s="4" t="inlineStr">
        <is>
          <t>Savings accounts</t>
        </is>
      </c>
      <c r="B12" s="4" t="inlineStr">
        <is>
          <t>0.11%</t>
        </is>
      </c>
      <c r="C12" s="4" t="inlineStr">
        <is>
          <t>0.12%</t>
        </is>
      </c>
    </row>
    <row r="13">
      <c r="A13" s="4" t="inlineStr">
        <is>
          <t>Time deposits</t>
        </is>
      </c>
      <c r="B13" s="4" t="inlineStr">
        <is>
          <t>0.32%</t>
        </is>
      </c>
      <c r="C13" s="4" t="inlineStr">
        <is>
          <t>0.86%</t>
        </is>
      </c>
    </row>
    <row r="14">
      <c r="A14" s="4" t="inlineStr">
        <is>
          <t>Deposits</t>
        </is>
      </c>
      <c r="B14" s="4" t="inlineStr">
        <is>
          <t>0.06%</t>
        </is>
      </c>
      <c r="C14" s="4" t="inlineStr">
        <is>
          <t>0.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Sep. 30, 2021</t>
        </is>
      </c>
      <c r="C1" s="2" t="inlineStr">
        <is>
          <t>Dec. 31, 2020</t>
        </is>
      </c>
    </row>
    <row r="2">
      <c r="A2" s="3" t="inlineStr">
        <is>
          <t>Time Deposits, Fiscal Year Maturity [Abstract]</t>
        </is>
      </c>
    </row>
    <row r="3">
      <c r="A3" s="4" t="inlineStr">
        <is>
          <t>2021</t>
        </is>
      </c>
      <c r="B3" s="6" t="n">
        <v>83321</v>
      </c>
    </row>
    <row r="4">
      <c r="A4" s="4" t="inlineStr">
        <is>
          <t>2022</t>
        </is>
      </c>
      <c r="B4" s="5" t="n">
        <v>115523</v>
      </c>
    </row>
    <row r="5">
      <c r="A5" s="4" t="inlineStr">
        <is>
          <t>2023</t>
        </is>
      </c>
      <c r="B5" s="5" t="n">
        <v>11667</v>
      </c>
    </row>
    <row r="6">
      <c r="A6" s="4" t="inlineStr">
        <is>
          <t>2024</t>
        </is>
      </c>
      <c r="B6" s="5" t="n">
        <v>6194</v>
      </c>
    </row>
    <row r="7">
      <c r="A7" s="4" t="inlineStr">
        <is>
          <t>2025</t>
        </is>
      </c>
      <c r="B7" s="5" t="n">
        <v>3932</v>
      </c>
    </row>
    <row r="8">
      <c r="A8" s="4" t="inlineStr">
        <is>
          <t>Thereafter</t>
        </is>
      </c>
      <c r="B8" s="5" t="n">
        <v>1622</v>
      </c>
    </row>
    <row r="9">
      <c r="A9" s="4" t="inlineStr">
        <is>
          <t>Total time deposits</t>
        </is>
      </c>
      <c r="B9" s="6" t="n">
        <v>222259</v>
      </c>
      <c r="C9" s="6" t="n">
        <v>272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Millions</t>
        </is>
      </c>
      <c r="B1" s="2" t="inlineStr">
        <is>
          <t>Sep. 30, 2021</t>
        </is>
      </c>
      <c r="C1" s="2" t="inlineStr">
        <is>
          <t>Dec. 31, 2020</t>
        </is>
      </c>
    </row>
    <row r="2">
      <c r="A2" s="3" t="inlineStr">
        <is>
          <t>Statistical Disclosure for Banks [Abstract]</t>
        </is>
      </c>
    </row>
    <row r="3">
      <c r="A3" s="4" t="inlineStr">
        <is>
          <t>Time deposits at or above FDIC limit</t>
        </is>
      </c>
      <c r="B3" s="8" t="n">
        <v>44.2</v>
      </c>
      <c r="C3" s="8" t="n">
        <v>31.2</v>
      </c>
    </row>
    <row r="4">
      <c r="A4" s="4" t="inlineStr">
        <is>
          <t>CDARS deposits</t>
        </is>
      </c>
      <c r="B4" s="9" t="n">
        <v>66.7</v>
      </c>
      <c r="C4" s="9" t="n">
        <v>123.8</v>
      </c>
    </row>
    <row r="5">
      <c r="A5" s="4" t="inlineStr">
        <is>
          <t>Deposits from Workers United and other related entities</t>
        </is>
      </c>
      <c r="B5" s="9" t="n">
        <v>94.7</v>
      </c>
      <c r="C5" s="9" t="n">
        <v>95.8</v>
      </c>
    </row>
    <row r="6">
      <c r="A6" s="4" t="inlineStr">
        <is>
          <t>State and municipal deposits</t>
        </is>
      </c>
      <c r="B6" s="8" t="n">
        <v>47.9</v>
      </c>
      <c r="C6" s="8" t="n">
        <v>1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BORROWED FUNDS - Narrative (Details) $ in Millions</t>
        </is>
      </c>
      <c r="B1" s="2" t="inlineStr">
        <is>
          <t>Sep. 30, 2021USD ($)</t>
        </is>
      </c>
    </row>
    <row r="2">
      <c r="A2" s="3" t="inlineStr">
        <is>
          <t>Financial Instruments Owned and Pledged as Collateral [Line Items]</t>
        </is>
      </c>
    </row>
    <row r="3">
      <c r="A3" s="4" t="inlineStr">
        <is>
          <t>Other eligible assets pledged as collateral</t>
        </is>
      </c>
      <c r="B3" s="6" t="n">
        <v>1400</v>
      </c>
    </row>
    <row r="4">
      <c r="A4" s="4" t="inlineStr">
        <is>
          <t>Required percentage of pledged assets to FHLBNY of outstanding advances</t>
        </is>
      </c>
      <c r="B4" s="4" t="inlineStr">
        <is>
          <t>110.00%</t>
        </is>
      </c>
    </row>
    <row r="5">
      <c r="A5" s="4" t="inlineStr">
        <is>
          <t>Compromised Securities</t>
        </is>
      </c>
    </row>
    <row r="6">
      <c r="A6" s="3" t="inlineStr">
        <is>
          <t>Financial Instruments Owned and Pledged as Collateral [Line Items]</t>
        </is>
      </c>
    </row>
    <row r="7">
      <c r="A7" s="4" t="inlineStr">
        <is>
          <t>Other eligible assets pledged as collateral</t>
        </is>
      </c>
      <c r="B7" s="8" t="n">
        <v>671.6</v>
      </c>
    </row>
    <row r="8">
      <c r="A8" s="4" t="inlineStr">
        <is>
          <t>Mortgage Loans</t>
        </is>
      </c>
    </row>
    <row r="9">
      <c r="A9" s="3" t="inlineStr">
        <is>
          <t>Financial Instruments Owned and Pledged as Collateral [Line Items]</t>
        </is>
      </c>
    </row>
    <row r="10">
      <c r="A10" s="4" t="inlineStr">
        <is>
          <t>Other eligible assets pledged as collateral</t>
        </is>
      </c>
      <c r="B10" s="6" t="n">
        <v>6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9 Months Ended</t>
        </is>
      </c>
    </row>
    <row r="2">
      <c r="B2" s="2" t="inlineStr">
        <is>
          <t>Sep. 30, 2021</t>
        </is>
      </c>
      <c r="C2" s="2" t="inlineStr">
        <is>
          <t>Sep. 30, 2020</t>
        </is>
      </c>
    </row>
    <row r="3">
      <c r="A3" s="3" t="inlineStr">
        <is>
          <t>Earnings Per Share [Abstract]</t>
        </is>
      </c>
    </row>
    <row r="4">
      <c r="A4" s="4" t="inlineStr">
        <is>
          <t>Number of antidilutive shares (in shares)</t>
        </is>
      </c>
      <c r="B4" s="5" t="n">
        <v>368</v>
      </c>
      <c r="C4" s="5" t="n">
        <v>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Amalgamated Financial Corp.</t>
        </is>
      </c>
      <c r="B4" s="6" t="n">
        <v>14416</v>
      </c>
      <c r="C4" s="6" t="n">
        <v>12480</v>
      </c>
      <c r="D4" s="6" t="n">
        <v>37013</v>
      </c>
      <c r="E4" s="6" t="n">
        <v>32399</v>
      </c>
    </row>
    <row r="5">
      <c r="A5" s="4" t="inlineStr">
        <is>
          <t>Dividends paid on preferred stock</t>
        </is>
      </c>
      <c r="B5" s="5" t="n">
        <v>0</v>
      </c>
      <c r="C5" s="5" t="n">
        <v>0</v>
      </c>
      <c r="D5" s="5" t="n">
        <v>0</v>
      </c>
      <c r="E5" s="5" t="n">
        <v>0</v>
      </c>
    </row>
    <row r="6">
      <c r="A6" s="4" t="inlineStr">
        <is>
          <t>Income attributable to common stock</t>
        </is>
      </c>
      <c r="B6" s="6" t="n">
        <v>14416</v>
      </c>
      <c r="C6" s="6" t="n">
        <v>12480</v>
      </c>
      <c r="D6" s="6" t="n">
        <v>37013</v>
      </c>
      <c r="E6" s="6" t="n">
        <v>32399</v>
      </c>
    </row>
    <row r="7">
      <c r="A7" s="4" t="inlineStr">
        <is>
          <t>Weighted average common shares outstanding, basic (in shares)</t>
        </is>
      </c>
      <c r="B7" s="5" t="n">
        <v>31094</v>
      </c>
      <c r="C7" s="5" t="n">
        <v>31050</v>
      </c>
      <c r="D7" s="5" t="n">
        <v>31216</v>
      </c>
      <c r="E7" s="5" t="n">
        <v>31161</v>
      </c>
    </row>
    <row r="8">
      <c r="A8" s="4" t="inlineStr">
        <is>
          <t>Basic earnings per common share (in dollars per share)</t>
        </is>
      </c>
      <c r="B8" s="7" t="n">
        <v>0.46</v>
      </c>
      <c r="C8" s="7" t="n">
        <v>0.4</v>
      </c>
      <c r="D8" s="7" t="n">
        <v>1.19</v>
      </c>
      <c r="E8" s="7" t="n">
        <v>1.04</v>
      </c>
    </row>
    <row r="9">
      <c r="A9" s="4" t="inlineStr">
        <is>
          <t>Incremental shares for assumed conversion of options and RSUs (in shares)</t>
        </is>
      </c>
      <c r="B9" s="5" t="n">
        <v>368</v>
      </c>
      <c r="C9" s="5" t="n">
        <v>25</v>
      </c>
      <c r="D9" s="5" t="n">
        <v>368</v>
      </c>
      <c r="E9" s="5" t="n">
        <v>79</v>
      </c>
    </row>
    <row r="10">
      <c r="A10" s="4" t="inlineStr">
        <is>
          <t>Weighted average common shares outstanding, diluted (in shares)</t>
        </is>
      </c>
      <c r="B10" s="5" t="n">
        <v>31462</v>
      </c>
      <c r="C10" s="5" t="n">
        <v>31075</v>
      </c>
      <c r="D10" s="5" t="n">
        <v>31584</v>
      </c>
      <c r="E10" s="5" t="n">
        <v>31240</v>
      </c>
    </row>
    <row r="11">
      <c r="A11" s="4" t="inlineStr">
        <is>
          <t>Diluted earnings per common share (in dollars per share)</t>
        </is>
      </c>
      <c r="B11" s="7" t="n">
        <v>0.46</v>
      </c>
      <c r="C11" s="7" t="n">
        <v>0.4</v>
      </c>
      <c r="D11" s="7" t="n">
        <v>1.17</v>
      </c>
      <c r="E11" s="7" t="n">
        <v>1.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46" customWidth="1" min="7" max="7"/>
    <col width="24" customWidth="1" min="8" max="8"/>
  </cols>
  <sheetData>
    <row r="1">
      <c r="A1" s="1" t="inlineStr">
        <is>
          <t>Consolidated Statements of Changes in Stockholders’ Equity (unaudited)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at Dec. 31, 2019</t>
        </is>
      </c>
      <c r="B2" s="6" t="n">
        <v>490544</v>
      </c>
      <c r="C2" s="6" t="n">
        <v>490410</v>
      </c>
      <c r="D2" s="6" t="n">
        <v>315</v>
      </c>
      <c r="E2" s="6" t="n">
        <v>305738</v>
      </c>
      <c r="F2" s="6" t="n">
        <v>181132</v>
      </c>
      <c r="G2" s="6" t="n">
        <v>3225</v>
      </c>
      <c r="H2" s="6" t="n">
        <v>134</v>
      </c>
    </row>
    <row r="3">
      <c r="A3" s="3" t="inlineStr">
        <is>
          <t>Increase (Decrease) in Stockholders' Equity [Roll Forward]</t>
        </is>
      </c>
    </row>
    <row r="4">
      <c r="A4" s="4" t="inlineStr">
        <is>
          <t>Net income</t>
        </is>
      </c>
      <c r="B4" s="5" t="n">
        <v>32399</v>
      </c>
      <c r="C4" s="5" t="n">
        <v>32399</v>
      </c>
      <c r="F4" s="5" t="n">
        <v>32399</v>
      </c>
    </row>
    <row r="5">
      <c r="A5" s="4" t="inlineStr">
        <is>
          <t>Cash dividend</t>
        </is>
      </c>
      <c r="B5" s="5" t="n">
        <v>-7575</v>
      </c>
      <c r="C5" s="5" t="n">
        <v>-7575</v>
      </c>
      <c r="F5" s="5" t="n">
        <v>-7575</v>
      </c>
    </row>
    <row r="6">
      <c r="A6" s="4" t="inlineStr">
        <is>
          <t>Redemption of AREMCO class B shares</t>
        </is>
      </c>
      <c r="B6" s="5" t="n">
        <v>-5</v>
      </c>
      <c r="C6" s="5" t="n">
        <v>-4</v>
      </c>
      <c r="F6" s="5" t="n">
        <v>-4</v>
      </c>
      <c r="H6" s="5" t="n">
        <v>-1</v>
      </c>
    </row>
    <row r="7">
      <c r="A7" s="4" t="inlineStr">
        <is>
          <t>Shares issued under stock-based incentive plan</t>
        </is>
      </c>
      <c r="B7" s="5" t="n">
        <v>16</v>
      </c>
      <c r="C7" s="5" t="n">
        <v>16</v>
      </c>
      <c r="E7" s="5" t="n">
        <v>16</v>
      </c>
    </row>
    <row r="8">
      <c r="A8" s="4" t="inlineStr">
        <is>
          <t>Repurchase of shares</t>
        </is>
      </c>
      <c r="B8" s="5" t="n">
        <v>-7001</v>
      </c>
      <c r="C8" s="5" t="n">
        <v>-7001</v>
      </c>
      <c r="D8" s="5" t="n">
        <v>-5</v>
      </c>
      <c r="E8" s="5" t="n">
        <v>-6996</v>
      </c>
    </row>
    <row r="9">
      <c r="A9" s="4" t="inlineStr">
        <is>
          <t>Exercise of stock options, net of repurchases</t>
        </is>
      </c>
      <c r="B9" s="5" t="n">
        <v>-155</v>
      </c>
      <c r="C9" s="5" t="n">
        <v>-155</v>
      </c>
      <c r="E9" s="5" t="n">
        <v>-155</v>
      </c>
    </row>
    <row r="10">
      <c r="A10" s="4" t="inlineStr">
        <is>
          <t>Stock-based compensation expense</t>
        </is>
      </c>
      <c r="B10" s="5" t="n">
        <v>2176</v>
      </c>
      <c r="C10" s="5" t="n">
        <v>2176</v>
      </c>
      <c r="E10" s="5" t="n">
        <v>2176</v>
      </c>
    </row>
    <row r="11">
      <c r="A11" s="4" t="inlineStr">
        <is>
          <t>Other comprehensive income (loss), net of taxes</t>
        </is>
      </c>
      <c r="B11" s="5" t="n">
        <v>12098</v>
      </c>
      <c r="C11" s="5" t="n">
        <v>12098</v>
      </c>
      <c r="G11" s="5" t="n">
        <v>12098</v>
      </c>
    </row>
    <row r="12">
      <c r="A12" s="4" t="inlineStr">
        <is>
          <t>Ending balance at Sep. 30, 2020</t>
        </is>
      </c>
      <c r="B12" s="5" t="n">
        <v>522497</v>
      </c>
      <c r="C12" s="5" t="n">
        <v>522364</v>
      </c>
      <c r="D12" s="5" t="n">
        <v>310</v>
      </c>
      <c r="E12" s="5" t="n">
        <v>300779</v>
      </c>
      <c r="F12" s="5" t="n">
        <v>205952</v>
      </c>
      <c r="G12" s="5" t="n">
        <v>15323</v>
      </c>
      <c r="H12" s="5" t="n">
        <v>133</v>
      </c>
    </row>
    <row r="13">
      <c r="A13" s="4" t="inlineStr">
        <is>
          <t>Beginning balance at Jun. 30, 2020</t>
        </is>
      </c>
      <c r="B13" s="5" t="n">
        <v>503702</v>
      </c>
      <c r="C13" s="5" t="n">
        <v>503568</v>
      </c>
      <c r="D13" s="5" t="n">
        <v>310</v>
      </c>
      <c r="E13" s="5" t="n">
        <v>299997</v>
      </c>
      <c r="F13" s="5" t="n">
        <v>195991</v>
      </c>
      <c r="G13" s="5" t="n">
        <v>7270</v>
      </c>
      <c r="H13" s="5" t="n">
        <v>134</v>
      </c>
    </row>
    <row r="14">
      <c r="A14" s="3" t="inlineStr">
        <is>
          <t>Increase (Decrease) in Stockholders' Equity [Roll Forward]</t>
        </is>
      </c>
    </row>
    <row r="15">
      <c r="A15" s="4" t="inlineStr">
        <is>
          <t>Net income</t>
        </is>
      </c>
      <c r="B15" s="5" t="n">
        <v>12480</v>
      </c>
      <c r="C15" s="5" t="n">
        <v>12480</v>
      </c>
      <c r="F15" s="5" t="n">
        <v>12480</v>
      </c>
    </row>
    <row r="16">
      <c r="A16" s="4" t="inlineStr">
        <is>
          <t>Cash dividend</t>
        </is>
      </c>
      <c r="B16" s="5" t="n">
        <v>-2515</v>
      </c>
      <c r="C16" s="5" t="n">
        <v>-2515</v>
      </c>
      <c r="F16" s="5" t="n">
        <v>-2515</v>
      </c>
    </row>
    <row r="17">
      <c r="A17" s="4" t="inlineStr">
        <is>
          <t>Redemption of AREMCO class B shares</t>
        </is>
      </c>
      <c r="B17" s="5" t="n">
        <v>-5</v>
      </c>
      <c r="C17" s="5" t="n">
        <v>-4</v>
      </c>
      <c r="F17" s="5" t="n">
        <v>-4</v>
      </c>
      <c r="H17" s="5" t="n">
        <v>-1</v>
      </c>
    </row>
    <row r="18">
      <c r="A18" s="4" t="inlineStr">
        <is>
          <t>Stock-based compensation expense</t>
        </is>
      </c>
      <c r="B18" s="5" t="n">
        <v>782</v>
      </c>
      <c r="C18" s="5" t="n">
        <v>782</v>
      </c>
      <c r="E18" s="5" t="n">
        <v>782</v>
      </c>
    </row>
    <row r="19">
      <c r="A19" s="4" t="inlineStr">
        <is>
          <t>Other comprehensive income (loss), net of taxes</t>
        </is>
      </c>
      <c r="B19" s="5" t="n">
        <v>8053</v>
      </c>
      <c r="C19" s="5" t="n">
        <v>8053</v>
      </c>
      <c r="G19" s="5" t="n">
        <v>8053</v>
      </c>
    </row>
    <row r="20">
      <c r="A20" s="4" t="inlineStr">
        <is>
          <t>Ending balance at Sep. 30, 2020</t>
        </is>
      </c>
      <c r="B20" s="5" t="n">
        <v>522497</v>
      </c>
      <c r="C20" s="5" t="n">
        <v>522364</v>
      </c>
      <c r="D20" s="5" t="n">
        <v>310</v>
      </c>
      <c r="E20" s="5" t="n">
        <v>300779</v>
      </c>
      <c r="F20" s="5" t="n">
        <v>205952</v>
      </c>
      <c r="G20" s="5" t="n">
        <v>15323</v>
      </c>
      <c r="H20" s="5" t="n">
        <v>133</v>
      </c>
    </row>
    <row r="21">
      <c r="A21" s="4" t="inlineStr">
        <is>
          <t>Beginning balance at Dec. 31, 2020</t>
        </is>
      </c>
      <c r="B21" s="5" t="n">
        <v>535821</v>
      </c>
      <c r="C21" s="5" t="n">
        <v>535688</v>
      </c>
      <c r="D21" s="5" t="n">
        <v>310</v>
      </c>
      <c r="E21" s="5" t="n">
        <v>300989</v>
      </c>
      <c r="F21" s="5" t="n">
        <v>217213</v>
      </c>
      <c r="G21" s="5" t="n">
        <v>17176</v>
      </c>
      <c r="H21" s="5" t="n">
        <v>133</v>
      </c>
    </row>
    <row r="22">
      <c r="A22" s="3" t="inlineStr">
        <is>
          <t>Increase (Decrease) in Stockholders' Equity [Roll Forward]</t>
        </is>
      </c>
    </row>
    <row r="23">
      <c r="A23" s="4" t="inlineStr">
        <is>
          <t>Net income</t>
        </is>
      </c>
      <c r="B23" s="5" t="n">
        <v>37013</v>
      </c>
      <c r="C23" s="5" t="n">
        <v>37013</v>
      </c>
      <c r="F23" s="5" t="n">
        <v>37013</v>
      </c>
    </row>
    <row r="24">
      <c r="A24" s="4" t="inlineStr">
        <is>
          <t>Cash dividend</t>
        </is>
      </c>
      <c r="B24" s="5" t="n">
        <v>-7561</v>
      </c>
      <c r="C24" s="5" t="n">
        <v>-7561</v>
      </c>
      <c r="F24" s="5" t="n">
        <v>-7561</v>
      </c>
    </row>
    <row r="25">
      <c r="A25" s="4" t="inlineStr">
        <is>
          <t>Repurchase of shares</t>
        </is>
      </c>
      <c r="B25" s="5" t="n">
        <v>-2920</v>
      </c>
      <c r="C25" s="5" t="n">
        <v>-2920</v>
      </c>
      <c r="D25" s="5" t="n">
        <v>-1</v>
      </c>
      <c r="E25" s="5" t="n">
        <v>-2919</v>
      </c>
    </row>
    <row r="26">
      <c r="A26" s="4" t="inlineStr">
        <is>
          <t>Exercise of stock options, net of repurchases</t>
        </is>
      </c>
      <c r="B26" s="5" t="n">
        <v>-1451</v>
      </c>
      <c r="C26" s="5" t="n">
        <v>-1451</v>
      </c>
      <c r="D26" s="5" t="n">
        <v>2</v>
      </c>
      <c r="E26" s="5" t="n">
        <v>-1453</v>
      </c>
    </row>
    <row r="27">
      <c r="A27" s="4" t="inlineStr">
        <is>
          <t>Restricted stock unit vesting, net of repurchases</t>
        </is>
      </c>
      <c r="B27" s="5" t="n">
        <v>-90</v>
      </c>
      <c r="C27" s="5" t="n">
        <v>-90</v>
      </c>
      <c r="E27" s="5" t="n">
        <v>-90</v>
      </c>
    </row>
    <row r="28">
      <c r="A28" s="4" t="inlineStr">
        <is>
          <t>Stock-based compensation expense</t>
        </is>
      </c>
      <c r="B28" s="5" t="n">
        <v>1377</v>
      </c>
      <c r="C28" s="5" t="n">
        <v>1377</v>
      </c>
      <c r="E28" s="5" t="n">
        <v>1377</v>
      </c>
    </row>
    <row r="29">
      <c r="A29" s="4" t="inlineStr">
        <is>
          <t>Other comprehensive income (loss), net of taxes</t>
        </is>
      </c>
      <c r="B29" s="5" t="n">
        <v>-5799</v>
      </c>
      <c r="C29" s="5" t="n">
        <v>-5799</v>
      </c>
      <c r="G29" s="5" t="n">
        <v>-5799</v>
      </c>
    </row>
    <row r="30">
      <c r="A30" s="4" t="inlineStr">
        <is>
          <t>Ending balance at Sep. 30, 2021</t>
        </is>
      </c>
      <c r="B30" s="5" t="n">
        <v>556390</v>
      </c>
      <c r="C30" s="5" t="n">
        <v>556257</v>
      </c>
      <c r="D30" s="5" t="n">
        <v>311</v>
      </c>
      <c r="E30" s="5" t="n">
        <v>297904</v>
      </c>
      <c r="F30" s="5" t="n">
        <v>246665</v>
      </c>
      <c r="G30" s="5" t="n">
        <v>11377</v>
      </c>
      <c r="H30" s="5" t="n">
        <v>133</v>
      </c>
    </row>
    <row r="31">
      <c r="A31" s="4" t="inlineStr">
        <is>
          <t>Beginning balance at Jun. 30, 2021</t>
        </is>
      </c>
      <c r="B31" s="5" t="n">
        <v>548211</v>
      </c>
      <c r="C31" s="5" t="n">
        <v>548078</v>
      </c>
      <c r="D31" s="5" t="n">
        <v>311</v>
      </c>
      <c r="E31" s="5" t="n">
        <v>297283</v>
      </c>
      <c r="F31" s="5" t="n">
        <v>234769</v>
      </c>
      <c r="G31" s="5" t="n">
        <v>15715</v>
      </c>
      <c r="H31" s="5" t="n">
        <v>133</v>
      </c>
    </row>
    <row r="32">
      <c r="A32" s="3" t="inlineStr">
        <is>
          <t>Increase (Decrease) in Stockholders' Equity [Roll Forward]</t>
        </is>
      </c>
    </row>
    <row r="33">
      <c r="A33" s="4" t="inlineStr">
        <is>
          <t>Net income</t>
        </is>
      </c>
      <c r="B33" s="5" t="n">
        <v>14416</v>
      </c>
      <c r="C33" s="5" t="n">
        <v>14416</v>
      </c>
      <c r="F33" s="5" t="n">
        <v>14416</v>
      </c>
    </row>
    <row r="34">
      <c r="A34" s="4" t="inlineStr">
        <is>
          <t>Cash dividend</t>
        </is>
      </c>
      <c r="B34" s="5" t="n">
        <v>-2520</v>
      </c>
      <c r="C34" s="5" t="n">
        <v>-2520</v>
      </c>
      <c r="F34" s="5" t="n">
        <v>-2520</v>
      </c>
    </row>
    <row r="35">
      <c r="A35" s="4" t="inlineStr">
        <is>
          <t>Exercise of stock options, net of repurchases</t>
        </is>
      </c>
      <c r="B35" s="5" t="n">
        <v>-2</v>
      </c>
      <c r="C35" s="5" t="n">
        <v>-2</v>
      </c>
      <c r="E35" s="5" t="n">
        <v>-2</v>
      </c>
    </row>
    <row r="36">
      <c r="A36" s="4" t="inlineStr">
        <is>
          <t>Stock-based compensation expense</t>
        </is>
      </c>
      <c r="B36" s="5" t="n">
        <v>623</v>
      </c>
      <c r="C36" s="5" t="n">
        <v>623</v>
      </c>
      <c r="E36" s="5" t="n">
        <v>623</v>
      </c>
    </row>
    <row r="37">
      <c r="A37" s="4" t="inlineStr">
        <is>
          <t>Other comprehensive income (loss), net of taxes</t>
        </is>
      </c>
      <c r="B37" s="5" t="n">
        <v>-4338</v>
      </c>
      <c r="C37" s="5" t="n">
        <v>-4338</v>
      </c>
      <c r="G37" s="5" t="n">
        <v>-4338</v>
      </c>
    </row>
    <row r="38">
      <c r="A38" s="4" t="inlineStr">
        <is>
          <t>Ending balance at Sep. 30, 2021</t>
        </is>
      </c>
      <c r="B38" s="6" t="n">
        <v>556390</v>
      </c>
      <c r="C38" s="6" t="n">
        <v>556257</v>
      </c>
      <c r="D38" s="6" t="n">
        <v>311</v>
      </c>
      <c r="E38" s="6" t="n">
        <v>297904</v>
      </c>
      <c r="F38" s="6" t="n">
        <v>246665</v>
      </c>
      <c r="G38" s="6" t="n">
        <v>11377</v>
      </c>
      <c r="H38" s="6" t="n">
        <v>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MPLOYEE BENEFIT PLANS -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Options</t>
        </is>
      </c>
    </row>
    <row r="4">
      <c r="A4" s="4" t="inlineStr">
        <is>
          <t>Outstanding, balance at the beginning of the period (in shares)</t>
        </is>
      </c>
      <c r="B4" s="5" t="n">
        <v>1978560</v>
      </c>
    </row>
    <row r="5">
      <c r="A5" s="4" t="inlineStr">
        <is>
          <t>Granted (in shares)</t>
        </is>
      </c>
      <c r="B5" s="5" t="n">
        <v>0</v>
      </c>
    </row>
    <row r="6">
      <c r="A6" s="4" t="inlineStr">
        <is>
          <t>Forfeited/expired (in shares)</t>
        </is>
      </c>
      <c r="B6" s="5" t="n">
        <v>-36520</v>
      </c>
    </row>
    <row r="7">
      <c r="A7" s="4" t="inlineStr">
        <is>
          <t>Exercised (in shares)</t>
        </is>
      </c>
      <c r="B7" s="5" t="n">
        <v>-988320</v>
      </c>
    </row>
    <row r="8">
      <c r="A8" s="4" t="inlineStr">
        <is>
          <t>Outstanding, balance at the end of the period (in shares)</t>
        </is>
      </c>
      <c r="B8" s="5" t="n">
        <v>953720</v>
      </c>
      <c r="C8" s="5" t="n">
        <v>1978560</v>
      </c>
    </row>
    <row r="9">
      <c r="A9" s="4" t="inlineStr">
        <is>
          <t>Vested and exercisable (in shares)</t>
        </is>
      </c>
      <c r="B9" s="5" t="n">
        <v>953720</v>
      </c>
    </row>
    <row r="10">
      <c r="A10" s="3" t="inlineStr">
        <is>
          <t>Weighted Average Exercise Price</t>
        </is>
      </c>
    </row>
    <row r="11">
      <c r="A11" s="4" t="inlineStr">
        <is>
          <t>Outstanding, balance at the beginning of the period (in dollars per share)</t>
        </is>
      </c>
      <c r="B11" s="7" t="n">
        <v>13.03</v>
      </c>
    </row>
    <row r="12">
      <c r="A12" s="4" t="inlineStr">
        <is>
          <t>Granted (in dollars per share)</t>
        </is>
      </c>
      <c r="B12" s="5" t="n">
        <v>0</v>
      </c>
    </row>
    <row r="13">
      <c r="A13" s="4" t="inlineStr">
        <is>
          <t>Forfeited/expired (in dollars per share)</t>
        </is>
      </c>
      <c r="B13" s="10" t="n">
        <v>12.69</v>
      </c>
    </row>
    <row r="14">
      <c r="A14" s="4" t="inlineStr">
        <is>
          <t>Exercised (in dollars per share)</t>
        </is>
      </c>
      <c r="B14" s="10" t="n">
        <v>12.88</v>
      </c>
    </row>
    <row r="15">
      <c r="A15" s="4" t="inlineStr">
        <is>
          <t>Outstanding, balance at the end of the period (in dollars per share)</t>
        </is>
      </c>
      <c r="B15" s="10" t="n">
        <v>13.2</v>
      </c>
      <c r="C15" s="7" t="n">
        <v>13.03</v>
      </c>
    </row>
    <row r="16">
      <c r="A16" s="4" t="inlineStr">
        <is>
          <t>Vested and exercisable (in dollars per share)</t>
        </is>
      </c>
      <c r="B16" s="7" t="n">
        <v>13.2</v>
      </c>
    </row>
    <row r="17">
      <c r="A17" s="3" t="inlineStr">
        <is>
          <t>Other Disclosures</t>
        </is>
      </c>
    </row>
    <row r="18">
      <c r="A18" s="4" t="inlineStr">
        <is>
          <t>Options outstanding, weighted average remaining contractual term</t>
        </is>
      </c>
      <c r="B18" s="4" t="inlineStr">
        <is>
          <t>5 years</t>
        </is>
      </c>
      <c r="C18" s="4" t="inlineStr">
        <is>
          <t>4 years 2 months 12 days</t>
        </is>
      </c>
    </row>
    <row r="19">
      <c r="A19" s="4" t="inlineStr">
        <is>
          <t>Options vested and exercisable, weighted average remaining contractual term</t>
        </is>
      </c>
      <c r="B19" s="4" t="inlineStr">
        <is>
          <t>5 years</t>
        </is>
      </c>
    </row>
    <row r="20">
      <c r="A20" s="4" t="inlineStr">
        <is>
          <t>Options outstanding, aggregate intrinsic value</t>
        </is>
      </c>
      <c r="B20" s="6" t="n">
        <v>2496</v>
      </c>
    </row>
    <row r="21">
      <c r="A21" s="4" t="inlineStr">
        <is>
          <t>Options exercisable, aggregate intrinsic value</t>
        </is>
      </c>
      <c r="B21" s="6" t="n">
        <v>24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MPLOYEE BENEFIT PLANS - Narrativ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Exercise price of stock options, minimum (in dollars per share)</t>
        </is>
      </c>
      <c r="D4" s="6" t="n">
        <v>11</v>
      </c>
    </row>
    <row r="5">
      <c r="A5" s="4" t="inlineStr">
        <is>
          <t>Exercise price of stock options, maximum (in dollars per share)</t>
        </is>
      </c>
      <c r="D5" s="7" t="n">
        <v>14.65</v>
      </c>
    </row>
    <row r="6">
      <c r="A6" s="4" t="inlineStr">
        <is>
          <t>Stock Options</t>
        </is>
      </c>
    </row>
    <row r="7">
      <c r="A7" s="3" t="inlineStr">
        <is>
          <t>Share-based Compensation Arrangement by Share-based Payment Award [Line Items]</t>
        </is>
      </c>
    </row>
    <row r="8">
      <c r="A8" s="4" t="inlineStr">
        <is>
          <t>Compensation cost</t>
        </is>
      </c>
      <c r="D8" s="6" t="n">
        <v>0</v>
      </c>
      <c r="E8" s="8" t="n">
        <v>0.5</v>
      </c>
    </row>
    <row r="9">
      <c r="A9" s="4" t="inlineStr">
        <is>
          <t>Restricted Stock Units</t>
        </is>
      </c>
    </row>
    <row r="10">
      <c r="A10" s="3" t="inlineStr">
        <is>
          <t>Share-based Compensation Arrangement by Share-based Payment Award [Line Items]</t>
        </is>
      </c>
    </row>
    <row r="11">
      <c r="A11" s="4" t="inlineStr">
        <is>
          <t>Number of shares authorized for stock-based awards (in shares)</t>
        </is>
      </c>
      <c r="B11" s="5" t="n">
        <v>1250000</v>
      </c>
      <c r="D11" s="5" t="n">
        <v>1250000</v>
      </c>
    </row>
    <row r="12">
      <c r="A12" s="4" t="inlineStr">
        <is>
          <t>Number of shares available for issuance (in shares)</t>
        </is>
      </c>
      <c r="B12" s="5" t="n">
        <v>619154</v>
      </c>
      <c r="D12" s="5" t="n">
        <v>619154</v>
      </c>
    </row>
    <row r="13">
      <c r="A13" s="4" t="inlineStr">
        <is>
          <t>Number of shares granted (in shares)</t>
        </is>
      </c>
      <c r="D13" s="5" t="n">
        <v>260355</v>
      </c>
    </row>
    <row r="14">
      <c r="A14" s="4" t="inlineStr">
        <is>
          <t>Fair value of shares granted (in dollars per share)</t>
        </is>
      </c>
      <c r="D14" s="7" t="n">
        <v>15.81</v>
      </c>
    </row>
    <row r="15">
      <c r="A15" s="4" t="inlineStr">
        <is>
          <t>Unvested shares (in shares)</t>
        </is>
      </c>
      <c r="B15" s="5" t="n">
        <v>418627</v>
      </c>
      <c r="D15" s="5" t="n">
        <v>418627</v>
      </c>
      <c r="F15" s="5" t="n">
        <v>290637</v>
      </c>
    </row>
    <row r="16">
      <c r="A16" s="4" t="inlineStr">
        <is>
          <t>Restricted Stock Units | Director</t>
        </is>
      </c>
    </row>
    <row r="17">
      <c r="A17" s="3" t="inlineStr">
        <is>
          <t>Share-based Compensation Arrangement by Share-based Payment Award [Line Items]</t>
        </is>
      </c>
    </row>
    <row r="18">
      <c r="A18" s="4" t="inlineStr">
        <is>
          <t>Compensation cost</t>
        </is>
      </c>
      <c r="B18" s="8" t="n">
        <v>0.1</v>
      </c>
      <c r="C18" s="8" t="n">
        <v>0.1</v>
      </c>
    </row>
    <row r="19">
      <c r="A19" s="4" t="inlineStr">
        <is>
          <t>Unrecognized compensation cost</t>
        </is>
      </c>
      <c r="B19" s="5" t="n">
        <v>0</v>
      </c>
      <c r="D19" s="6" t="n">
        <v>0</v>
      </c>
    </row>
    <row r="20">
      <c r="A20" s="4" t="inlineStr">
        <is>
          <t>Restricted Stock Units | Employee</t>
        </is>
      </c>
    </row>
    <row r="21">
      <c r="A21" s="3" t="inlineStr">
        <is>
          <t>Share-based Compensation Arrangement by Share-based Payment Award [Line Items]</t>
        </is>
      </c>
    </row>
    <row r="22">
      <c r="A22" s="4" t="inlineStr">
        <is>
          <t>Compensation cost</t>
        </is>
      </c>
      <c r="B22" s="8" t="n">
        <v>0.5</v>
      </c>
      <c r="C22" s="8" t="n">
        <v>0.5</v>
      </c>
    </row>
    <row r="23">
      <c r="A23" s="4" t="inlineStr">
        <is>
          <t>Number of shares reserved for issuance (in shares)</t>
        </is>
      </c>
      <c r="B23" s="5" t="n">
        <v>125445</v>
      </c>
      <c r="D23" s="5" t="n">
        <v>125445</v>
      </c>
    </row>
    <row r="24">
      <c r="A24" s="4" t="inlineStr">
        <is>
          <t>Unrecognized compensation cost, period for recognition</t>
        </is>
      </c>
      <c r="D24" s="4" t="inlineStr">
        <is>
          <t>2 years 2 months 12 days</t>
        </is>
      </c>
    </row>
    <row r="25">
      <c r="A25" s="4" t="inlineStr">
        <is>
          <t>Unrecognized compensation cost</t>
        </is>
      </c>
      <c r="B25" s="8" t="n">
        <v>4.6</v>
      </c>
      <c r="D25" s="8" t="n">
        <v>4.6</v>
      </c>
    </row>
    <row r="26">
      <c r="A26" s="4" t="inlineStr">
        <is>
          <t>Restricted Stock Units | Employee | Minimum</t>
        </is>
      </c>
    </row>
    <row r="27">
      <c r="A27" s="3" t="inlineStr">
        <is>
          <t>Share-based Compensation Arrangement by Share-based Payment Award [Line Items]</t>
        </is>
      </c>
    </row>
    <row r="28">
      <c r="A28" s="4" t="inlineStr">
        <is>
          <t>Number of achievable awards (in shares)</t>
        </is>
      </c>
      <c r="D28" s="5" t="n">
        <v>356335</v>
      </c>
    </row>
    <row r="29">
      <c r="A29" s="4" t="inlineStr">
        <is>
          <t>Restricted Stock Units | Employee | Maximum</t>
        </is>
      </c>
    </row>
    <row r="30">
      <c r="A30" s="3" t="inlineStr">
        <is>
          <t>Share-based Compensation Arrangement by Share-based Payment Award [Line Items]</t>
        </is>
      </c>
    </row>
    <row r="31">
      <c r="A31" s="4" t="inlineStr">
        <is>
          <t>Number of achievable awards (in shares)</t>
        </is>
      </c>
      <c r="D31" s="5" t="n">
        <v>481780</v>
      </c>
    </row>
    <row r="32">
      <c r="A32" s="4" t="inlineStr">
        <is>
          <t>Time-Based Restricted Stock Units | Director</t>
        </is>
      </c>
    </row>
    <row r="33">
      <c r="A33" s="3" t="inlineStr">
        <is>
          <t>Share-based Compensation Arrangement by Share-based Payment Award [Line Items]</t>
        </is>
      </c>
    </row>
    <row r="34">
      <c r="A34" s="4" t="inlineStr">
        <is>
          <t>Number of shares granted (in shares)</t>
        </is>
      </c>
      <c r="D34" s="5" t="n">
        <v>28710</v>
      </c>
    </row>
    <row r="35">
      <c r="A35" s="4" t="inlineStr">
        <is>
          <t>Vesting period</t>
        </is>
      </c>
      <c r="D35" s="4" t="inlineStr">
        <is>
          <t>1 year</t>
        </is>
      </c>
    </row>
    <row r="36">
      <c r="A36" s="4" t="inlineStr">
        <is>
          <t>Time-Based Restricted Stock Units | Employee</t>
        </is>
      </c>
    </row>
    <row r="37">
      <c r="A37" s="3" t="inlineStr">
        <is>
          <t>Share-based Compensation Arrangement by Share-based Payment Award [Line Items]</t>
        </is>
      </c>
    </row>
    <row r="38">
      <c r="A38" s="4" t="inlineStr">
        <is>
          <t>Number of shares granted (in shares)</t>
        </is>
      </c>
      <c r="D38" s="5" t="n">
        <v>213348</v>
      </c>
    </row>
    <row r="39">
      <c r="A39" s="4" t="inlineStr">
        <is>
          <t>Vesting period</t>
        </is>
      </c>
      <c r="D39" s="4" t="inlineStr">
        <is>
          <t>3 years</t>
        </is>
      </c>
    </row>
    <row r="40">
      <c r="A40" s="4" t="inlineStr">
        <is>
          <t>Performance Shares | Employee</t>
        </is>
      </c>
    </row>
    <row r="41">
      <c r="A41" s="3" t="inlineStr">
        <is>
          <t>Share-based Compensation Arrangement by Share-based Payment Award [Line Items]</t>
        </is>
      </c>
    </row>
    <row r="42">
      <c r="A42" s="4" t="inlineStr">
        <is>
          <t>Number of shares granted (in shares)</t>
        </is>
      </c>
      <c r="D42" s="5" t="n">
        <v>47007</v>
      </c>
    </row>
    <row r="43">
      <c r="A43" s="4" t="inlineStr">
        <is>
          <t>Performance Shares | Employee | Minimum</t>
        </is>
      </c>
    </row>
    <row r="44">
      <c r="A44" s="3" t="inlineStr">
        <is>
          <t>Share-based Compensation Arrangement by Share-based Payment Award [Line Items]</t>
        </is>
      </c>
    </row>
    <row r="45">
      <c r="A45" s="4" t="inlineStr">
        <is>
          <t>Number of achievable awards (in shares)</t>
        </is>
      </c>
      <c r="D45" s="5" t="n">
        <v>0</v>
      </c>
    </row>
    <row r="46">
      <c r="A46" s="4" t="inlineStr">
        <is>
          <t>Performance Shares | Employee | Maximum</t>
        </is>
      </c>
    </row>
    <row r="47">
      <c r="A47" s="3" t="inlineStr">
        <is>
          <t>Share-based Compensation Arrangement by Share-based Payment Award [Line Items]</t>
        </is>
      </c>
    </row>
    <row r="48">
      <c r="A48" s="4" t="inlineStr">
        <is>
          <t>Number of achievable awards (in shares)</t>
        </is>
      </c>
      <c r="D48" s="5" t="n">
        <v>35196</v>
      </c>
    </row>
    <row r="49">
      <c r="A49" s="4" t="inlineStr">
        <is>
          <t>Performance-Based Restricted Stock Units | Employee</t>
        </is>
      </c>
    </row>
    <row r="50">
      <c r="A50" s="3" t="inlineStr">
        <is>
          <t>Share-based Compensation Arrangement by Share-based Payment Award [Line Items]</t>
        </is>
      </c>
    </row>
    <row r="51">
      <c r="A51" s="4" t="inlineStr">
        <is>
          <t>Number of shares granted (in shares)</t>
        </is>
      </c>
      <c r="D51" s="5" t="n">
        <v>23464</v>
      </c>
    </row>
    <row r="52">
      <c r="A52" s="4" t="inlineStr">
        <is>
          <t>Vesting period</t>
        </is>
      </c>
      <c r="D52" s="4" t="inlineStr">
        <is>
          <t>3 years</t>
        </is>
      </c>
    </row>
    <row r="53">
      <c r="A53" s="4" t="inlineStr">
        <is>
          <t>Market-Based Restricted Stock Units | Employee</t>
        </is>
      </c>
    </row>
    <row r="54">
      <c r="A54" s="3" t="inlineStr">
        <is>
          <t>Share-based Compensation Arrangement by Share-based Payment Award [Line Items]</t>
        </is>
      </c>
    </row>
    <row r="55">
      <c r="A55" s="4" t="inlineStr">
        <is>
          <t>Number of shares granted (in shares)</t>
        </is>
      </c>
      <c r="D55" s="5" t="n">
        <v>23543</v>
      </c>
    </row>
    <row r="56">
      <c r="A56" s="4" t="inlineStr">
        <is>
          <t>Vesting period</t>
        </is>
      </c>
      <c r="D56" s="4" t="inlineStr">
        <is>
          <t>3 years</t>
        </is>
      </c>
    </row>
    <row r="57">
      <c r="A57" s="4" t="inlineStr">
        <is>
          <t>Fair value of shares granted (in dollars per share)</t>
        </is>
      </c>
      <c r="D57" s="7" t="n">
        <v>14.95</v>
      </c>
    </row>
    <row r="58">
      <c r="A58" s="4" t="inlineStr">
        <is>
          <t>Market-Based Restricted Stock Units | Employee | Minimum</t>
        </is>
      </c>
    </row>
    <row r="59">
      <c r="A59" s="3" t="inlineStr">
        <is>
          <t>Share-based Compensation Arrangement by Share-based Payment Award [Line Items]</t>
        </is>
      </c>
    </row>
    <row r="60">
      <c r="A60" s="4" t="inlineStr">
        <is>
          <t>Number of achievable awards (in shares)</t>
        </is>
      </c>
      <c r="D60" s="5" t="n">
        <v>0</v>
      </c>
    </row>
    <row r="61">
      <c r="A61" s="4" t="inlineStr">
        <is>
          <t>Market-Based Restricted Stock Units | Employee | Maximum</t>
        </is>
      </c>
    </row>
    <row r="62">
      <c r="A62" s="3" t="inlineStr">
        <is>
          <t>Share-based Compensation Arrangement by Share-based Payment Award [Line Items]</t>
        </is>
      </c>
    </row>
    <row r="63">
      <c r="A63" s="4" t="inlineStr">
        <is>
          <t>Number of achievable awards (in shares)</t>
        </is>
      </c>
      <c r="D63" s="5" t="n">
        <v>353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Units Activity (Details) - Restricted Stock Units</t>
        </is>
      </c>
      <c r="B1" s="2" t="inlineStr">
        <is>
          <t>9 Months Ended</t>
        </is>
      </c>
    </row>
    <row r="2">
      <c r="B2" s="2" t="inlineStr">
        <is>
          <t>Sep. 30, 2021$ / sharesshares</t>
        </is>
      </c>
    </row>
    <row r="3">
      <c r="A3" s="3" t="inlineStr">
        <is>
          <t>Shares</t>
        </is>
      </c>
    </row>
    <row r="4">
      <c r="A4" s="4" t="inlineStr">
        <is>
          <t>Unvested at the beginning of the period (in shares) | shares</t>
        </is>
      </c>
      <c r="B4" s="5" t="n">
        <v>290637</v>
      </c>
    </row>
    <row r="5">
      <c r="A5" s="4" t="inlineStr">
        <is>
          <t>Awarded (in shares) | shares</t>
        </is>
      </c>
      <c r="B5" s="5" t="n">
        <v>260355</v>
      </c>
    </row>
    <row r="6">
      <c r="A6" s="4" t="inlineStr">
        <is>
          <t>Forfeited (in shares) | shares</t>
        </is>
      </c>
      <c r="B6" s="5" t="n">
        <v>-69410</v>
      </c>
    </row>
    <row r="7">
      <c r="A7" s="4" t="inlineStr">
        <is>
          <t>Vested (in shares) | shares</t>
        </is>
      </c>
      <c r="B7" s="5" t="n">
        <v>-62955</v>
      </c>
    </row>
    <row r="8">
      <c r="A8" s="4" t="inlineStr">
        <is>
          <t>Unvested at the end of the period (in shares) | shares</t>
        </is>
      </c>
      <c r="B8" s="5" t="n">
        <v>418627</v>
      </c>
    </row>
    <row r="9">
      <c r="A9" s="3" t="inlineStr">
        <is>
          <t>Grant Date Fair Value</t>
        </is>
      </c>
    </row>
    <row r="10">
      <c r="A10" s="4" t="inlineStr">
        <is>
          <t>Unvested at the beginning of the period (in dollars per share) | $ / shares</t>
        </is>
      </c>
      <c r="B10" s="7" t="n">
        <v>15.99</v>
      </c>
    </row>
    <row r="11">
      <c r="A11" s="4" t="inlineStr">
        <is>
          <t>Awarded (in dollars per share) | $ / shares</t>
        </is>
      </c>
      <c r="B11" s="10" t="n">
        <v>15.81</v>
      </c>
    </row>
    <row r="12">
      <c r="A12" s="4" t="inlineStr">
        <is>
          <t>Forfeited (in dollars per share) | $ / shares</t>
        </is>
      </c>
      <c r="B12" s="10" t="n">
        <v>12.88</v>
      </c>
    </row>
    <row r="13">
      <c r="A13" s="4" t="inlineStr">
        <is>
          <t>Vested (in dollars per share) | $ / shares</t>
        </is>
      </c>
      <c r="B13" s="10" t="n">
        <v>14.45</v>
      </c>
    </row>
    <row r="14">
      <c r="A14" s="4" t="inlineStr">
        <is>
          <t>Unvested at the end of the period (in dollars per share) | $ / shares</t>
        </is>
      </c>
      <c r="B14" s="7" t="n">
        <v>15.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 for sale securities</t>
        </is>
      </c>
      <c r="B3" s="6" t="n">
        <v>1955502</v>
      </c>
      <c r="C3" s="6" t="n">
        <v>1539862</v>
      </c>
    </row>
    <row r="4">
      <c r="A4" s="4" t="inlineStr">
        <is>
          <t>Fair Value, Recurring</t>
        </is>
      </c>
    </row>
    <row r="5">
      <c r="A5" s="3" t="inlineStr">
        <is>
          <t>Fair Value, Assets and Liabilities Measured on Recurring and Nonrecurring Basis [Line Items]</t>
        </is>
      </c>
    </row>
    <row r="6">
      <c r="A6" s="4" t="inlineStr">
        <is>
          <t>Available for sale securities</t>
        </is>
      </c>
      <c r="B6" s="5" t="n">
        <v>1955502</v>
      </c>
      <c r="C6" s="5" t="n">
        <v>1539862</v>
      </c>
    </row>
    <row r="7">
      <c r="A7" s="4" t="inlineStr">
        <is>
          <t>Fair Value, Recurring | Level 1</t>
        </is>
      </c>
    </row>
    <row r="8">
      <c r="A8" s="3" t="inlineStr">
        <is>
          <t>Fair Value, Assets and Liabilities Measured on Recurring and Nonrecurring Basis [Line Items]</t>
        </is>
      </c>
    </row>
    <row r="9">
      <c r="A9" s="4" t="inlineStr">
        <is>
          <t>Available for sale securities</t>
        </is>
      </c>
      <c r="B9" s="5" t="n">
        <v>201</v>
      </c>
      <c r="C9" s="5" t="n">
        <v>203</v>
      </c>
    </row>
    <row r="10">
      <c r="A10" s="4" t="inlineStr">
        <is>
          <t>Fair Value, Recurring | Level 2</t>
        </is>
      </c>
    </row>
    <row r="11">
      <c r="A11" s="3" t="inlineStr">
        <is>
          <t>Fair Value, Assets and Liabilities Measured on Recurring and Nonrecurring Basis [Line Items]</t>
        </is>
      </c>
    </row>
    <row r="12">
      <c r="A12" s="4" t="inlineStr">
        <is>
          <t>Available for sale securities</t>
        </is>
      </c>
      <c r="B12" s="5" t="n">
        <v>1955301</v>
      </c>
      <c r="C12" s="5" t="n">
        <v>1539659</v>
      </c>
    </row>
    <row r="13">
      <c r="A13" s="4" t="inlineStr">
        <is>
          <t>Fair Value, Recurring | Level 3</t>
        </is>
      </c>
    </row>
    <row r="14">
      <c r="A14" s="3" t="inlineStr">
        <is>
          <t>Fair Value, Assets and Liabilities Measured on Recurring and Nonrecurring Basis [Line Items]</t>
        </is>
      </c>
    </row>
    <row r="15">
      <c r="A15" s="4" t="inlineStr">
        <is>
          <t>Available for sale securities</t>
        </is>
      </c>
      <c r="B15" s="5" t="n">
        <v>0</v>
      </c>
      <c r="C15" s="5" t="n">
        <v>0</v>
      </c>
    </row>
    <row r="16">
      <c r="A16" s="4" t="inlineStr">
        <is>
          <t>Mortgage-related</t>
        </is>
      </c>
    </row>
    <row r="17">
      <c r="A17" s="3" t="inlineStr">
        <is>
          <t>Fair Value, Assets and Liabilities Measured on Recurring and Nonrecurring Basis [Line Items]</t>
        </is>
      </c>
    </row>
    <row r="18">
      <c r="A18" s="4" t="inlineStr">
        <is>
          <t>Available for sale securities</t>
        </is>
      </c>
      <c r="B18" s="5" t="n">
        <v>918193</v>
      </c>
      <c r="C18" s="5" t="n">
        <v>890686</v>
      </c>
    </row>
    <row r="19">
      <c r="A19" s="4" t="inlineStr">
        <is>
          <t>GSE residential certificates</t>
        </is>
      </c>
    </row>
    <row r="20">
      <c r="A20" s="3" t="inlineStr">
        <is>
          <t>Fair Value, Assets and Liabilities Measured on Recurring and Nonrecurring Basis [Line Items]</t>
        </is>
      </c>
    </row>
    <row r="21">
      <c r="A21" s="4" t="inlineStr">
        <is>
          <t>Available for sale securities</t>
        </is>
      </c>
      <c r="B21" s="5" t="n">
        <v>4402</v>
      </c>
      <c r="C21" s="5" t="n">
        <v>13299</v>
      </c>
    </row>
    <row r="22">
      <c r="A22" s="4" t="inlineStr">
        <is>
          <t>GSE residential certificates | Fair Value, Recurring</t>
        </is>
      </c>
    </row>
    <row r="23">
      <c r="A23" s="3" t="inlineStr">
        <is>
          <t>Fair Value, Assets and Liabilities Measured on Recurring and Nonrecurring Basis [Line Items]</t>
        </is>
      </c>
    </row>
    <row r="24">
      <c r="A24" s="4" t="inlineStr">
        <is>
          <t>Available for sale securities</t>
        </is>
      </c>
      <c r="B24" s="5" t="n">
        <v>4402</v>
      </c>
      <c r="C24" s="5" t="n">
        <v>13299</v>
      </c>
    </row>
    <row r="25">
      <c r="A25" s="4" t="inlineStr">
        <is>
          <t>GSE residential certificates | Fair Value, Recurring | Level 1</t>
        </is>
      </c>
    </row>
    <row r="26">
      <c r="A26" s="3" t="inlineStr">
        <is>
          <t>Fair Value, Assets and Liabilities Measured on Recurring and Nonrecurring Basis [Line Items]</t>
        </is>
      </c>
    </row>
    <row r="27">
      <c r="A27" s="4" t="inlineStr">
        <is>
          <t>Available for sale securities</t>
        </is>
      </c>
      <c r="B27" s="5" t="n">
        <v>0</v>
      </c>
      <c r="C27" s="5" t="n">
        <v>0</v>
      </c>
    </row>
    <row r="28">
      <c r="A28" s="4" t="inlineStr">
        <is>
          <t>GSE residential certificates | Fair Value, Recurring | Level 2</t>
        </is>
      </c>
    </row>
    <row r="29">
      <c r="A29" s="3" t="inlineStr">
        <is>
          <t>Fair Value, Assets and Liabilities Measured on Recurring and Nonrecurring Basis [Line Items]</t>
        </is>
      </c>
    </row>
    <row r="30">
      <c r="A30" s="4" t="inlineStr">
        <is>
          <t>Available for sale securities</t>
        </is>
      </c>
      <c r="B30" s="5" t="n">
        <v>4402</v>
      </c>
      <c r="C30" s="5" t="n">
        <v>13299</v>
      </c>
    </row>
    <row r="31">
      <c r="A31" s="4" t="inlineStr">
        <is>
          <t>GSE residential certificates | Fair Value, Recurring | Level 3</t>
        </is>
      </c>
    </row>
    <row r="32">
      <c r="A32" s="3" t="inlineStr">
        <is>
          <t>Fair Value, Assets and Liabilities Measured on Recurring and Nonrecurring Basis [Line Items]</t>
        </is>
      </c>
    </row>
    <row r="33">
      <c r="A33" s="4" t="inlineStr">
        <is>
          <t>Available for sale securities</t>
        </is>
      </c>
      <c r="B33" s="5" t="n">
        <v>0</v>
      </c>
      <c r="C33" s="5" t="n">
        <v>0</v>
      </c>
    </row>
    <row r="34">
      <c r="A34" s="4" t="inlineStr">
        <is>
          <t>GSE residential CMOs</t>
        </is>
      </c>
    </row>
    <row r="35">
      <c r="A35" s="3" t="inlineStr">
        <is>
          <t>Fair Value, Assets and Liabilities Measured on Recurring and Nonrecurring Basis [Line Items]</t>
        </is>
      </c>
    </row>
    <row r="36">
      <c r="A36" s="4" t="inlineStr">
        <is>
          <t>Available for sale securities</t>
        </is>
      </c>
      <c r="B36" s="5" t="n">
        <v>425794</v>
      </c>
      <c r="C36" s="5" t="n">
        <v>366421</v>
      </c>
    </row>
    <row r="37">
      <c r="A37" s="4" t="inlineStr">
        <is>
          <t>GSE residential CMOs | Fair Value, Recurring</t>
        </is>
      </c>
    </row>
    <row r="38">
      <c r="A38" s="3" t="inlineStr">
        <is>
          <t>Fair Value, Assets and Liabilities Measured on Recurring and Nonrecurring Basis [Line Items]</t>
        </is>
      </c>
    </row>
    <row r="39">
      <c r="A39" s="4" t="inlineStr">
        <is>
          <t>Available for sale securities</t>
        </is>
      </c>
      <c r="B39" s="5" t="n">
        <v>425794</v>
      </c>
      <c r="C39" s="5" t="n">
        <v>366421</v>
      </c>
    </row>
    <row r="40">
      <c r="A40" s="4" t="inlineStr">
        <is>
          <t>GSE residential CMOs | Fair Value, Recurring | Level 1</t>
        </is>
      </c>
    </row>
    <row r="41">
      <c r="A41" s="3" t="inlineStr">
        <is>
          <t>Fair Value, Assets and Liabilities Measured on Recurring and Nonrecurring Basis [Line Items]</t>
        </is>
      </c>
    </row>
    <row r="42">
      <c r="A42" s="4" t="inlineStr">
        <is>
          <t>Available for sale securities</t>
        </is>
      </c>
      <c r="B42" s="5" t="n">
        <v>0</v>
      </c>
      <c r="C42" s="5" t="n">
        <v>0</v>
      </c>
    </row>
    <row r="43">
      <c r="A43" s="4" t="inlineStr">
        <is>
          <t>GSE residential CMOs | Fair Value, Recurring | Level 2</t>
        </is>
      </c>
    </row>
    <row r="44">
      <c r="A44" s="3" t="inlineStr">
        <is>
          <t>Fair Value, Assets and Liabilities Measured on Recurring and Nonrecurring Basis [Line Items]</t>
        </is>
      </c>
    </row>
    <row r="45">
      <c r="A45" s="4" t="inlineStr">
        <is>
          <t>Available for sale securities</t>
        </is>
      </c>
      <c r="B45" s="5" t="n">
        <v>425794</v>
      </c>
      <c r="C45" s="5" t="n">
        <v>366421</v>
      </c>
    </row>
    <row r="46">
      <c r="A46" s="4" t="inlineStr">
        <is>
          <t>GSE residential CMOs | Fair Value, Recurring | Level 3</t>
        </is>
      </c>
    </row>
    <row r="47">
      <c r="A47" s="3" t="inlineStr">
        <is>
          <t>Fair Value, Assets and Liabilities Measured on Recurring and Nonrecurring Basis [Line Items]</t>
        </is>
      </c>
    </row>
    <row r="48">
      <c r="A48" s="4" t="inlineStr">
        <is>
          <t>Available for sale securities</t>
        </is>
      </c>
      <c r="B48" s="5" t="n">
        <v>0</v>
      </c>
      <c r="C48" s="5" t="n">
        <v>0</v>
      </c>
    </row>
    <row r="49">
      <c r="A49" s="4" t="inlineStr">
        <is>
          <t>GSE commercial certificates &amp; CMO</t>
        </is>
      </c>
    </row>
    <row r="50">
      <c r="A50" s="3" t="inlineStr">
        <is>
          <t>Fair Value, Assets and Liabilities Measured on Recurring and Nonrecurring Basis [Line Items]</t>
        </is>
      </c>
    </row>
    <row r="51">
      <c r="A51" s="4" t="inlineStr">
        <is>
          <t>Available for sale securities</t>
        </is>
      </c>
      <c r="B51" s="5" t="n">
        <v>391201</v>
      </c>
      <c r="C51" s="5" t="n">
        <v>432614</v>
      </c>
    </row>
    <row r="52">
      <c r="A52" s="4" t="inlineStr">
        <is>
          <t>GSE commercial certificates &amp; CMO | Fair Value, Recurring</t>
        </is>
      </c>
    </row>
    <row r="53">
      <c r="A53" s="3" t="inlineStr">
        <is>
          <t>Fair Value, Assets and Liabilities Measured on Recurring and Nonrecurring Basis [Line Items]</t>
        </is>
      </c>
    </row>
    <row r="54">
      <c r="A54" s="4" t="inlineStr">
        <is>
          <t>Available for sale securities</t>
        </is>
      </c>
      <c r="B54" s="5" t="n">
        <v>391201</v>
      </c>
      <c r="C54" s="5" t="n">
        <v>432614</v>
      </c>
    </row>
    <row r="55">
      <c r="A55" s="4" t="inlineStr">
        <is>
          <t>GSE commercial certificates &amp; CMO | Fair Value, Recurring | Level 1</t>
        </is>
      </c>
    </row>
    <row r="56">
      <c r="A56" s="3" t="inlineStr">
        <is>
          <t>Fair Value, Assets and Liabilities Measured on Recurring and Nonrecurring Basis [Line Items]</t>
        </is>
      </c>
    </row>
    <row r="57">
      <c r="A57" s="4" t="inlineStr">
        <is>
          <t>Available for sale securities</t>
        </is>
      </c>
      <c r="B57" s="5" t="n">
        <v>0</v>
      </c>
      <c r="C57" s="5" t="n">
        <v>0</v>
      </c>
    </row>
    <row r="58">
      <c r="A58" s="4" t="inlineStr">
        <is>
          <t>GSE commercial certificates &amp; CMO | Fair Value, Recurring | Level 2</t>
        </is>
      </c>
    </row>
    <row r="59">
      <c r="A59" s="3" t="inlineStr">
        <is>
          <t>Fair Value, Assets and Liabilities Measured on Recurring and Nonrecurring Basis [Line Items]</t>
        </is>
      </c>
    </row>
    <row r="60">
      <c r="A60" s="4" t="inlineStr">
        <is>
          <t>Available for sale securities</t>
        </is>
      </c>
      <c r="B60" s="5" t="n">
        <v>391201</v>
      </c>
      <c r="C60" s="5" t="n">
        <v>432614</v>
      </c>
    </row>
    <row r="61">
      <c r="A61" s="4" t="inlineStr">
        <is>
          <t>GSE commercial certificates &amp; CMO | Fair Value, Recurring | Level 3</t>
        </is>
      </c>
    </row>
    <row r="62">
      <c r="A62" s="3" t="inlineStr">
        <is>
          <t>Fair Value, Assets and Liabilities Measured on Recurring and Nonrecurring Basis [Line Items]</t>
        </is>
      </c>
    </row>
    <row r="63">
      <c r="A63" s="4" t="inlineStr">
        <is>
          <t>Available for sale securities</t>
        </is>
      </c>
      <c r="B63" s="5" t="n">
        <v>0</v>
      </c>
      <c r="C63" s="5" t="n">
        <v>0</v>
      </c>
    </row>
    <row r="64">
      <c r="A64" s="4" t="inlineStr">
        <is>
          <t>Non-GSE residential certificates</t>
        </is>
      </c>
    </row>
    <row r="65">
      <c r="A65" s="3" t="inlineStr">
        <is>
          <t>Fair Value, Assets and Liabilities Measured on Recurring and Nonrecurring Basis [Line Items]</t>
        </is>
      </c>
    </row>
    <row r="66">
      <c r="A66" s="4" t="inlineStr">
        <is>
          <t>Available for sale securities</t>
        </is>
      </c>
      <c r="B66" s="5" t="n">
        <v>39736</v>
      </c>
      <c r="C66" s="5" t="n">
        <v>33384</v>
      </c>
    </row>
    <row r="67">
      <c r="A67" s="4" t="inlineStr">
        <is>
          <t>Non-GSE residential certificates | Fair Value, Recurring</t>
        </is>
      </c>
    </row>
    <row r="68">
      <c r="A68" s="3" t="inlineStr">
        <is>
          <t>Fair Value, Assets and Liabilities Measured on Recurring and Nonrecurring Basis [Line Items]</t>
        </is>
      </c>
    </row>
    <row r="69">
      <c r="A69" s="4" t="inlineStr">
        <is>
          <t>Available for sale securities</t>
        </is>
      </c>
      <c r="B69" s="5" t="n">
        <v>39736</v>
      </c>
      <c r="C69" s="5" t="n">
        <v>33384</v>
      </c>
    </row>
    <row r="70">
      <c r="A70" s="4" t="inlineStr">
        <is>
          <t>Non-GSE residential certificates | Fair Value, Recurring | Level 1</t>
        </is>
      </c>
    </row>
    <row r="71">
      <c r="A71" s="3" t="inlineStr">
        <is>
          <t>Fair Value, Assets and Liabilities Measured on Recurring and Nonrecurring Basis [Line Items]</t>
        </is>
      </c>
    </row>
    <row r="72">
      <c r="A72" s="4" t="inlineStr">
        <is>
          <t>Available for sale securities</t>
        </is>
      </c>
      <c r="B72" s="5" t="n">
        <v>0</v>
      </c>
      <c r="C72" s="5" t="n">
        <v>0</v>
      </c>
    </row>
    <row r="73">
      <c r="A73" s="4" t="inlineStr">
        <is>
          <t>Non-GSE residential certificates | Fair Value, Recurring | Level 2</t>
        </is>
      </c>
    </row>
    <row r="74">
      <c r="A74" s="3" t="inlineStr">
        <is>
          <t>Fair Value, Assets and Liabilities Measured on Recurring and Nonrecurring Basis [Line Items]</t>
        </is>
      </c>
    </row>
    <row r="75">
      <c r="A75" s="4" t="inlineStr">
        <is>
          <t>Available for sale securities</t>
        </is>
      </c>
      <c r="B75" s="5" t="n">
        <v>39736</v>
      </c>
      <c r="C75" s="5" t="n">
        <v>33384</v>
      </c>
    </row>
    <row r="76">
      <c r="A76" s="4" t="inlineStr">
        <is>
          <t>Non-GSE residential certificates | Fair Value, Recurring | Level 3</t>
        </is>
      </c>
    </row>
    <row r="77">
      <c r="A77" s="3" t="inlineStr">
        <is>
          <t>Fair Value, Assets and Liabilities Measured on Recurring and Nonrecurring Basis [Line Items]</t>
        </is>
      </c>
    </row>
    <row r="78">
      <c r="A78" s="4" t="inlineStr">
        <is>
          <t>Available for sale securities</t>
        </is>
      </c>
      <c r="B78" s="5" t="n">
        <v>0</v>
      </c>
      <c r="C78" s="5" t="n">
        <v>0</v>
      </c>
    </row>
    <row r="79">
      <c r="A79" s="4" t="inlineStr">
        <is>
          <t>Non-GSE commercial certificates</t>
        </is>
      </c>
    </row>
    <row r="80">
      <c r="A80" s="3" t="inlineStr">
        <is>
          <t>Fair Value, Assets and Liabilities Measured on Recurring and Nonrecurring Basis [Line Items]</t>
        </is>
      </c>
    </row>
    <row r="81">
      <c r="A81" s="4" t="inlineStr">
        <is>
          <t>Available for sale securities</t>
        </is>
      </c>
      <c r="B81" s="5" t="n">
        <v>57060</v>
      </c>
      <c r="C81" s="5" t="n">
        <v>44968</v>
      </c>
    </row>
    <row r="82">
      <c r="A82" s="4" t="inlineStr">
        <is>
          <t>Non-GSE commercial certificates | Fair Value, Recurring</t>
        </is>
      </c>
    </row>
    <row r="83">
      <c r="A83" s="3" t="inlineStr">
        <is>
          <t>Fair Value, Assets and Liabilities Measured on Recurring and Nonrecurring Basis [Line Items]</t>
        </is>
      </c>
    </row>
    <row r="84">
      <c r="A84" s="4" t="inlineStr">
        <is>
          <t>Available for sale securities</t>
        </is>
      </c>
      <c r="B84" s="5" t="n">
        <v>57060</v>
      </c>
      <c r="C84" s="5" t="n">
        <v>44968</v>
      </c>
    </row>
    <row r="85">
      <c r="A85" s="4" t="inlineStr">
        <is>
          <t>Non-GSE commercial certificates | Fair Value, Recurring | Level 1</t>
        </is>
      </c>
    </row>
    <row r="86">
      <c r="A86" s="3" t="inlineStr">
        <is>
          <t>Fair Value, Assets and Liabilities Measured on Recurring and Nonrecurring Basis [Line Items]</t>
        </is>
      </c>
    </row>
    <row r="87">
      <c r="A87" s="4" t="inlineStr">
        <is>
          <t>Available for sale securities</t>
        </is>
      </c>
      <c r="B87" s="5" t="n">
        <v>0</v>
      </c>
      <c r="C87" s="5" t="n">
        <v>0</v>
      </c>
    </row>
    <row r="88">
      <c r="A88" s="4" t="inlineStr">
        <is>
          <t>Non-GSE commercial certificates | Fair Value, Recurring | Level 2</t>
        </is>
      </c>
    </row>
    <row r="89">
      <c r="A89" s="3" t="inlineStr">
        <is>
          <t>Fair Value, Assets and Liabilities Measured on Recurring and Nonrecurring Basis [Line Items]</t>
        </is>
      </c>
    </row>
    <row r="90">
      <c r="A90" s="4" t="inlineStr">
        <is>
          <t>Available for sale securities</t>
        </is>
      </c>
      <c r="B90" s="5" t="n">
        <v>57060</v>
      </c>
      <c r="C90" s="5" t="n">
        <v>44968</v>
      </c>
    </row>
    <row r="91">
      <c r="A91" s="4" t="inlineStr">
        <is>
          <t>Non-GSE commercial certificates | Fair Value, Recurring | Level 3</t>
        </is>
      </c>
    </row>
    <row r="92">
      <c r="A92" s="3" t="inlineStr">
        <is>
          <t>Fair Value, Assets and Liabilities Measured on Recurring and Nonrecurring Basis [Line Items]</t>
        </is>
      </c>
    </row>
    <row r="93">
      <c r="A93" s="4" t="inlineStr">
        <is>
          <t>Available for sale securities</t>
        </is>
      </c>
      <c r="B93" s="5" t="n">
        <v>0</v>
      </c>
      <c r="C93" s="5" t="n">
        <v>0</v>
      </c>
    </row>
    <row r="94">
      <c r="A94" s="4" t="inlineStr">
        <is>
          <t>Other debt</t>
        </is>
      </c>
    </row>
    <row r="95">
      <c r="A95" s="3" t="inlineStr">
        <is>
          <t>Fair Value, Assets and Liabilities Measured on Recurring and Nonrecurring Basis [Line Items]</t>
        </is>
      </c>
    </row>
    <row r="96">
      <c r="A96" s="4" t="inlineStr">
        <is>
          <t>Available for sale securities</t>
        </is>
      </c>
      <c r="B96" s="5" t="n">
        <v>1037309</v>
      </c>
      <c r="C96" s="5" t="n">
        <v>649176</v>
      </c>
    </row>
    <row r="97">
      <c r="A97" s="4" t="inlineStr">
        <is>
          <t>U.S. Treasury</t>
        </is>
      </c>
    </row>
    <row r="98">
      <c r="A98" s="3" t="inlineStr">
        <is>
          <t>Fair Value, Assets and Liabilities Measured on Recurring and Nonrecurring Basis [Line Items]</t>
        </is>
      </c>
    </row>
    <row r="99">
      <c r="A99" s="4" t="inlineStr">
        <is>
          <t>Available for sale securities</t>
        </is>
      </c>
      <c r="B99" s="5" t="n">
        <v>201</v>
      </c>
      <c r="C99" s="5" t="n">
        <v>203</v>
      </c>
    </row>
    <row r="100">
      <c r="A100" s="4" t="inlineStr">
        <is>
          <t>U.S. Treasury | Fair Value, Recurring</t>
        </is>
      </c>
    </row>
    <row r="101">
      <c r="A101" s="3" t="inlineStr">
        <is>
          <t>Fair Value, Assets and Liabilities Measured on Recurring and Nonrecurring Basis [Line Items]</t>
        </is>
      </c>
    </row>
    <row r="102">
      <c r="A102" s="4" t="inlineStr">
        <is>
          <t>Available for sale securities</t>
        </is>
      </c>
      <c r="B102" s="5" t="n">
        <v>201</v>
      </c>
      <c r="C102" s="5" t="n">
        <v>203</v>
      </c>
    </row>
    <row r="103">
      <c r="A103" s="4" t="inlineStr">
        <is>
          <t>U.S. Treasury | Fair Value, Recurring | Level 1</t>
        </is>
      </c>
    </row>
    <row r="104">
      <c r="A104" s="3" t="inlineStr">
        <is>
          <t>Fair Value, Assets and Liabilities Measured on Recurring and Nonrecurring Basis [Line Items]</t>
        </is>
      </c>
    </row>
    <row r="105">
      <c r="A105" s="4" t="inlineStr">
        <is>
          <t>Available for sale securities</t>
        </is>
      </c>
      <c r="B105" s="5" t="n">
        <v>201</v>
      </c>
      <c r="C105" s="5" t="n">
        <v>203</v>
      </c>
    </row>
    <row r="106">
      <c r="A106" s="4" t="inlineStr">
        <is>
          <t>U.S. Treasury | Fair Value, Recurring | Level 2</t>
        </is>
      </c>
    </row>
    <row r="107">
      <c r="A107" s="3" t="inlineStr">
        <is>
          <t>Fair Value, Assets and Liabilities Measured on Recurring and Nonrecurring Basis [Line Items]</t>
        </is>
      </c>
    </row>
    <row r="108">
      <c r="A108" s="4" t="inlineStr">
        <is>
          <t>Available for sale securities</t>
        </is>
      </c>
      <c r="B108" s="5" t="n">
        <v>0</v>
      </c>
      <c r="C108" s="5" t="n">
        <v>0</v>
      </c>
    </row>
    <row r="109">
      <c r="A109" s="4" t="inlineStr">
        <is>
          <t>U.S. Treasury | Fair Value, Recurring | Level 3</t>
        </is>
      </c>
    </row>
    <row r="110">
      <c r="A110" s="3" t="inlineStr">
        <is>
          <t>Fair Value, Assets and Liabilities Measured on Recurring and Nonrecurring Basis [Line Items]</t>
        </is>
      </c>
    </row>
    <row r="111">
      <c r="A111" s="4" t="inlineStr">
        <is>
          <t>Available for sale securities</t>
        </is>
      </c>
      <c r="B111" s="5" t="n">
        <v>0</v>
      </c>
      <c r="C111" s="5" t="n">
        <v>0</v>
      </c>
    </row>
    <row r="112">
      <c r="A112" s="4" t="inlineStr">
        <is>
          <t>ABS</t>
        </is>
      </c>
    </row>
    <row r="113">
      <c r="A113" s="3" t="inlineStr">
        <is>
          <t>Fair Value, Assets and Liabilities Measured on Recurring and Nonrecurring Basis [Line Items]</t>
        </is>
      </c>
    </row>
    <row r="114">
      <c r="A114" s="4" t="inlineStr">
        <is>
          <t>Available for sale securities</t>
        </is>
      </c>
      <c r="B114" s="5" t="n">
        <v>948350</v>
      </c>
      <c r="C114" s="5" t="n">
        <v>597546</v>
      </c>
    </row>
    <row r="115">
      <c r="A115" s="4" t="inlineStr">
        <is>
          <t>ABS | Fair Value, Recurring</t>
        </is>
      </c>
    </row>
    <row r="116">
      <c r="A116" s="3" t="inlineStr">
        <is>
          <t>Fair Value, Assets and Liabilities Measured on Recurring and Nonrecurring Basis [Line Items]</t>
        </is>
      </c>
    </row>
    <row r="117">
      <c r="A117" s="4" t="inlineStr">
        <is>
          <t>Available for sale securities</t>
        </is>
      </c>
      <c r="B117" s="5" t="n">
        <v>948350</v>
      </c>
      <c r="C117" s="5" t="n">
        <v>597546</v>
      </c>
    </row>
    <row r="118">
      <c r="A118" s="4" t="inlineStr">
        <is>
          <t>ABS | Fair Value, Recurring | Level 1</t>
        </is>
      </c>
    </row>
    <row r="119">
      <c r="A119" s="3" t="inlineStr">
        <is>
          <t>Fair Value, Assets and Liabilities Measured on Recurring and Nonrecurring Basis [Line Items]</t>
        </is>
      </c>
    </row>
    <row r="120">
      <c r="A120" s="4" t="inlineStr">
        <is>
          <t>Available for sale securities</t>
        </is>
      </c>
      <c r="B120" s="5" t="n">
        <v>0</v>
      </c>
      <c r="C120" s="5" t="n">
        <v>0</v>
      </c>
    </row>
    <row r="121">
      <c r="A121" s="4" t="inlineStr">
        <is>
          <t>ABS | Fair Value, Recurring | Level 2</t>
        </is>
      </c>
    </row>
    <row r="122">
      <c r="A122" s="3" t="inlineStr">
        <is>
          <t>Fair Value, Assets and Liabilities Measured on Recurring and Nonrecurring Basis [Line Items]</t>
        </is>
      </c>
    </row>
    <row r="123">
      <c r="A123" s="4" t="inlineStr">
        <is>
          <t>Available for sale securities</t>
        </is>
      </c>
      <c r="B123" s="5" t="n">
        <v>948350</v>
      </c>
      <c r="C123" s="5" t="n">
        <v>597546</v>
      </c>
    </row>
    <row r="124">
      <c r="A124" s="4" t="inlineStr">
        <is>
          <t>ABS | Fair Value, Recurring | Level 3</t>
        </is>
      </c>
    </row>
    <row r="125">
      <c r="A125" s="3" t="inlineStr">
        <is>
          <t>Fair Value, Assets and Liabilities Measured on Recurring and Nonrecurring Basis [Line Items]</t>
        </is>
      </c>
    </row>
    <row r="126">
      <c r="A126" s="4" t="inlineStr">
        <is>
          <t>Available for sale securities</t>
        </is>
      </c>
      <c r="B126" s="5" t="n">
        <v>0</v>
      </c>
      <c r="C126" s="5" t="n">
        <v>0</v>
      </c>
    </row>
    <row r="127">
      <c r="A127" s="4" t="inlineStr">
        <is>
          <t>Trust preferred</t>
        </is>
      </c>
    </row>
    <row r="128">
      <c r="A128" s="3" t="inlineStr">
        <is>
          <t>Fair Value, Assets and Liabilities Measured on Recurring and Nonrecurring Basis [Line Items]</t>
        </is>
      </c>
    </row>
    <row r="129">
      <c r="A129" s="4" t="inlineStr">
        <is>
          <t>Available for sale securities</t>
        </is>
      </c>
      <c r="B129" s="5" t="n">
        <v>14190</v>
      </c>
      <c r="C129" s="5" t="n">
        <v>13773</v>
      </c>
    </row>
    <row r="130">
      <c r="A130" s="4" t="inlineStr">
        <is>
          <t>Trust preferred | Fair Value, Recurring</t>
        </is>
      </c>
    </row>
    <row r="131">
      <c r="A131" s="3" t="inlineStr">
        <is>
          <t>Fair Value, Assets and Liabilities Measured on Recurring and Nonrecurring Basis [Line Items]</t>
        </is>
      </c>
    </row>
    <row r="132">
      <c r="A132" s="4" t="inlineStr">
        <is>
          <t>Available for sale securities</t>
        </is>
      </c>
      <c r="B132" s="5" t="n">
        <v>14190</v>
      </c>
      <c r="C132" s="5" t="n">
        <v>13773</v>
      </c>
    </row>
    <row r="133">
      <c r="A133" s="4" t="inlineStr">
        <is>
          <t>Trust preferred | Fair Value, Recurring | Level 1</t>
        </is>
      </c>
    </row>
    <row r="134">
      <c r="A134" s="3" t="inlineStr">
        <is>
          <t>Fair Value, Assets and Liabilities Measured on Recurring and Nonrecurring Basis [Line Items]</t>
        </is>
      </c>
    </row>
    <row r="135">
      <c r="A135" s="4" t="inlineStr">
        <is>
          <t>Available for sale securities</t>
        </is>
      </c>
      <c r="B135" s="5" t="n">
        <v>0</v>
      </c>
      <c r="C135" s="5" t="n">
        <v>0</v>
      </c>
    </row>
    <row r="136">
      <c r="A136" s="4" t="inlineStr">
        <is>
          <t>Trust preferred | Fair Value, Recurring | Level 2</t>
        </is>
      </c>
    </row>
    <row r="137">
      <c r="A137" s="3" t="inlineStr">
        <is>
          <t>Fair Value, Assets and Liabilities Measured on Recurring and Nonrecurring Basis [Line Items]</t>
        </is>
      </c>
    </row>
    <row r="138">
      <c r="A138" s="4" t="inlineStr">
        <is>
          <t>Available for sale securities</t>
        </is>
      </c>
      <c r="B138" s="5" t="n">
        <v>14190</v>
      </c>
      <c r="C138" s="5" t="n">
        <v>13773</v>
      </c>
    </row>
    <row r="139">
      <c r="A139" s="4" t="inlineStr">
        <is>
          <t>Trust preferred | Fair Value, Recurring | Level 3</t>
        </is>
      </c>
    </row>
    <row r="140">
      <c r="A140" s="3" t="inlineStr">
        <is>
          <t>Fair Value, Assets and Liabilities Measured on Recurring and Nonrecurring Basis [Line Items]</t>
        </is>
      </c>
    </row>
    <row r="141">
      <c r="A141" s="4" t="inlineStr">
        <is>
          <t>Available for sale securities</t>
        </is>
      </c>
      <c r="B141" s="5" t="n">
        <v>0</v>
      </c>
      <c r="C141" s="5" t="n">
        <v>0</v>
      </c>
    </row>
    <row r="142">
      <c r="A142" s="4" t="inlineStr">
        <is>
          <t>Corporate</t>
        </is>
      </c>
    </row>
    <row r="143">
      <c r="A143" s="3" t="inlineStr">
        <is>
          <t>Fair Value, Assets and Liabilities Measured on Recurring and Nonrecurring Basis [Line Items]</t>
        </is>
      </c>
    </row>
    <row r="144">
      <c r="A144" s="4" t="inlineStr">
        <is>
          <t>Available for sale securities</t>
        </is>
      </c>
      <c r="B144" s="5" t="n">
        <v>74568</v>
      </c>
      <c r="C144" s="5" t="n">
        <v>37654</v>
      </c>
    </row>
    <row r="145">
      <c r="A145" s="4" t="inlineStr">
        <is>
          <t>Corporate | Fair Value, Recurring</t>
        </is>
      </c>
    </row>
    <row r="146">
      <c r="A146" s="3" t="inlineStr">
        <is>
          <t>Fair Value, Assets and Liabilities Measured on Recurring and Nonrecurring Basis [Line Items]</t>
        </is>
      </c>
    </row>
    <row r="147">
      <c r="A147" s="4" t="inlineStr">
        <is>
          <t>Available for sale securities</t>
        </is>
      </c>
      <c r="B147" s="5" t="n">
        <v>74568</v>
      </c>
      <c r="C147" s="5" t="n">
        <v>37654</v>
      </c>
    </row>
    <row r="148">
      <c r="A148" s="4" t="inlineStr">
        <is>
          <t>Corporate | Fair Value, Recurring | Level 1</t>
        </is>
      </c>
    </row>
    <row r="149">
      <c r="A149" s="3" t="inlineStr">
        <is>
          <t>Fair Value, Assets and Liabilities Measured on Recurring and Nonrecurring Basis [Line Items]</t>
        </is>
      </c>
    </row>
    <row r="150">
      <c r="A150" s="4" t="inlineStr">
        <is>
          <t>Available for sale securities</t>
        </is>
      </c>
      <c r="B150" s="5" t="n">
        <v>0</v>
      </c>
      <c r="C150" s="5" t="n">
        <v>0</v>
      </c>
    </row>
    <row r="151">
      <c r="A151" s="4" t="inlineStr">
        <is>
          <t>Corporate | Fair Value, Recurring | Level 2</t>
        </is>
      </c>
    </row>
    <row r="152">
      <c r="A152" s="3" t="inlineStr">
        <is>
          <t>Fair Value, Assets and Liabilities Measured on Recurring and Nonrecurring Basis [Line Items]</t>
        </is>
      </c>
    </row>
    <row r="153">
      <c r="A153" s="4" t="inlineStr">
        <is>
          <t>Available for sale securities</t>
        </is>
      </c>
      <c r="B153" s="5" t="n">
        <v>74568</v>
      </c>
      <c r="C153" s="5" t="n">
        <v>37654</v>
      </c>
    </row>
    <row r="154">
      <c r="A154" s="4" t="inlineStr">
        <is>
          <t>Corporate | Fair Value, Recurring | Level 3</t>
        </is>
      </c>
    </row>
    <row r="155">
      <c r="A155" s="3" t="inlineStr">
        <is>
          <t>Fair Value, Assets and Liabilities Measured on Recurring and Nonrecurring Basis [Line Items]</t>
        </is>
      </c>
    </row>
    <row r="156">
      <c r="A156" s="4" t="inlineStr">
        <is>
          <t>Available for sale securities</t>
        </is>
      </c>
      <c r="B156" s="6" t="n">
        <v>0</v>
      </c>
      <c r="C15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curities Measured on Non-Recurring Basis (Details) - Fair Value, Nonrecurring - USD ($) $ in Thousands</t>
        </is>
      </c>
      <c r="B1" s="2" t="inlineStr">
        <is>
          <t>Sep. 30, 2021</t>
        </is>
      </c>
      <c r="C1" s="2" t="inlineStr">
        <is>
          <t>Dec. 31, 2020</t>
        </is>
      </c>
    </row>
    <row r="2">
      <c r="A2" s="4" t="inlineStr">
        <is>
          <t>Carrying Value</t>
        </is>
      </c>
    </row>
    <row r="3">
      <c r="A3" s="3" t="inlineStr">
        <is>
          <t>Fair Value, Assets and Liabilities Measured on Recurring and Nonrecurring Basis [Line Items]</t>
        </is>
      </c>
    </row>
    <row r="4">
      <c r="A4" s="4" t="inlineStr">
        <is>
          <t>Impaired loans</t>
        </is>
      </c>
      <c r="B4" s="6" t="n">
        <v>60958</v>
      </c>
      <c r="C4" s="6" t="n">
        <v>67433</v>
      </c>
    </row>
    <row r="5">
      <c r="A5" s="4" t="inlineStr">
        <is>
          <t>Other real estate owned</t>
        </is>
      </c>
      <c r="B5" s="5" t="n">
        <v>307</v>
      </c>
      <c r="C5" s="5" t="n">
        <v>307</v>
      </c>
    </row>
    <row r="6">
      <c r="A6" s="4" t="inlineStr">
        <is>
          <t>Total value of assets measured on non-recurring basis</t>
        </is>
      </c>
      <c r="B6" s="5" t="n">
        <v>61265</v>
      </c>
      <c r="C6" s="5" t="n">
        <v>67740</v>
      </c>
    </row>
    <row r="7">
      <c r="A7" s="4" t="inlineStr">
        <is>
          <t>Estimated Fair Value</t>
        </is>
      </c>
    </row>
    <row r="8">
      <c r="A8" s="3" t="inlineStr">
        <is>
          <t>Fair Value, Assets and Liabilities Measured on Recurring and Nonrecurring Basis [Line Items]</t>
        </is>
      </c>
    </row>
    <row r="9">
      <c r="A9" s="4" t="inlineStr">
        <is>
          <t>Impaired loans</t>
        </is>
      </c>
      <c r="B9" s="5" t="n">
        <v>60958</v>
      </c>
      <c r="C9" s="5" t="n">
        <v>67433</v>
      </c>
    </row>
    <row r="10">
      <c r="A10" s="4" t="inlineStr">
        <is>
          <t>Other real estate owned</t>
        </is>
      </c>
      <c r="B10" s="5" t="n">
        <v>335</v>
      </c>
      <c r="C10" s="5" t="n">
        <v>303</v>
      </c>
    </row>
    <row r="11">
      <c r="A11" s="4" t="inlineStr">
        <is>
          <t>Total value of assets measured on non-recurring basis</t>
        </is>
      </c>
      <c r="B11" s="5" t="n">
        <v>61293</v>
      </c>
      <c r="C11" s="5" t="n">
        <v>67736</v>
      </c>
    </row>
    <row r="12">
      <c r="A12" s="4" t="inlineStr">
        <is>
          <t>Estimated Fair Value | Level 1</t>
        </is>
      </c>
    </row>
    <row r="13">
      <c r="A13" s="3" t="inlineStr">
        <is>
          <t>Fair Value, Assets and Liabilities Measured on Recurring and Nonrecurring Basis [Line Items]</t>
        </is>
      </c>
    </row>
    <row r="14">
      <c r="A14" s="4" t="inlineStr">
        <is>
          <t>Impaired loans</t>
        </is>
      </c>
      <c r="B14" s="5" t="n">
        <v>0</v>
      </c>
      <c r="C14" s="5" t="n">
        <v>0</v>
      </c>
    </row>
    <row r="15">
      <c r="A15" s="4" t="inlineStr">
        <is>
          <t>Other real estate owned</t>
        </is>
      </c>
      <c r="B15" s="5" t="n">
        <v>0</v>
      </c>
      <c r="C15" s="5" t="n">
        <v>0</v>
      </c>
    </row>
    <row r="16">
      <c r="A16" s="4" t="inlineStr">
        <is>
          <t>Total value of assets measured on non-recurring basis</t>
        </is>
      </c>
      <c r="B16" s="5" t="n">
        <v>0</v>
      </c>
      <c r="C16" s="5" t="n">
        <v>0</v>
      </c>
    </row>
    <row r="17">
      <c r="A17" s="4" t="inlineStr">
        <is>
          <t>Estimated Fair Value | Level 2</t>
        </is>
      </c>
    </row>
    <row r="18">
      <c r="A18" s="3" t="inlineStr">
        <is>
          <t>Fair Value, Assets and Liabilities Measured on Recurring and Nonrecurring Basis [Line Items]</t>
        </is>
      </c>
    </row>
    <row r="19">
      <c r="A19" s="4" t="inlineStr">
        <is>
          <t>Impaired loans</t>
        </is>
      </c>
      <c r="B19" s="5" t="n">
        <v>0</v>
      </c>
      <c r="C19" s="5" t="n">
        <v>0</v>
      </c>
    </row>
    <row r="20">
      <c r="A20" s="4" t="inlineStr">
        <is>
          <t>Other real estate owned</t>
        </is>
      </c>
      <c r="B20" s="5" t="n">
        <v>0</v>
      </c>
      <c r="C20" s="5" t="n">
        <v>0</v>
      </c>
    </row>
    <row r="21">
      <c r="A21" s="4" t="inlineStr">
        <is>
          <t>Total value of assets measured on non-recurring basis</t>
        </is>
      </c>
      <c r="B21" s="5" t="n">
        <v>0</v>
      </c>
      <c r="C21" s="5" t="n">
        <v>0</v>
      </c>
    </row>
    <row r="22">
      <c r="A22" s="4" t="inlineStr">
        <is>
          <t>Estimated Fair Value | Level 3</t>
        </is>
      </c>
    </row>
    <row r="23">
      <c r="A23" s="3" t="inlineStr">
        <is>
          <t>Fair Value, Assets and Liabilities Measured on Recurring and Nonrecurring Basis [Line Items]</t>
        </is>
      </c>
    </row>
    <row r="24">
      <c r="A24" s="4" t="inlineStr">
        <is>
          <t>Impaired loans</t>
        </is>
      </c>
      <c r="B24" s="5" t="n">
        <v>60958</v>
      </c>
      <c r="C24" s="5" t="n">
        <v>67433</v>
      </c>
    </row>
    <row r="25">
      <c r="A25" s="4" t="inlineStr">
        <is>
          <t>Other real estate owned</t>
        </is>
      </c>
      <c r="B25" s="5" t="n">
        <v>335</v>
      </c>
      <c r="C25" s="5" t="n">
        <v>303</v>
      </c>
    </row>
    <row r="26">
      <c r="A26" s="4" t="inlineStr">
        <is>
          <t>Total value of assets measured on non-recurring basis</t>
        </is>
      </c>
      <c r="B26" s="6" t="n">
        <v>61293</v>
      </c>
      <c r="C26" s="6" t="n">
        <v>677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Sep. 30, 2021</t>
        </is>
      </c>
      <c r="C1" s="2" t="inlineStr">
        <is>
          <t>Dec. 31, 2020</t>
        </is>
      </c>
    </row>
    <row r="2">
      <c r="A2" s="3" t="inlineStr">
        <is>
          <t>Financial assets:</t>
        </is>
      </c>
    </row>
    <row r="3">
      <c r="A3" s="4" t="inlineStr">
        <is>
          <t>Available for sale securities</t>
        </is>
      </c>
      <c r="B3" s="6" t="n">
        <v>1955502</v>
      </c>
      <c r="C3" s="6" t="n">
        <v>1539862</v>
      </c>
    </row>
    <row r="4">
      <c r="A4" s="4" t="inlineStr">
        <is>
          <t>Held to maturity securities</t>
        </is>
      </c>
      <c r="B4" s="5" t="n">
        <v>727161</v>
      </c>
      <c r="C4" s="5" t="n">
        <v>502425</v>
      </c>
    </row>
    <row r="5">
      <c r="A5" s="4" t="inlineStr">
        <is>
          <t>Carrying Value</t>
        </is>
      </c>
    </row>
    <row r="6">
      <c r="A6" s="3" t="inlineStr">
        <is>
          <t>Financial assets:</t>
        </is>
      </c>
    </row>
    <row r="7">
      <c r="A7" s="4" t="inlineStr">
        <is>
          <t>Cash and cash equivalents</t>
        </is>
      </c>
      <c r="B7" s="5" t="n">
        <v>690246</v>
      </c>
      <c r="C7" s="5" t="n">
        <v>38769</v>
      </c>
    </row>
    <row r="8">
      <c r="A8" s="4" t="inlineStr">
        <is>
          <t>Available for sale securities</t>
        </is>
      </c>
      <c r="B8" s="5" t="n">
        <v>1955502</v>
      </c>
      <c r="C8" s="5" t="n">
        <v>1513409</v>
      </c>
    </row>
    <row r="9">
      <c r="A9" s="4" t="inlineStr">
        <is>
          <t>Held to maturity securities</t>
        </is>
      </c>
      <c r="B9" s="5" t="n">
        <v>725076</v>
      </c>
      <c r="C9" s="5" t="n">
        <v>494449</v>
      </c>
    </row>
    <row r="10">
      <c r="A10" s="4" t="inlineStr">
        <is>
          <t>Loans held for sale</t>
        </is>
      </c>
      <c r="B10" s="5" t="n">
        <v>6156</v>
      </c>
      <c r="C10" s="5" t="n">
        <v>11178</v>
      </c>
    </row>
    <row r="11">
      <c r="A11" s="4" t="inlineStr">
        <is>
          <t>Loans receivable, net</t>
        </is>
      </c>
      <c r="B11" s="5" t="n">
        <v>3087466</v>
      </c>
      <c r="C11" s="5" t="n">
        <v>3447306</v>
      </c>
    </row>
    <row r="12">
      <c r="A12" s="4" t="inlineStr">
        <is>
          <t>Resell agreements</t>
        </is>
      </c>
      <c r="B12" s="5" t="n">
        <v>130434</v>
      </c>
      <c r="C12" s="5" t="n">
        <v>154779</v>
      </c>
    </row>
    <row r="13">
      <c r="A13" s="4" t="inlineStr">
        <is>
          <t>Accrued interest and dividends receivable</t>
        </is>
      </c>
      <c r="B13" s="5" t="n">
        <v>23337</v>
      </c>
      <c r="C13" s="5" t="n">
        <v>23970</v>
      </c>
    </row>
    <row r="14">
      <c r="A14" s="3" t="inlineStr">
        <is>
          <t>Financial liabilities:</t>
        </is>
      </c>
    </row>
    <row r="15">
      <c r="A15" s="4" t="inlineStr">
        <is>
          <t>Accrued interest payable</t>
        </is>
      </c>
      <c r="B15" s="5" t="n">
        <v>176</v>
      </c>
      <c r="C15" s="5" t="n">
        <v>386</v>
      </c>
    </row>
    <row r="16">
      <c r="A16" s="4" t="inlineStr">
        <is>
          <t>Carrying Value | Deposits payable on demand</t>
        </is>
      </c>
    </row>
    <row r="17">
      <c r="A17" s="3" t="inlineStr">
        <is>
          <t>Financial liabilities:</t>
        </is>
      </c>
    </row>
    <row r="18">
      <c r="A18" s="4" t="inlineStr">
        <is>
          <t>Deposits</t>
        </is>
      </c>
      <c r="B18" s="5" t="n">
        <v>6002247</v>
      </c>
      <c r="C18" s="5" t="n">
        <v>5066687</v>
      </c>
    </row>
    <row r="19">
      <c r="A19" s="4" t="inlineStr">
        <is>
          <t>Carrying Value | Time deposits</t>
        </is>
      </c>
    </row>
    <row r="20">
      <c r="A20" s="3" t="inlineStr">
        <is>
          <t>Financial liabilities:</t>
        </is>
      </c>
    </row>
    <row r="21">
      <c r="A21" s="4" t="inlineStr">
        <is>
          <t>Deposits</t>
        </is>
      </c>
      <c r="B21" s="5" t="n">
        <v>222259</v>
      </c>
      <c r="C21" s="5" t="n">
        <v>272025</v>
      </c>
    </row>
    <row r="22">
      <c r="A22" s="4" t="inlineStr">
        <is>
          <t>Estimated Fair Value</t>
        </is>
      </c>
    </row>
    <row r="23">
      <c r="A23" s="3" t="inlineStr">
        <is>
          <t>Financial assets:</t>
        </is>
      </c>
    </row>
    <row r="24">
      <c r="A24" s="4" t="inlineStr">
        <is>
          <t>Cash and cash equivalents</t>
        </is>
      </c>
      <c r="B24" s="5" t="n">
        <v>690246</v>
      </c>
      <c r="C24" s="5" t="n">
        <v>38769</v>
      </c>
    </row>
    <row r="25">
      <c r="A25" s="4" t="inlineStr">
        <is>
          <t>Available for sale securities</t>
        </is>
      </c>
      <c r="B25" s="5" t="n">
        <v>1955502</v>
      </c>
      <c r="C25" s="5" t="n">
        <v>1539862</v>
      </c>
    </row>
    <row r="26">
      <c r="A26" s="4" t="inlineStr">
        <is>
          <t>Held to maturity securities</t>
        </is>
      </c>
      <c r="B26" s="5" t="n">
        <v>727161</v>
      </c>
      <c r="C26" s="5" t="n">
        <v>502425</v>
      </c>
    </row>
    <row r="27">
      <c r="A27" s="4" t="inlineStr">
        <is>
          <t>Loans held for sale</t>
        </is>
      </c>
      <c r="B27" s="5" t="n">
        <v>6156</v>
      </c>
      <c r="C27" s="5" t="n">
        <v>11178</v>
      </c>
    </row>
    <row r="28">
      <c r="A28" s="4" t="inlineStr">
        <is>
          <t>Loans receivable, net</t>
        </is>
      </c>
      <c r="B28" s="5" t="n">
        <v>3142776</v>
      </c>
      <c r="C28" s="5" t="n">
        <v>3566742</v>
      </c>
    </row>
    <row r="29">
      <c r="A29" s="4" t="inlineStr">
        <is>
          <t>Resell agreements</t>
        </is>
      </c>
      <c r="B29" s="5" t="n">
        <v>130434</v>
      </c>
      <c r="C29" s="5" t="n">
        <v>154779</v>
      </c>
    </row>
    <row r="30">
      <c r="A30" s="4" t="inlineStr">
        <is>
          <t>Accrued interest and dividends receivable</t>
        </is>
      </c>
      <c r="B30" s="5" t="n">
        <v>23337</v>
      </c>
      <c r="C30" s="5" t="n">
        <v>23970</v>
      </c>
    </row>
    <row r="31">
      <c r="A31" s="3" t="inlineStr">
        <is>
          <t>Financial liabilities:</t>
        </is>
      </c>
    </row>
    <row r="32">
      <c r="A32" s="4" t="inlineStr">
        <is>
          <t>Accrued interest payable</t>
        </is>
      </c>
      <c r="B32" s="5" t="n">
        <v>176</v>
      </c>
      <c r="C32" s="5" t="n">
        <v>386</v>
      </c>
    </row>
    <row r="33">
      <c r="A33" s="4" t="inlineStr">
        <is>
          <t>Estimated Fair Value | Deposits payable on demand</t>
        </is>
      </c>
    </row>
    <row r="34">
      <c r="A34" s="3" t="inlineStr">
        <is>
          <t>Financial liabilities:</t>
        </is>
      </c>
    </row>
    <row r="35">
      <c r="A35" s="4" t="inlineStr">
        <is>
          <t>Deposits</t>
        </is>
      </c>
      <c r="B35" s="5" t="n">
        <v>6002247</v>
      </c>
      <c r="C35" s="5" t="n">
        <v>5066687</v>
      </c>
    </row>
    <row r="36">
      <c r="A36" s="4" t="inlineStr">
        <is>
          <t>Estimated Fair Value | Time deposits</t>
        </is>
      </c>
    </row>
    <row r="37">
      <c r="A37" s="3" t="inlineStr">
        <is>
          <t>Financial liabilities:</t>
        </is>
      </c>
    </row>
    <row r="38">
      <c r="A38" s="4" t="inlineStr">
        <is>
          <t>Deposits</t>
        </is>
      </c>
      <c r="B38" s="5" t="n">
        <v>222513</v>
      </c>
      <c r="C38" s="5" t="n">
        <v>272451</v>
      </c>
    </row>
    <row r="39">
      <c r="A39" s="4" t="inlineStr">
        <is>
          <t>Estimated Fair Value | Level 1</t>
        </is>
      </c>
    </row>
    <row r="40">
      <c r="A40" s="3" t="inlineStr">
        <is>
          <t>Financial assets:</t>
        </is>
      </c>
    </row>
    <row r="41">
      <c r="A41" s="4" t="inlineStr">
        <is>
          <t>Cash and cash equivalents</t>
        </is>
      </c>
      <c r="B41" s="5" t="n">
        <v>690246</v>
      </c>
      <c r="C41" s="5" t="n">
        <v>38769</v>
      </c>
    </row>
    <row r="42">
      <c r="A42" s="4" t="inlineStr">
        <is>
          <t>Available for sale securities</t>
        </is>
      </c>
      <c r="B42" s="5" t="n">
        <v>201</v>
      </c>
      <c r="C42" s="5" t="n">
        <v>203</v>
      </c>
    </row>
    <row r="43">
      <c r="A43" s="4" t="inlineStr">
        <is>
          <t>Held to maturity securities</t>
        </is>
      </c>
      <c r="B43" s="5" t="n">
        <v>0</v>
      </c>
      <c r="C43" s="5" t="n">
        <v>0</v>
      </c>
    </row>
    <row r="44">
      <c r="A44" s="4" t="inlineStr">
        <is>
          <t>Loans held for sale</t>
        </is>
      </c>
      <c r="B44" s="5" t="n">
        <v>0</v>
      </c>
      <c r="C44" s="5" t="n">
        <v>0</v>
      </c>
    </row>
    <row r="45">
      <c r="A45" s="4" t="inlineStr">
        <is>
          <t>Loans receivable, net</t>
        </is>
      </c>
      <c r="B45" s="5" t="n">
        <v>0</v>
      </c>
      <c r="C45" s="5" t="n">
        <v>0</v>
      </c>
    </row>
    <row r="46">
      <c r="A46" s="4" t="inlineStr">
        <is>
          <t>Resell agreements</t>
        </is>
      </c>
      <c r="B46" s="5" t="n">
        <v>0</v>
      </c>
      <c r="C46" s="5" t="n">
        <v>0</v>
      </c>
    </row>
    <row r="47">
      <c r="A47" s="4" t="inlineStr">
        <is>
          <t>Accrued interest and dividends receivable</t>
        </is>
      </c>
      <c r="B47" s="5" t="n">
        <v>0</v>
      </c>
      <c r="C47" s="5" t="n">
        <v>0</v>
      </c>
    </row>
    <row r="48">
      <c r="A48" s="3" t="inlineStr">
        <is>
          <t>Financial liabilities:</t>
        </is>
      </c>
    </row>
    <row r="49">
      <c r="A49" s="4" t="inlineStr">
        <is>
          <t>Accrued interest payable</t>
        </is>
      </c>
      <c r="B49" s="5" t="n">
        <v>0</v>
      </c>
      <c r="C49" s="4" t="inlineStr">
        <is>
          <t xml:space="preserve"> </t>
        </is>
      </c>
    </row>
    <row r="50">
      <c r="A50" s="4" t="inlineStr">
        <is>
          <t>Estimated Fair Value | Level 1 | Deposits payable on demand</t>
        </is>
      </c>
    </row>
    <row r="51">
      <c r="A51" s="3" t="inlineStr">
        <is>
          <t>Financial liabilities:</t>
        </is>
      </c>
    </row>
    <row r="52">
      <c r="A52" s="4" t="inlineStr">
        <is>
          <t>Deposits</t>
        </is>
      </c>
      <c r="B52" s="5" t="n">
        <v>0</v>
      </c>
      <c r="C52" s="5" t="n">
        <v>0</v>
      </c>
    </row>
    <row r="53">
      <c r="A53" s="4" t="inlineStr">
        <is>
          <t>Estimated Fair Value | Level 1 | Time deposits</t>
        </is>
      </c>
    </row>
    <row r="54">
      <c r="A54" s="3" t="inlineStr">
        <is>
          <t>Financial liabilities:</t>
        </is>
      </c>
    </row>
    <row r="55">
      <c r="A55" s="4" t="inlineStr">
        <is>
          <t>Deposits</t>
        </is>
      </c>
      <c r="B55" s="5" t="n">
        <v>0</v>
      </c>
      <c r="C55" s="5" t="n">
        <v>0</v>
      </c>
    </row>
    <row r="56">
      <c r="A56" s="4" t="inlineStr">
        <is>
          <t>Estimated Fair Value | Level 2</t>
        </is>
      </c>
    </row>
    <row r="57">
      <c r="A57" s="3" t="inlineStr">
        <is>
          <t>Financial assets:</t>
        </is>
      </c>
    </row>
    <row r="58">
      <c r="A58" s="4" t="inlineStr">
        <is>
          <t>Cash and cash equivalents</t>
        </is>
      </c>
      <c r="B58" s="5" t="n">
        <v>0</v>
      </c>
      <c r="C58" s="5" t="n">
        <v>0</v>
      </c>
    </row>
    <row r="59">
      <c r="A59" s="4" t="inlineStr">
        <is>
          <t>Available for sale securities</t>
        </is>
      </c>
      <c r="B59" s="5" t="n">
        <v>1955301</v>
      </c>
      <c r="C59" s="5" t="n">
        <v>1539659</v>
      </c>
    </row>
    <row r="60">
      <c r="A60" s="4" t="inlineStr">
        <is>
          <t>Held to maturity securities</t>
        </is>
      </c>
      <c r="B60" s="5" t="n">
        <v>98868</v>
      </c>
      <c r="C60" s="5" t="n">
        <v>76519</v>
      </c>
    </row>
    <row r="61">
      <c r="A61" s="4" t="inlineStr">
        <is>
          <t>Loans held for sale</t>
        </is>
      </c>
      <c r="B61" s="5" t="n">
        <v>0</v>
      </c>
      <c r="C61" s="5" t="n">
        <v>0</v>
      </c>
    </row>
    <row r="62">
      <c r="A62" s="4" t="inlineStr">
        <is>
          <t>Loans receivable, net</t>
        </is>
      </c>
      <c r="B62" s="5" t="n">
        <v>0</v>
      </c>
      <c r="C62" s="5" t="n">
        <v>0</v>
      </c>
    </row>
    <row r="63">
      <c r="A63" s="4" t="inlineStr">
        <is>
          <t>Resell agreements</t>
        </is>
      </c>
      <c r="B63" s="5" t="n">
        <v>0</v>
      </c>
      <c r="C63" s="5" t="n">
        <v>0</v>
      </c>
    </row>
    <row r="64">
      <c r="A64" s="4" t="inlineStr">
        <is>
          <t>Accrued interest and dividends receivable</t>
        </is>
      </c>
      <c r="B64" s="5" t="n">
        <v>23337</v>
      </c>
      <c r="C64" s="5" t="n">
        <v>23970</v>
      </c>
    </row>
    <row r="65">
      <c r="A65" s="3" t="inlineStr">
        <is>
          <t>Financial liabilities:</t>
        </is>
      </c>
    </row>
    <row r="66">
      <c r="A66" s="4" t="inlineStr">
        <is>
          <t>Accrued interest payable</t>
        </is>
      </c>
      <c r="B66" s="5" t="n">
        <v>176</v>
      </c>
      <c r="C66" s="5" t="n">
        <v>386</v>
      </c>
    </row>
    <row r="67">
      <c r="A67" s="4" t="inlineStr">
        <is>
          <t>Estimated Fair Value | Level 2 | Deposits payable on demand</t>
        </is>
      </c>
    </row>
    <row r="68">
      <c r="A68" s="3" t="inlineStr">
        <is>
          <t>Financial liabilities:</t>
        </is>
      </c>
    </row>
    <row r="69">
      <c r="A69" s="4" t="inlineStr">
        <is>
          <t>Deposits</t>
        </is>
      </c>
      <c r="B69" s="5" t="n">
        <v>6002247</v>
      </c>
      <c r="C69" s="5" t="n">
        <v>5066687</v>
      </c>
    </row>
    <row r="70">
      <c r="A70" s="4" t="inlineStr">
        <is>
          <t>Estimated Fair Value | Level 2 | Time deposits</t>
        </is>
      </c>
    </row>
    <row r="71">
      <c r="A71" s="3" t="inlineStr">
        <is>
          <t>Financial liabilities:</t>
        </is>
      </c>
    </row>
    <row r="72">
      <c r="A72" s="4" t="inlineStr">
        <is>
          <t>Deposits</t>
        </is>
      </c>
      <c r="B72" s="5" t="n">
        <v>222513</v>
      </c>
      <c r="C72" s="5" t="n">
        <v>272451</v>
      </c>
    </row>
    <row r="73">
      <c r="A73" s="4" t="inlineStr">
        <is>
          <t>Estimated Fair Value | Level 3</t>
        </is>
      </c>
    </row>
    <row r="74">
      <c r="A74" s="3" t="inlineStr">
        <is>
          <t>Financial assets:</t>
        </is>
      </c>
    </row>
    <row r="75">
      <c r="A75" s="4" t="inlineStr">
        <is>
          <t>Cash and cash equivalents</t>
        </is>
      </c>
      <c r="B75" s="5" t="n">
        <v>0</v>
      </c>
      <c r="C75" s="5" t="n">
        <v>0</v>
      </c>
    </row>
    <row r="76">
      <c r="A76" s="4" t="inlineStr">
        <is>
          <t>Available for sale securities</t>
        </is>
      </c>
      <c r="B76" s="5" t="n">
        <v>0</v>
      </c>
      <c r="C76" s="5" t="n">
        <v>0</v>
      </c>
    </row>
    <row r="77">
      <c r="A77" s="4" t="inlineStr">
        <is>
          <t>Held to maturity securities</t>
        </is>
      </c>
      <c r="B77" s="5" t="n">
        <v>628293</v>
      </c>
      <c r="C77" s="5" t="n">
        <v>425906</v>
      </c>
    </row>
    <row r="78">
      <c r="A78" s="4" t="inlineStr">
        <is>
          <t>Loans held for sale</t>
        </is>
      </c>
      <c r="B78" s="5" t="n">
        <v>6156</v>
      </c>
      <c r="C78" s="5" t="n">
        <v>11178</v>
      </c>
    </row>
    <row r="79">
      <c r="A79" s="4" t="inlineStr">
        <is>
          <t>Loans receivable, net</t>
        </is>
      </c>
      <c r="B79" s="5" t="n">
        <v>3142776</v>
      </c>
      <c r="C79" s="5" t="n">
        <v>3566742</v>
      </c>
    </row>
    <row r="80">
      <c r="A80" s="4" t="inlineStr">
        <is>
          <t>Resell agreements</t>
        </is>
      </c>
      <c r="B80" s="5" t="n">
        <v>130434</v>
      </c>
      <c r="C80" s="5" t="n">
        <v>154779</v>
      </c>
    </row>
    <row r="81">
      <c r="A81" s="4" t="inlineStr">
        <is>
          <t>Accrued interest and dividends receivable</t>
        </is>
      </c>
      <c r="B81" s="5" t="n">
        <v>0</v>
      </c>
      <c r="C81" s="5" t="n">
        <v>0</v>
      </c>
    </row>
    <row r="82">
      <c r="A82" s="3" t="inlineStr">
        <is>
          <t>Financial liabilities:</t>
        </is>
      </c>
    </row>
    <row r="83">
      <c r="A83" s="4" t="inlineStr">
        <is>
          <t>Accrued interest payable</t>
        </is>
      </c>
      <c r="B83" s="5" t="n">
        <v>0</v>
      </c>
      <c r="C83" s="4" t="inlineStr">
        <is>
          <t xml:space="preserve"> </t>
        </is>
      </c>
    </row>
    <row r="84">
      <c r="A84" s="4" t="inlineStr">
        <is>
          <t>Estimated Fair Value | Level 3 | Deposits payable on demand</t>
        </is>
      </c>
    </row>
    <row r="85">
      <c r="A85" s="3" t="inlineStr">
        <is>
          <t>Financial liabilities:</t>
        </is>
      </c>
    </row>
    <row r="86">
      <c r="A86" s="4" t="inlineStr">
        <is>
          <t>Deposits</t>
        </is>
      </c>
      <c r="B86" s="5" t="n">
        <v>0</v>
      </c>
      <c r="C86" s="5" t="n">
        <v>0</v>
      </c>
    </row>
    <row r="87">
      <c r="A87" s="4" t="inlineStr">
        <is>
          <t>Estimated Fair Value | Level 3 | Time deposits</t>
        </is>
      </c>
    </row>
    <row r="88">
      <c r="A88" s="3" t="inlineStr">
        <is>
          <t>Financial liabilities:</t>
        </is>
      </c>
    </row>
    <row r="89">
      <c r="A89" s="4" t="inlineStr">
        <is>
          <t>Deposits</t>
        </is>
      </c>
      <c r="B89" s="6" t="n">
        <v>0</v>
      </c>
      <c r="C8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 BALANCE SHEET RISK - Schedule of Financial Instruments Outstanding Representing Credit Risk (Details) - USD ($) $ in Thousands</t>
        </is>
      </c>
      <c r="B1" s="2" t="inlineStr">
        <is>
          <t>9 Months Ended</t>
        </is>
      </c>
      <c r="C1" s="2" t="inlineStr">
        <is>
          <t>12 Months Ended</t>
        </is>
      </c>
    </row>
    <row r="2">
      <c r="B2" s="2" t="inlineStr">
        <is>
          <t>Sep. 30, 2021</t>
        </is>
      </c>
      <c r="C2" s="2" t="inlineStr">
        <is>
          <t>Dec. 31, 2020</t>
        </is>
      </c>
    </row>
    <row r="3">
      <c r="A3" s="3" t="inlineStr">
        <is>
          <t>Fair Value, Off-balance Sheet Risks, Disclosure Information [Line Items]</t>
        </is>
      </c>
    </row>
    <row r="4">
      <c r="A4" s="4" t="inlineStr">
        <is>
          <t>Total</t>
        </is>
      </c>
      <c r="B4" s="6" t="n">
        <v>723756</v>
      </c>
      <c r="C4" s="6" t="n">
        <v>473451</v>
      </c>
    </row>
    <row r="5">
      <c r="A5" s="4" t="inlineStr">
        <is>
          <t>Commitments to extend credit</t>
        </is>
      </c>
    </row>
    <row r="6">
      <c r="A6" s="3" t="inlineStr">
        <is>
          <t>Fair Value, Off-balance Sheet Risks, Disclosure Information [Line Items]</t>
        </is>
      </c>
    </row>
    <row r="7">
      <c r="A7" s="4" t="inlineStr">
        <is>
          <t>Total</t>
        </is>
      </c>
      <c r="B7" s="5" t="n">
        <v>706497</v>
      </c>
      <c r="C7" s="5" t="n">
        <v>455541</v>
      </c>
    </row>
    <row r="8">
      <c r="A8" s="4" t="inlineStr">
        <is>
          <t>Standby letters of credit</t>
        </is>
      </c>
    </row>
    <row r="9">
      <c r="A9" s="3" t="inlineStr">
        <is>
          <t>Fair Value, Off-balance Sheet Risks, Disclosure Information [Line Items]</t>
        </is>
      </c>
    </row>
    <row r="10">
      <c r="A10" s="4" t="inlineStr">
        <is>
          <t>Total</t>
        </is>
      </c>
      <c r="B10" s="6" t="n">
        <v>17259</v>
      </c>
      <c r="C10" s="6" t="n">
        <v>179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 BALANCE SHEET RISK - Narrative (Details) - USD ($) $ in Millions</t>
        </is>
      </c>
      <c r="B1" s="2" t="inlineStr">
        <is>
          <t>Sep. 30, 2021</t>
        </is>
      </c>
      <c r="C1" s="2" t="inlineStr">
        <is>
          <t>Dec. 31, 2020</t>
        </is>
      </c>
    </row>
    <row r="2">
      <c r="A2" s="3" t="inlineStr">
        <is>
          <t>Commitments and Contingencies Disclosure [Abstract]</t>
        </is>
      </c>
    </row>
    <row r="3">
      <c r="A3" s="4" t="inlineStr">
        <is>
          <t>Reserve for credit risk inherent in off balance sheet credit commitments</t>
        </is>
      </c>
      <c r="B3" s="8" t="n">
        <v>1.5</v>
      </c>
      <c r="C3" s="8" t="n">
        <v>1.2</v>
      </c>
    </row>
    <row r="4">
      <c r="A4" s="4" t="inlineStr">
        <is>
          <t>Property Assessed Clean Energy Commitments</t>
        </is>
      </c>
    </row>
    <row r="5">
      <c r="A5" s="3" t="inlineStr">
        <is>
          <t>Purchase Commitment, Excluding Long-term Commitment [Line Items]</t>
        </is>
      </c>
    </row>
    <row r="6">
      <c r="A6" s="4" t="inlineStr">
        <is>
          <t>Investment obligations</t>
        </is>
      </c>
      <c r="B6" s="5" t="n">
        <v>399</v>
      </c>
    </row>
    <row r="7">
      <c r="A7" s="4" t="inlineStr">
        <is>
          <t>Investment obligations, amount fulfilled</t>
        </is>
      </c>
      <c r="B7" s="9" t="n">
        <v>315.7</v>
      </c>
    </row>
    <row r="8">
      <c r="A8" s="4" t="inlineStr">
        <is>
          <t>Other Property Assessed Clean Energy Commitments</t>
        </is>
      </c>
    </row>
    <row r="9">
      <c r="A9" s="3" t="inlineStr">
        <is>
          <t>Purchase Commitment, Excluding Long-term Commitment [Line Items]</t>
        </is>
      </c>
    </row>
    <row r="10">
      <c r="A10" s="4" t="inlineStr">
        <is>
          <t>Investment obligations</t>
        </is>
      </c>
      <c r="B10" s="6"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Lease Cost and Other Information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6" t="n">
        <v>2258</v>
      </c>
      <c r="C4" s="6" t="n">
        <v>6679</v>
      </c>
    </row>
    <row r="5">
      <c r="A5" s="4" t="inlineStr">
        <is>
          <t>Cash paid for amounts included in the measurement of Operating leases liability</t>
        </is>
      </c>
      <c r="B5" s="6" t="n">
        <v>2566</v>
      </c>
      <c r="C5" s="6" t="n">
        <v>7573</v>
      </c>
    </row>
    <row r="6">
      <c r="A6" s="4" t="inlineStr">
        <is>
          <t>Weighted average remaining lease term on operating leases (in years)</t>
        </is>
      </c>
      <c r="B6" s="4" t="inlineStr">
        <is>
          <t>5 years</t>
        </is>
      </c>
      <c r="C6" s="4" t="inlineStr">
        <is>
          <t>5 years</t>
        </is>
      </c>
    </row>
    <row r="7">
      <c r="A7" s="4" t="inlineStr">
        <is>
          <t>Weighted average discount rate used for operating leases liability</t>
        </is>
      </c>
      <c r="B7" s="4" t="inlineStr">
        <is>
          <t>3.25%</t>
        </is>
      </c>
      <c r="C7" s="4" t="inlineStr">
        <is>
          <t>3.2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Sep. 30, 2021</t>
        </is>
      </c>
      <c r="C1" s="2" t="inlineStr">
        <is>
          <t>Dec. 31, 2020</t>
        </is>
      </c>
    </row>
    <row r="2">
      <c r="A2" s="3" t="inlineStr">
        <is>
          <t>Lessee, Operating Lease, Liability, Payment, Due [Abstract]</t>
        </is>
      </c>
    </row>
    <row r="3">
      <c r="A3" s="4" t="inlineStr">
        <is>
          <t>2021 remaining</t>
        </is>
      </c>
      <c r="B3" s="6" t="n">
        <v>2621</v>
      </c>
    </row>
    <row r="4">
      <c r="A4" s="4" t="inlineStr">
        <is>
          <t>2022</t>
        </is>
      </c>
      <c r="B4" s="5" t="n">
        <v>10955</v>
      </c>
    </row>
    <row r="5">
      <c r="A5" s="4" t="inlineStr">
        <is>
          <t>2023</t>
        </is>
      </c>
      <c r="B5" s="5" t="n">
        <v>10895</v>
      </c>
    </row>
    <row r="6">
      <c r="A6" s="4" t="inlineStr">
        <is>
          <t>2024</t>
        </is>
      </c>
      <c r="B6" s="5" t="n">
        <v>10525</v>
      </c>
    </row>
    <row r="7">
      <c r="A7" s="4" t="inlineStr">
        <is>
          <t>2025</t>
        </is>
      </c>
      <c r="B7" s="5" t="n">
        <v>10165</v>
      </c>
    </row>
    <row r="8">
      <c r="A8" s="4" t="inlineStr">
        <is>
          <t>Thereafter</t>
        </is>
      </c>
      <c r="B8" s="5" t="n">
        <v>9284</v>
      </c>
    </row>
    <row r="9">
      <c r="A9" s="4" t="inlineStr">
        <is>
          <t>Total undiscounted operating lease payments</t>
        </is>
      </c>
      <c r="B9" s="5" t="n">
        <v>54445</v>
      </c>
    </row>
    <row r="10">
      <c r="A10" s="4" t="inlineStr">
        <is>
          <t>Less: present value adjustment</t>
        </is>
      </c>
      <c r="B10" s="5" t="n">
        <v>4029</v>
      </c>
    </row>
    <row r="11">
      <c r="A11" s="4" t="inlineStr">
        <is>
          <t>Total Operating leases liability</t>
        </is>
      </c>
      <c r="B11" s="6" t="n">
        <v>50416</v>
      </c>
      <c r="C11" s="6" t="n">
        <v>53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in dollars per share)</t>
        </is>
      </c>
      <c r="B4" s="7" t="n">
        <v>0.08</v>
      </c>
      <c r="C4" s="7" t="n">
        <v>0.08</v>
      </c>
      <c r="D4" s="7" t="n">
        <v>0.24</v>
      </c>
      <c r="E4" s="7" t="n">
        <v>0.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Sep. 30, 2021</t>
        </is>
      </c>
      <c r="C1" s="2" t="inlineStr">
        <is>
          <t>Dec. 31, 2020</t>
        </is>
      </c>
    </row>
    <row r="2">
      <c r="A2" s="3" t="inlineStr">
        <is>
          <t>Goodwill and Intangible Assets Disclosure [Abstract]</t>
        </is>
      </c>
    </row>
    <row r="3">
      <c r="A3" s="4" t="inlineStr">
        <is>
          <t>Goodwill</t>
        </is>
      </c>
      <c r="B3" s="6" t="n">
        <v>12936</v>
      </c>
      <c r="C3" s="6" t="n">
        <v>12936</v>
      </c>
    </row>
    <row r="4">
      <c r="A4" s="4" t="inlineStr">
        <is>
          <t>Accumulated amortization of intangible assets</t>
        </is>
      </c>
      <c r="B4" s="6" t="n">
        <v>4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Sep. 30, 2021USD ($)</t>
        </is>
      </c>
    </row>
    <row r="2">
      <c r="A2" s="3" t="inlineStr">
        <is>
          <t>Finite-Lived Intangible Assets, Net, Amortization Expense, Fiscal Year Maturity [Abstract]</t>
        </is>
      </c>
    </row>
    <row r="3">
      <c r="A3" s="4" t="inlineStr">
        <is>
          <t>2021 remaining</t>
        </is>
      </c>
      <c r="B3" s="6" t="n">
        <v>301</v>
      </c>
    </row>
    <row r="4">
      <c r="A4" s="4" t="inlineStr">
        <is>
          <t>2022</t>
        </is>
      </c>
      <c r="B4" s="5" t="n">
        <v>1047</v>
      </c>
    </row>
    <row r="5">
      <c r="A5" s="4" t="inlineStr">
        <is>
          <t>2023</t>
        </is>
      </c>
      <c r="B5" s="5" t="n">
        <v>888</v>
      </c>
    </row>
    <row r="6">
      <c r="A6" s="4" t="inlineStr">
        <is>
          <t>2024</t>
        </is>
      </c>
      <c r="B6" s="5" t="n">
        <v>730</v>
      </c>
    </row>
    <row r="7">
      <c r="A7" s="4" t="inlineStr">
        <is>
          <t>2025</t>
        </is>
      </c>
      <c r="B7" s="5" t="n">
        <v>574</v>
      </c>
    </row>
    <row r="8">
      <c r="A8" s="4" t="inlineStr">
        <is>
          <t>Thereafter</t>
        </is>
      </c>
      <c r="B8" s="5" t="n">
        <v>913</v>
      </c>
    </row>
    <row r="9">
      <c r="A9" s="4" t="inlineStr">
        <is>
          <t>Total</t>
        </is>
      </c>
      <c r="B9" s="6" t="n">
        <v>44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Maximum exposure to credit loss</t>
        </is>
      </c>
      <c r="B4" s="6" t="n">
        <v>16200</v>
      </c>
      <c r="D4" s="6" t="n">
        <v>16200</v>
      </c>
    </row>
    <row r="5">
      <c r="A5" s="4" t="inlineStr">
        <is>
          <t>Unconsolidated Variable Interest Entities</t>
        </is>
      </c>
    </row>
    <row r="6">
      <c r="A6" s="3" t="inlineStr">
        <is>
          <t>Variable Interest Entity [Line Items]</t>
        </is>
      </c>
    </row>
    <row r="7">
      <c r="A7" s="4" t="inlineStr">
        <is>
          <t>Tax credit investments included in equity investments</t>
        </is>
      </c>
      <c r="B7" s="5" t="n">
        <v>525</v>
      </c>
      <c r="D7" s="5" t="n">
        <v>525</v>
      </c>
      <c r="F7" s="6" t="n">
        <v>6735</v>
      </c>
    </row>
    <row r="8">
      <c r="A8" s="4" t="inlineStr">
        <is>
          <t>Loans and letters of credit commitments</t>
        </is>
      </c>
      <c r="B8" s="5" t="n">
        <v>15636</v>
      </c>
      <c r="D8" s="5" t="n">
        <v>15636</v>
      </c>
      <c r="F8" s="5" t="n">
        <v>11097</v>
      </c>
    </row>
    <row r="9">
      <c r="A9" s="4" t="inlineStr">
        <is>
          <t>Funded portion of loans and letters of credit commitments</t>
        </is>
      </c>
      <c r="B9" s="5" t="n">
        <v>15636</v>
      </c>
      <c r="D9" s="5" t="n">
        <v>15636</v>
      </c>
      <c r="F9" s="6" t="n">
        <v>11097</v>
      </c>
    </row>
    <row r="10">
      <c r="A10" s="4" t="inlineStr">
        <is>
          <t>Tax credits and other tax benefits recognized</t>
        </is>
      </c>
      <c r="B10" s="6" t="n">
        <v>343</v>
      </c>
      <c r="C10" s="6" t="n">
        <v>10786</v>
      </c>
      <c r="D10" s="6" t="n">
        <v>1479</v>
      </c>
      <c r="E10" s="6" t="n">
        <v>1264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Subordinated Debt - Fixed-to-Floating Rate Notes $ in Millions</t>
        </is>
      </c>
      <c r="B1" s="2" t="inlineStr">
        <is>
          <t>Nov. 08, 2021USD ($)</t>
        </is>
      </c>
    </row>
    <row r="2">
      <c r="A2" s="3" t="inlineStr">
        <is>
          <t>Subsequent Event [Line Items]</t>
        </is>
      </c>
    </row>
    <row r="3">
      <c r="A3" s="4" t="inlineStr">
        <is>
          <t>Proceeds from public offering of debt</t>
        </is>
      </c>
      <c r="B3" s="6" t="n">
        <v>85</v>
      </c>
    </row>
    <row r="4">
      <c r="A4" s="4" t="inlineStr">
        <is>
          <t>Interest rate</t>
        </is>
      </c>
      <c r="B4" s="4" t="inlineStr">
        <is>
          <t>3.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income</t>
        </is>
      </c>
      <c r="C4" s="6" t="n">
        <v>37013</v>
      </c>
      <c r="D4" s="6" t="n">
        <v>32399</v>
      </c>
    </row>
    <row r="5">
      <c r="A5" s="3" t="inlineStr">
        <is>
          <t>Adjustments to reconcile net income to net cash provided by operating activities:</t>
        </is>
      </c>
    </row>
    <row r="6">
      <c r="A6" s="4" t="inlineStr">
        <is>
          <t>Depreciation and amortization</t>
        </is>
      </c>
      <c r="C6" s="5" t="n">
        <v>2746</v>
      </c>
      <c r="D6" s="5" t="n">
        <v>5330</v>
      </c>
    </row>
    <row r="7">
      <c r="A7" s="4" t="inlineStr">
        <is>
          <t>Amortization of intangible assets</t>
        </is>
      </c>
      <c r="C7" s="5" t="n">
        <v>905</v>
      </c>
      <c r="D7" s="5" t="n">
        <v>1027</v>
      </c>
    </row>
    <row r="8">
      <c r="A8" s="4" t="inlineStr">
        <is>
          <t>Deferred income tax expense (benefit)</t>
        </is>
      </c>
      <c r="C8" s="5" t="n">
        <v>5373</v>
      </c>
      <c r="D8" s="5" t="n">
        <v>-405</v>
      </c>
    </row>
    <row r="9">
      <c r="A9" s="4" t="inlineStr">
        <is>
          <t>Provision for (recovery of) loan losses</t>
        </is>
      </c>
      <c r="C9" s="5" t="n">
        <v>-3855</v>
      </c>
      <c r="D9" s="5" t="n">
        <v>20202</v>
      </c>
    </row>
    <row r="10">
      <c r="A10" s="4" t="inlineStr">
        <is>
          <t>Stock-based compensation expense</t>
        </is>
      </c>
      <c r="C10" s="5" t="n">
        <v>1377</v>
      </c>
      <c r="D10" s="5" t="n">
        <v>2176</v>
      </c>
    </row>
    <row r="11">
      <c r="A11" s="4" t="inlineStr">
        <is>
          <t>Net amortization (accretion) on loan fees, costs, premiums, and discounts</t>
        </is>
      </c>
      <c r="C11" s="5" t="n">
        <v>2407</v>
      </c>
      <c r="D11" s="5" t="n">
        <v>1906</v>
      </c>
    </row>
    <row r="12">
      <c r="A12" s="4" t="inlineStr">
        <is>
          <t>Net amortization on securities</t>
        </is>
      </c>
      <c r="C12" s="5" t="n">
        <v>2984</v>
      </c>
      <c r="D12" s="5" t="n">
        <v>1144</v>
      </c>
    </row>
    <row r="13">
      <c r="A13" s="4" t="inlineStr">
        <is>
          <t>OTTI loss (gain) recognized in earnings</t>
        </is>
      </c>
      <c r="C13" s="5" t="n">
        <v>-5</v>
      </c>
      <c r="D13" s="5" t="n">
        <v>1</v>
      </c>
    </row>
    <row r="14">
      <c r="A14" s="4" t="inlineStr">
        <is>
          <t>Net loss (income) from equity method investments</t>
        </is>
      </c>
      <c r="C14" s="5" t="n">
        <v>5720</v>
      </c>
      <c r="D14" s="5" t="n">
        <v>-5586</v>
      </c>
    </row>
    <row r="15">
      <c r="A15" s="4" t="inlineStr">
        <is>
          <t>Net loss (gain) on sale of securities available for sale</t>
        </is>
      </c>
      <c r="C15" s="5" t="n">
        <v>-755</v>
      </c>
      <c r="D15" s="5" t="n">
        <v>-1605</v>
      </c>
    </row>
    <row r="16">
      <c r="A16" s="4" t="inlineStr">
        <is>
          <t>Net loss (gain) on sale of loans</t>
        </is>
      </c>
      <c r="C16" s="5" t="n">
        <v>-1706</v>
      </c>
      <c r="D16" s="5" t="n">
        <v>-1200</v>
      </c>
    </row>
    <row r="17">
      <c r="A17" s="4" t="inlineStr">
        <is>
          <t>Net loss (gain) on sale of other real estate owned</t>
        </is>
      </c>
      <c r="C17" s="5" t="n">
        <v>407</v>
      </c>
      <c r="D17" s="5" t="n">
        <v>482</v>
      </c>
    </row>
    <row r="18">
      <c r="A18" s="4" t="inlineStr">
        <is>
          <t>Net loss (gain) on owned property held for sale</t>
        </is>
      </c>
      <c r="C18" s="5" t="n">
        <v>0</v>
      </c>
      <c r="D18" s="5" t="n">
        <v>-1394</v>
      </c>
    </row>
    <row r="19">
      <c r="A19" s="4" t="inlineStr">
        <is>
          <t>Net (gain) on redemption of bank-owned life insurance</t>
        </is>
      </c>
      <c r="C19" s="5" t="n">
        <v>-266</v>
      </c>
      <c r="D19" s="5" t="n">
        <v>-1594</v>
      </c>
    </row>
    <row r="20">
      <c r="A20" s="4" t="inlineStr">
        <is>
          <t>Proceeds from sales of loans held for sale</t>
        </is>
      </c>
      <c r="C20" s="5" t="n">
        <v>103186</v>
      </c>
      <c r="D20" s="5" t="n">
        <v>80553</v>
      </c>
    </row>
    <row r="21">
      <c r="A21" s="4" t="inlineStr">
        <is>
          <t>Originations of loans held for sale</t>
        </is>
      </c>
      <c r="C21" s="5" t="n">
        <v>-96478</v>
      </c>
      <c r="D21" s="5" t="n">
        <v>-105450</v>
      </c>
    </row>
    <row r="22">
      <c r="A22" s="4" t="inlineStr">
        <is>
          <t>Decrease (increase) in cash surrender value of bank-owned life insurance</t>
        </is>
      </c>
      <c r="C22" s="5" t="n">
        <v>-1592</v>
      </c>
      <c r="D22" s="5" t="n">
        <v>-1128</v>
      </c>
    </row>
    <row r="23">
      <c r="A23" s="4" t="inlineStr">
        <is>
          <t>Decrease (increase) in accrued interest and dividends receivable</t>
        </is>
      </c>
      <c r="C23" s="5" t="n">
        <v>633</v>
      </c>
      <c r="D23" s="5" t="n">
        <v>-3650</v>
      </c>
    </row>
    <row r="24">
      <c r="A24" s="4" t="inlineStr">
        <is>
          <t>Decrease (increase) in other assets</t>
        </is>
      </c>
      <c r="B24" s="4" t="inlineStr">
        <is>
          <t>[1]</t>
        </is>
      </c>
      <c r="C24" s="5" t="n">
        <v>6499</v>
      </c>
      <c r="D24" s="5" t="n">
        <v>5064</v>
      </c>
    </row>
    <row r="25">
      <c r="A25" s="4" t="inlineStr">
        <is>
          <t>Increase (decrease) in accrued expenses and other liabilities</t>
        </is>
      </c>
      <c r="B25" s="4" t="inlineStr">
        <is>
          <t>[2]</t>
        </is>
      </c>
      <c r="C25" s="5" t="n">
        <v>-11193</v>
      </c>
      <c r="D25" s="5" t="n">
        <v>-8896</v>
      </c>
    </row>
    <row r="26">
      <c r="A26" s="4" t="inlineStr">
        <is>
          <t>Net cash provided by operating activities</t>
        </is>
      </c>
      <c r="C26" s="5" t="n">
        <v>53400</v>
      </c>
      <c r="D26" s="5" t="n">
        <v>19376</v>
      </c>
    </row>
    <row r="27">
      <c r="A27" s="3" t="inlineStr">
        <is>
          <t>CASH FLOWS FROM INVESTING ACTIVITIES</t>
        </is>
      </c>
    </row>
    <row r="28">
      <c r="A28" s="4" t="inlineStr">
        <is>
          <t>Originations or purchase of loans, net of principal repayments</t>
        </is>
      </c>
      <c r="C28" s="5" t="n">
        <v>361309</v>
      </c>
      <c r="D28" s="5" t="n">
        <v>-137972</v>
      </c>
    </row>
    <row r="29">
      <c r="A29" s="4" t="inlineStr">
        <is>
          <t>Purchase of securities available for sale</t>
        </is>
      </c>
      <c r="C29" s="5" t="n">
        <v>-874116</v>
      </c>
      <c r="D29" s="5" t="n">
        <v>-587991</v>
      </c>
    </row>
    <row r="30">
      <c r="A30" s="4" t="inlineStr">
        <is>
          <t>Purchase of securities held to maturity</t>
        </is>
      </c>
      <c r="C30" s="5" t="n">
        <v>-315969</v>
      </c>
      <c r="D30" s="5" t="n">
        <v>-184840</v>
      </c>
    </row>
    <row r="31">
      <c r="A31" s="4" t="inlineStr">
        <is>
          <t>Proceeds from sales of securities available for sale</t>
        </is>
      </c>
      <c r="C31" s="5" t="n">
        <v>94899</v>
      </c>
      <c r="D31" s="5" t="n">
        <v>94698</v>
      </c>
    </row>
    <row r="32">
      <c r="A32" s="4" t="inlineStr">
        <is>
          <t>Maturities, principal payments and redemptions of securities available for sale</t>
        </is>
      </c>
      <c r="C32" s="5" t="n">
        <v>349328</v>
      </c>
      <c r="D32" s="5" t="n">
        <v>201541</v>
      </c>
    </row>
    <row r="33">
      <c r="A33" s="4" t="inlineStr">
        <is>
          <t>Maturities, principal payments and redemptions of securities held to maturity</t>
        </is>
      </c>
      <c r="C33" s="5" t="n">
        <v>82505</v>
      </c>
      <c r="D33" s="5" t="n">
        <v>35662</v>
      </c>
    </row>
    <row r="34">
      <c r="A34" s="4" t="inlineStr">
        <is>
          <t>Decrease (increase) in resell agreements</t>
        </is>
      </c>
      <c r="C34" s="5" t="n">
        <v>24345</v>
      </c>
      <c r="D34" s="5" t="n">
        <v>-103222</v>
      </c>
    </row>
    <row r="35">
      <c r="A35" s="4" t="inlineStr">
        <is>
          <t>Purchase of equity method investments</t>
        </is>
      </c>
      <c r="C35" s="5" t="n">
        <v>626</v>
      </c>
    </row>
    <row r="36">
      <c r="A36" s="4" t="inlineStr">
        <is>
          <t>Purchase of equity method investments</t>
        </is>
      </c>
      <c r="D36" s="5" t="n">
        <v>-13770</v>
      </c>
    </row>
    <row r="37">
      <c r="A37" s="4" t="inlineStr">
        <is>
          <t>Decrease (increase) of FHLBNY stock, net</t>
        </is>
      </c>
      <c r="C37" s="5" t="n">
        <v>214</v>
      </c>
      <c r="D37" s="5" t="n">
        <v>3105</v>
      </c>
    </row>
    <row r="38">
      <c r="A38" s="4" t="inlineStr">
        <is>
          <t>Purchases of premises and equipment</t>
        </is>
      </c>
      <c r="C38" s="5" t="n">
        <v>-2216</v>
      </c>
      <c r="D38" s="5" t="n">
        <v>-1023</v>
      </c>
    </row>
    <row r="39">
      <c r="A39" s="4" t="inlineStr">
        <is>
          <t>Proceeds from redemption of bank-owned life insurance</t>
        </is>
      </c>
      <c r="C39" s="5" t="n">
        <v>1010</v>
      </c>
      <c r="D39" s="5" t="n">
        <v>2934</v>
      </c>
    </row>
    <row r="40">
      <c r="A40" s="4" t="inlineStr">
        <is>
          <t>Proceeds from sale of owned assets</t>
        </is>
      </c>
      <c r="C40" s="5" t="n">
        <v>0</v>
      </c>
      <c r="D40" s="5" t="n">
        <v>1613</v>
      </c>
    </row>
    <row r="41">
      <c r="A41" s="4" t="inlineStr">
        <is>
          <t>Proceeds from sale of other real estate owned</t>
        </is>
      </c>
      <c r="C41" s="5" t="n">
        <v>2275</v>
      </c>
      <c r="D41" s="5" t="n">
        <v>20</v>
      </c>
    </row>
    <row r="42">
      <c r="A42" s="4" t="inlineStr">
        <is>
          <t>Net cash (used in) provided by investing activities</t>
        </is>
      </c>
      <c r="C42" s="5" t="n">
        <v>-275790</v>
      </c>
      <c r="D42" s="5" t="n">
        <v>-689245</v>
      </c>
    </row>
    <row r="43">
      <c r="A43" s="3" t="inlineStr">
        <is>
          <t>CASH FLOWS FROM FINANCING ACTIVITIES</t>
        </is>
      </c>
    </row>
    <row r="44">
      <c r="A44" s="4" t="inlineStr">
        <is>
          <t>Net increase (decrease) in deposits</t>
        </is>
      </c>
      <c r="C44" s="5" t="n">
        <v>885795</v>
      </c>
      <c r="D44" s="5" t="n">
        <v>1380018</v>
      </c>
    </row>
    <row r="45">
      <c r="A45" s="4" t="inlineStr">
        <is>
          <t>Net increase (decrease) in FHLB advances</t>
        </is>
      </c>
      <c r="C45" s="5" t="n">
        <v>0</v>
      </c>
      <c r="D45" s="5" t="n">
        <v>-75000</v>
      </c>
    </row>
    <row r="46">
      <c r="A46" s="4" t="inlineStr">
        <is>
          <t>Issuance of common stock</t>
        </is>
      </c>
      <c r="C46" s="5" t="n">
        <v>0</v>
      </c>
      <c r="D46" s="5" t="n">
        <v>16</v>
      </c>
    </row>
    <row r="47">
      <c r="A47" s="4" t="inlineStr">
        <is>
          <t>Redemption of AREMCO class B shares</t>
        </is>
      </c>
      <c r="C47" s="5" t="n">
        <v>0</v>
      </c>
      <c r="D47" s="5" t="n">
        <v>-5</v>
      </c>
    </row>
    <row r="48">
      <c r="A48" s="4" t="inlineStr">
        <is>
          <t>Repurchase of shares</t>
        </is>
      </c>
      <c r="C48" s="5" t="n">
        <v>-2920</v>
      </c>
      <c r="D48" s="5" t="n">
        <v>-7001</v>
      </c>
    </row>
    <row r="49">
      <c r="A49" s="4" t="inlineStr">
        <is>
          <t>Dividends paid</t>
        </is>
      </c>
      <c r="C49" s="5" t="n">
        <v>-7467</v>
      </c>
      <c r="D49" s="5" t="n">
        <v>-7481</v>
      </c>
    </row>
    <row r="50">
      <c r="A50" s="4" t="inlineStr">
        <is>
          <t>Exercise of stock options, net</t>
        </is>
      </c>
      <c r="C50" s="5" t="n">
        <v>-1451</v>
      </c>
      <c r="D50" s="5" t="n">
        <v>-155</v>
      </c>
    </row>
    <row r="51">
      <c r="A51" s="4" t="inlineStr">
        <is>
          <t>Restricted stock unit vesting, net</t>
        </is>
      </c>
      <c r="C51" s="5" t="n">
        <v>-90</v>
      </c>
      <c r="D51" s="5" t="n">
        <v>0</v>
      </c>
    </row>
    <row r="52">
      <c r="A52" s="4" t="inlineStr">
        <is>
          <t>Net cash provided by financing activities</t>
        </is>
      </c>
      <c r="C52" s="5" t="n">
        <v>873867</v>
      </c>
      <c r="D52" s="5" t="n">
        <v>1290392</v>
      </c>
    </row>
    <row r="53">
      <c r="A53" s="4" t="inlineStr">
        <is>
          <t>Increase (decrease) in cash, cash equivalents, and restricted cash</t>
        </is>
      </c>
      <c r="C53" s="5" t="n">
        <v>651477</v>
      </c>
      <c r="D53" s="5" t="n">
        <v>620523</v>
      </c>
    </row>
    <row r="54">
      <c r="A54" s="4" t="inlineStr">
        <is>
          <t>Cash, cash equivalents, and restricted cash at beginning of year</t>
        </is>
      </c>
      <c r="C54" s="5" t="n">
        <v>38769</v>
      </c>
      <c r="D54" s="5" t="n">
        <v>122538</v>
      </c>
    </row>
    <row r="55">
      <c r="A55" s="4" t="inlineStr">
        <is>
          <t>Cash, cash equivalents, and restricted cash at end period</t>
        </is>
      </c>
      <c r="C55" s="5" t="n">
        <v>690246</v>
      </c>
      <c r="D55" s="5" t="n">
        <v>743061</v>
      </c>
    </row>
    <row r="56">
      <c r="A56" s="3" t="inlineStr">
        <is>
          <t>Supplemental disclosures of cash flow information:</t>
        </is>
      </c>
    </row>
    <row r="57">
      <c r="A57" s="4" t="inlineStr">
        <is>
          <t>Interest paid during the period</t>
        </is>
      </c>
      <c r="C57" s="5" t="n">
        <v>4626</v>
      </c>
      <c r="D57" s="5" t="n">
        <v>9600</v>
      </c>
    </row>
    <row r="58">
      <c r="A58" s="4" t="inlineStr">
        <is>
          <t>Income taxes paid during the period</t>
        </is>
      </c>
      <c r="C58" s="5" t="n">
        <v>5335</v>
      </c>
      <c r="D58" s="5" t="n">
        <v>9688</v>
      </c>
    </row>
    <row r="59">
      <c r="A59" s="3" t="inlineStr">
        <is>
          <t>Supplemental non-cash investing activities:</t>
        </is>
      </c>
    </row>
    <row r="60">
      <c r="A60" s="4" t="inlineStr">
        <is>
          <t>Loans transferred to other real estate owned</t>
        </is>
      </c>
      <c r="C60" s="5" t="n">
        <v>2682</v>
      </c>
      <c r="D60" s="5" t="n">
        <v>0</v>
      </c>
    </row>
    <row r="61">
      <c r="A61" s="4" t="inlineStr">
        <is>
          <t>Purchase (sale) of securities available for sale, net not settled</t>
        </is>
      </c>
      <c r="C61" s="6" t="n">
        <v>4999</v>
      </c>
      <c r="D61" s="6" t="n">
        <v>-27560</v>
      </c>
    </row>
    <row r="62"/>
    <row r="63">
      <c r="A63" s="4" t="inlineStr">
        <is>
          <t>[1]</t>
        </is>
      </c>
      <c r="B63" s="4" t="inlineStr">
        <is>
          <t>Includes $1.3 million and $10.4 million of right of use asset amortization for the respective periods</t>
        </is>
      </c>
    </row>
    <row r="64">
      <c r="A64" s="4" t="inlineStr">
        <is>
          <t>[2]</t>
        </is>
      </c>
      <c r="B64" s="4" t="inlineStr">
        <is>
          <t>Includes $0.9 million and $1.5 million accretion of operating lease liabilities for the respective periods</t>
        </is>
      </c>
    </row>
  </sheetData>
  <mergeCells count="5">
    <mergeCell ref="A1:B2"/>
    <mergeCell ref="C1:D1"/>
    <mergeCell ref="A62:C62"/>
    <mergeCell ref="B63:C63"/>
    <mergeCell ref="B64:C6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Right of use asset amortization</t>
        </is>
      </c>
      <c r="B4" s="8" t="n">
        <v>1.3</v>
      </c>
      <c r="C4" s="8" t="n">
        <v>10.4</v>
      </c>
    </row>
    <row r="5">
      <c r="A5" s="4" t="inlineStr">
        <is>
          <t>Accretion of operating lease liabilities</t>
        </is>
      </c>
      <c r="B5" s="8" t="n">
        <v>0.9</v>
      </c>
      <c r="C5" s="8" t="n">
        <v>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2:51:02Z</dcterms:created>
  <dcterms:modified xmlns:dcterms="http://purl.org/dc/terms/" xmlns:xsi="http://www.w3.org/2001/XMLSchema-instance" xsi:type="dcterms:W3CDTF">2021-11-09T12:51:02Z</dcterms:modified>
</cp:coreProperties>
</file>